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in Marketable Secur" sheetId="12" state="visible" r:id="rId12"/>
    <sheet xmlns:r="http://schemas.openxmlformats.org/officeDocument/2006/relationships" name="Finance Receivables, Net" sheetId="13" state="visible" r:id="rId13"/>
    <sheet xmlns:r="http://schemas.openxmlformats.org/officeDocument/2006/relationships" name="Investments in Operating Leases" sheetId="14" state="visible" r:id="rId14"/>
    <sheet xmlns:r="http://schemas.openxmlformats.org/officeDocument/2006/relationships" name="Allowance for Credit Losses" sheetId="15" state="visible" r:id="rId15"/>
    <sheet xmlns:r="http://schemas.openxmlformats.org/officeDocument/2006/relationships" name="Derivatives, Hedging Activities" sheetId="16" state="visible" r:id="rId16"/>
    <sheet xmlns:r="http://schemas.openxmlformats.org/officeDocument/2006/relationships" name="Other Assets and Other Liabilit"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Liquidity Facilities and Letter" sheetId="20" state="visible" r:id="rId20"/>
    <sheet xmlns:r="http://schemas.openxmlformats.org/officeDocument/2006/relationships" name="Pension and Other Benefits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stments in Marketable Sec29" sheetId="29" state="visible" r:id="rId29"/>
    <sheet xmlns:r="http://schemas.openxmlformats.org/officeDocument/2006/relationships" name="Finance Receivables, Net (Table" sheetId="30" state="visible" r:id="rId30"/>
    <sheet xmlns:r="http://schemas.openxmlformats.org/officeDocument/2006/relationships" name="Investments in Operating Leas31" sheetId="31" state="visible" r:id="rId31"/>
    <sheet xmlns:r="http://schemas.openxmlformats.org/officeDocument/2006/relationships" name="Allowance for Credit Losses (Ta" sheetId="32" state="visible" r:id="rId32"/>
    <sheet xmlns:r="http://schemas.openxmlformats.org/officeDocument/2006/relationships" name="Derivatives, Hedging Activiti33" sheetId="33" state="visible" r:id="rId33"/>
    <sheet xmlns:r="http://schemas.openxmlformats.org/officeDocument/2006/relationships" name="Other Assets and Other Liabil34" sheetId="34" state="visible" r:id="rId34"/>
    <sheet xmlns:r="http://schemas.openxmlformats.org/officeDocument/2006/relationships" name="Debt (Tables)" sheetId="35" state="visible" r:id="rId35"/>
    <sheet xmlns:r="http://schemas.openxmlformats.org/officeDocument/2006/relationships" name="Variable Interest Entities (Tab" sheetId="36" state="visible" r:id="rId36"/>
    <sheet xmlns:r="http://schemas.openxmlformats.org/officeDocument/2006/relationships" name="Income Taxes(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Fair Value Measurements - Finan" sheetId="43" state="visible" r:id="rId43"/>
    <sheet xmlns:r="http://schemas.openxmlformats.org/officeDocument/2006/relationships" name="Fair Value Measurements - Asset" sheetId="44" state="visible" r:id="rId44"/>
    <sheet xmlns:r="http://schemas.openxmlformats.org/officeDocument/2006/relationships" name="Fair Value Measurements - Ass45" sheetId="45" state="visible" r:id="rId45"/>
    <sheet xmlns:r="http://schemas.openxmlformats.org/officeDocument/2006/relationships" name="Fair Value Measurements - Addit" sheetId="46" state="visible" r:id="rId46"/>
    <sheet xmlns:r="http://schemas.openxmlformats.org/officeDocument/2006/relationships" name="Investments in Marketable Sec47" sheetId="47" state="visible" r:id="rId47"/>
    <sheet xmlns:r="http://schemas.openxmlformats.org/officeDocument/2006/relationships" name="Investments in Marketable Sec48" sheetId="48" state="visible" r:id="rId48"/>
    <sheet xmlns:r="http://schemas.openxmlformats.org/officeDocument/2006/relationships" name="Investments in Marketable Sec49" sheetId="49" state="visible" r:id="rId49"/>
    <sheet xmlns:r="http://schemas.openxmlformats.org/officeDocument/2006/relationships" name="Investments in Marketable Sec50" sheetId="50" state="visible" r:id="rId50"/>
    <sheet xmlns:r="http://schemas.openxmlformats.org/officeDocument/2006/relationships" name="Finance Receivables, Net (Net F" sheetId="51" state="visible" r:id="rId51"/>
    <sheet xmlns:r="http://schemas.openxmlformats.org/officeDocument/2006/relationships" name="Finance Receivables, Net (Contr" sheetId="52" state="visible" r:id="rId52"/>
    <sheet xmlns:r="http://schemas.openxmlformats.org/officeDocument/2006/relationships" name="Finance Receivables, Net (Finan" sheetId="53" state="visible" r:id="rId53"/>
    <sheet xmlns:r="http://schemas.openxmlformats.org/officeDocument/2006/relationships" name="Finance Receivables, Net (Summa" sheetId="54" state="visible" r:id="rId54"/>
    <sheet xmlns:r="http://schemas.openxmlformats.org/officeDocument/2006/relationships" name="Finance Receivables, Net - Addi" sheetId="55" state="visible" r:id="rId55"/>
    <sheet xmlns:r="http://schemas.openxmlformats.org/officeDocument/2006/relationships" name="Investments in Operating Leas56" sheetId="56" state="visible" r:id="rId56"/>
    <sheet xmlns:r="http://schemas.openxmlformats.org/officeDocument/2006/relationships" name="Investments in Operating Leas57" sheetId="57" state="visible" r:id="rId57"/>
    <sheet xmlns:r="http://schemas.openxmlformats.org/officeDocument/2006/relationships" name="Investments in Operating Leas58" sheetId="58" state="visible" r:id="rId58"/>
    <sheet xmlns:r="http://schemas.openxmlformats.org/officeDocument/2006/relationships" name="Allowance for Credit Losses - A" sheetId="59" state="visible" r:id="rId59"/>
    <sheet xmlns:r="http://schemas.openxmlformats.org/officeDocument/2006/relationships" name="Allowance for Credit Losses -60" sheetId="60" state="visible" r:id="rId60"/>
    <sheet xmlns:r="http://schemas.openxmlformats.org/officeDocument/2006/relationships" name="Allowance for Credit Losses -61" sheetId="61" state="visible" r:id="rId61"/>
    <sheet xmlns:r="http://schemas.openxmlformats.org/officeDocument/2006/relationships" name="Allowance for Credit Losses - P" sheetId="62" state="visible" r:id="rId62"/>
    <sheet xmlns:r="http://schemas.openxmlformats.org/officeDocument/2006/relationships" name="Allowance for Credit Losses -63" sheetId="63" state="visible" r:id="rId63"/>
    <sheet xmlns:r="http://schemas.openxmlformats.org/officeDocument/2006/relationships" name="Derivatives, Hedging Activiti64" sheetId="64" state="visible" r:id="rId64"/>
    <sheet xmlns:r="http://schemas.openxmlformats.org/officeDocument/2006/relationships" name="Derivatives, Hedging Activiti65" sheetId="65" state="visible" r:id="rId65"/>
    <sheet xmlns:r="http://schemas.openxmlformats.org/officeDocument/2006/relationships" name="Derivatives, Hedging Activiti66" sheetId="66" state="visible" r:id="rId66"/>
    <sheet xmlns:r="http://schemas.openxmlformats.org/officeDocument/2006/relationships" name="Other Assets and Other Liabil67" sheetId="67" state="visible" r:id="rId67"/>
    <sheet xmlns:r="http://schemas.openxmlformats.org/officeDocument/2006/relationships" name="Debt - Debt and Related Weighte" sheetId="68" state="visible" r:id="rId68"/>
    <sheet xmlns:r="http://schemas.openxmlformats.org/officeDocument/2006/relationships" name="Debt - Additional Information (" sheetId="69" state="visible" r:id="rId69"/>
    <sheet xmlns:r="http://schemas.openxmlformats.org/officeDocument/2006/relationships" name="Debt - Schedule of Maturities o" sheetId="70" state="visible" r:id="rId70"/>
    <sheet xmlns:r="http://schemas.openxmlformats.org/officeDocument/2006/relationships" name="Variable Interest Entities - Sc" sheetId="71" state="visible" r:id="rId71"/>
    <sheet xmlns:r="http://schemas.openxmlformats.org/officeDocument/2006/relationships" name="Variable Interest Entities - Ad" sheetId="72" state="visible" r:id="rId72"/>
    <sheet xmlns:r="http://schemas.openxmlformats.org/officeDocument/2006/relationships" name="Liquidity Facilities and Lett73" sheetId="73" state="visible" r:id="rId73"/>
    <sheet xmlns:r="http://schemas.openxmlformats.org/officeDocument/2006/relationships" name="Pension and Other Benefits Pl74" sheetId="74" state="visible" r:id="rId74"/>
    <sheet xmlns:r="http://schemas.openxmlformats.org/officeDocument/2006/relationships" name="Income Taxes - Additional Infor" sheetId="75" state="visible" r:id="rId75"/>
    <sheet xmlns:r="http://schemas.openxmlformats.org/officeDocument/2006/relationships" name="Income Taxes - Provision (Benef" sheetId="76" state="visible" r:id="rId76"/>
    <sheet xmlns:r="http://schemas.openxmlformats.org/officeDocument/2006/relationships" name="Income Taxes - Reconciliation B" sheetId="77" state="visible" r:id="rId77"/>
    <sheet xmlns:r="http://schemas.openxmlformats.org/officeDocument/2006/relationships" name="Income Taxes - Reconciliation78" sheetId="78" state="visible" r:id="rId78"/>
    <sheet xmlns:r="http://schemas.openxmlformats.org/officeDocument/2006/relationships" name="Income Taxes - Deferred Tax Lia" sheetId="79" state="visible" r:id="rId79"/>
    <sheet xmlns:r="http://schemas.openxmlformats.org/officeDocument/2006/relationships" name="Income Taxes - Deferred Tax L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lated Party Transactions - Re" sheetId="84" state="visible" r:id="rId84"/>
    <sheet xmlns:r="http://schemas.openxmlformats.org/officeDocument/2006/relationships" name="Related Party Transactions - 85" sheetId="85" state="visible" r:id="rId85"/>
    <sheet xmlns:r="http://schemas.openxmlformats.org/officeDocument/2006/relationships" name="Related Party Transactions - Ad" sheetId="86" state="visible" r:id="rId86"/>
    <sheet xmlns:r="http://schemas.openxmlformats.org/officeDocument/2006/relationships" name="Segment Information - Schedule " sheetId="87" state="visible" r:id="rId87"/>
    <sheet xmlns:r="http://schemas.openxmlformats.org/officeDocument/2006/relationships" name="Selected Quarterly Financial 88" sheetId="88" state="visible" r:id="rId88"/>
  </sheets>
  <definedNames/>
  <calcPr calcId="124519" fullCalcOnLoad="1"/>
</workbook>
</file>

<file path=xl/sharedStrings.xml><?xml version="1.0" encoding="utf-8"?>
<sst xmlns="http://schemas.openxmlformats.org/spreadsheetml/2006/main" uniqueCount="946">
  <si>
    <t>Document and Entity Information - USD ($)</t>
  </si>
  <si>
    <t>12 Months Ended</t>
  </si>
  <si>
    <t>Mar. 31, 2018</t>
  </si>
  <si>
    <t>Apr. 30, 2018</t>
  </si>
  <si>
    <t>Sep. 30, 2017</t>
  </si>
  <si>
    <t>Document And Entity Information [Abstract]</t>
  </si>
  <si>
    <t>Document Type</t>
  </si>
  <si>
    <t>10-K</t>
  </si>
  <si>
    <t>Document Period End Date</t>
  </si>
  <si>
    <t>Mar. 31,
		2018</t>
  </si>
  <si>
    <t>Amendment Flag</t>
  </si>
  <si>
    <t>false</t>
  </si>
  <si>
    <t>Entity Registrant Name</t>
  </si>
  <si>
    <t>Toyota Motor Credit Corporation</t>
  </si>
  <si>
    <t>Entity Central Index Key</t>
  </si>
  <si>
    <t>Entity Current Reporting Status</t>
  </si>
  <si>
    <t>Yes</t>
  </si>
  <si>
    <t>Entity Voluntary Filers</t>
  </si>
  <si>
    <t>No</t>
  </si>
  <si>
    <t>Current Fiscal Year End Date</t>
  </si>
  <si>
    <t>--03-31</t>
  </si>
  <si>
    <t>Trading Symbol</t>
  </si>
  <si>
    <t>TMCC</t>
  </si>
  <si>
    <t>Entity Filer Category</t>
  </si>
  <si>
    <t>Non-accelerated Filer</t>
  </si>
  <si>
    <t>Entity Well Known Seasoned Issuer</t>
  </si>
  <si>
    <t>Entity Common Stock Shares Outstanding</t>
  </si>
  <si>
    <t>Entity Public Float</t>
  </si>
  <si>
    <t>Document Fiscal Year Focus</t>
  </si>
  <si>
    <t>Document Fiscal Period Focus</t>
  </si>
  <si>
    <t>FY</t>
  </si>
  <si>
    <t>Consolidated Statements of Income - USD ($) $ in Millions</t>
  </si>
  <si>
    <t>3 Months Ended</t>
  </si>
  <si>
    <t>Dec. 31, 2017</t>
  </si>
  <si>
    <t>Jun. 30, 2017</t>
  </si>
  <si>
    <t>Mar. 31, 2017</t>
  </si>
  <si>
    <t>Dec. 31, 2016</t>
  </si>
  <si>
    <t>Sep. 30, 2016</t>
  </si>
  <si>
    <t>Jun. 30, 2016</t>
  </si>
  <si>
    <t>Mar. 31, 2016</t>
  </si>
  <si>
    <t>Financing revenues:</t>
  </si>
  <si>
    <t>Operating lease</t>
  </si>
  <si>
    <t>Retail</t>
  </si>
  <si>
    <t>Dealer</t>
  </si>
  <si>
    <t>Total financing revenues</t>
  </si>
  <si>
    <t>Depreciation on operating leases</t>
  </si>
  <si>
    <t>Interest expense</t>
  </si>
  <si>
    <t>Net financing revenues</t>
  </si>
  <si>
    <t>Insurance earned premiums and contract revenues</t>
  </si>
  <si>
    <t>Gain on sale of commercial finance business</t>
  </si>
  <si>
    <t>Investment and other income, net</t>
  </si>
  <si>
    <t>Realized gains, net on investments in marketable securities</t>
  </si>
  <si>
    <t>Net financing revenues and other revenues</t>
  </si>
  <si>
    <t>Expenses:</t>
  </si>
  <si>
    <t>Provision for credit losses</t>
  </si>
  <si>
    <t>Operating and administrative</t>
  </si>
  <si>
    <t>Insurance losses and loss adjustment expenses</t>
  </si>
  <si>
    <t>Total expenses</t>
  </si>
  <si>
    <t>Income before income taxes</t>
  </si>
  <si>
    <t>(Benefit) provision for income taxes</t>
  </si>
  <si>
    <t>Net income</t>
  </si>
  <si>
    <t>Consolidated Statements of Comprehensive Income - USD ($) $ in Millions</t>
  </si>
  <si>
    <t>Statement Of Income And Comprehensive Income [Abstract]</t>
  </si>
  <si>
    <t>Other comprehensive loss, net of tax:</t>
  </si>
  <si>
    <t>Net unrealized losses on available-for-sale marketable securities [net of tax benefit of $6, $0 and $32, respectively]</t>
  </si>
  <si>
    <t>Reclassification adjustment for net gains on available-for-sale marketable securities included in realized gains, net on investments in marketable securities [net of tax provision of $16, $87 and $2, respectively]</t>
  </si>
  <si>
    <t>Other comprehensive loss</t>
  </si>
  <si>
    <t>Comprehensive income</t>
  </si>
  <si>
    <t>Consolidated Statements of Comprehensive Income (Parenthetical) - USD ($) $ in Millions</t>
  </si>
  <si>
    <t>Net unrealized losses on available-for-sale marketable securities, tax benefit</t>
  </si>
  <si>
    <t>Reclassification adjustment for net gains on available-for-sale marketable securities included in realized gains, net on investment in marketable securities, net of tax provision</t>
  </si>
  <si>
    <t>Consolidated Balance Sheets - USD ($) $ in Millions</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Refer to Note 14)</t>
  </si>
  <si>
    <t xml:space="preserve"> </t>
  </si>
  <si>
    <t>Shareholder’s equity:</t>
  </si>
  <si>
    <t>Capital stock, no par value (100,000 shares authorized; 91,500 issued and outstanding) at March 31, 2018 and 2017</t>
  </si>
  <si>
    <t>Additional paid-in capital</t>
  </si>
  <si>
    <t>Accumulated other comprehensive (loss) income</t>
  </si>
  <si>
    <t>Retained earning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Balance Sheets (Supplemental) - USD ($) $ in Millions</t>
  </si>
  <si>
    <t>LIABILITIES</t>
  </si>
  <si>
    <t>Variable Interest Entity, Primary Beneficiary</t>
  </si>
  <si>
    <t>Consolidated Statements of Shareholder's Equity - USD ($) $ in Millions</t>
  </si>
  <si>
    <t>Total</t>
  </si>
  <si>
    <t>Capital stock</t>
  </si>
  <si>
    <t>Accumulated other comprehensive income (loss)</t>
  </si>
  <si>
    <t>Balance at Mar. 31, 2015</t>
  </si>
  <si>
    <t>Other comprehensive loss, net of tax</t>
  </si>
  <si>
    <t>Balance at Mar. 31, 2016</t>
  </si>
  <si>
    <t>Balance at Mar. 31, 2017</t>
  </si>
  <si>
    <t>Balance at Mar. 31, 2018</t>
  </si>
  <si>
    <t>Consolidated Statements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s from sales and other-than-temporary impairment on available-for-sale securities</t>
  </si>
  <si>
    <t>Net change in:</t>
  </si>
  <si>
    <t>Derivative assets</t>
  </si>
  <si>
    <t>Other assets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Proceeds from sale of commercial finance business</t>
  </si>
  <si>
    <t>Net change in financing support provided to affiliates</t>
  </si>
  <si>
    <t>Cash equivalents (restricted) to acquire finance receivables and investment in operating leases, net</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Net cash (used in) provided by financing activities</t>
  </si>
  <si>
    <t>Net (decrease) increase in cash and cash equivalents</t>
  </si>
  <si>
    <t>Cash and cash equivalents at the beginning of the period</t>
  </si>
  <si>
    <t>Cash and cash equivalents at the end of the period</t>
  </si>
  <si>
    <t>Supplemental disclosures:</t>
  </si>
  <si>
    <t>Interest paid, net</t>
  </si>
  <si>
    <t>Income taxes paid (received), net</t>
  </si>
  <si>
    <t>Summary of Significant Accounting Policies</t>
  </si>
  <si>
    <t>Accounting Policies [Abstract]</t>
  </si>
  <si>
    <t>Note 1 – Summary of Significant Accounting Policies Nature of Operations Toyota Motor Credit Corporation (“TMCC”) is a wholly-owned subsidiary of Toyota Financial Services International Corporation (“TFSIC”),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References herein to the “Company”, “we”, “our”, and “us” denote TMCC and its consolidated subsidiaries. TMCC is marketed under the brands of Toyota Financial Services and Lexus Financial Services. We provide a variety of finance and insurance products to authorized Toyota and Lexus dealers or dealer groups and, to a lesser extent, other domestic and import franchise dealers (collectively referred to as “dealers”) and their customers in the United States of America (excluding Hawaii) (the “U.S.”) and Puerto Rico. Our business is substantially dependent upon the sale of Toyota and Lexus vehicles. Our products fall primarily into the following product categories:
•
Finance - We acquire retail installment sales contracts from dealers in the U.S. and Puerto Rico (“retail contracts”) and leasing contracts accounted for as operating leases (“lease contracts”) from dealers in the U.S. We collectively refer to our retail and lease contracts as the “consumer portfolio.” We also provide dealer financing, including wholesale financing, working capital loans, revolving lines of credit and real estate financing to dealers in the U.S. and Puerto Rico. We collectively refer to our dealer financing portfolio as the “dealer portfolio.”
•
Insurance - Through Toyota Motor Insurance Services, Inc., a wholly-owned subsidiary, and its insurance company subsidiaries (collectively referred to as “TMIS”), we provide marketing, underwriting, and claims administration for vehicle and payment protection products sold by dealers in the U.S. Our vehicle and payment protection products include vehicle service agreements, guaranteed auto protection agreements, prepaid maintenance contracts, excess wear and use agreements, tire and wheel protection agreements and key replacement protection. TMIS also covers certain risks of dealers and provides coverage and related administrative services to certain of our affiliates in the U.S. Although the vehicle and payment protection products are generally not regulated as insurance products, for ease of reference we collectively refer to the group of products provided by TMIS herein as “insurance products.” Our finance operations are located in the U.S. and Puerto Rico with earning assets principally sourced through Toyota and Lexus dealers. As of March 31, 2018, approximately 22 percent of retail and lease contracts were concentrated in California, 11 percent in Texas, 8 percent in New York, and 5 percent in New Jersey. Our insurance operations are located in the U.S. As of March 31, 2018, approximately 26 percent of insurance policies and contracts were concentrated in California, 6 percent in New York, and 5 percent in both Maryland and New Jersey. Any material adverse changes to the economies or applicable laws in these states could have an adverse effect on our financial condition and results of operations. In December 2014, we entered into an agreement for the sale of certain assets and liabilities related to our industrial equipment retail, lease, and dealer portfolios (hereinafter the “commercial finance business”) to Toyota Industries Commercial Finance, Inc. (“TICF”), a subsidiary of Toyota Industries Corporation, which forms part of the group of companies known as the Toyota Group and is a related party to TMCC. As discussed in our Form 10-K for fiscal 2016, the sale was completed on October 1, 2015 and resulted in cash proceeds of $2.3 billion and a gain of $197 million that was reflected in our results of operations in fiscal 2016. The sale of our commercial finance business did not meet the criteria to be presented as a discontinued operation. Note 1 – Summary of Significant Accounting Policies (Continued) Basis of Presentation Our accounting and financial reporting policies conform to accounting principles generally accepted in the United States of America (“U.S. GAAP”). Related party transactions presented in the Consolidated Financial Statements are disclosed in Note 15 – Related Party Transactions. Principles of Consolidation The consolidated financial statements include the accounts of TMCC, its wholly-owned subsidiaries and all variable interest entities (“VIE”) of which we are the primary beneficiary. All intercompany transactions and balance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Refer to Note 10 – Variable Interest Entities for additional discussion and disclosure. Note 1 – Summary of Significant Accounting Policies (Continu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determination of residual value relating to our investments in operating leases and the allowance for credit losses as well as estimates related to the fair value of our derivative instruments, marketable securities and other financial instruments. Revenue Recognition Operating Lease Revenues Operating lease revenues are recorded to income on a straight-line basis over the term of the lease. Incremental direct fees and costs received or paid in connection with the acquisition of operating leases, including incentive and rate participation payments made to dealers and acquisition fees collected from customers, are capitalized or deferred and amortized on a straight-line basis over the term of the related contracts. Payments received on affiliate sponsored special rate programs (“subvention”) and other consumer incentives are deferred and recognized on a straight-line basis over the term of the related contracts. Operating lease revenue is recorded net of sales taxes collected from customers. Included in operating lease revenues are other fees, including late fees and other service charges, the amounts of which are not significant to total operating lease revenue. Retail and Dealer Financing Revenues 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dealers, are capitalized and amortized so as to approximate a constant effective yield over the term of the related contracts. Payments received on subvention and other consumer incentives are deferred and recognized to approximate a constant effective yield over the term of the related contracts. Included in financing revenues are other fees, including late fees and other service charges, the amounts of which are not significant to total financing revenues. Note 1 – Summary of Significant Accounting Policies (Continued) Insurance Earned Premiums and Contract Revenues 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The portion of premiums and contract revenues applicable to the unexpired terms of the agreements is recorded as unearned insurance premiums and contract revenues. Policies and contracts sold range in term from 3 to 120 months. Certain costs of acquiring new policies and contracts, consisting primarily of dealer commissions and premium taxes, are deferred and amortized over the term of the related policies on the same basis as the revenues are earned. The effect of subsequent cancellations is recorded as an offset to unearned insurance premiums and contract revenues. Service commissions and fees are recognized over the term of the coverage in relation to the timing of services performed. Depreciation on Operating Leases Depreciation on operating leases is recognized using the straight-line method over the lease term, typically two to five years. The depreciable basis is the original acquisition cost of the vehicle less the estimated residual value of the vehicle at the end of the lease term. During the lease term, adjustments to depreciation expense reflecting revised estimates of expected residual values and return rates at the end of the lease terms are recorded prospectively on a straight-line basis over the remaining lease term. Note 1 – Summary of Significant Accounting Policies (Continued) Allowance for Credit Losses We maintain an allowance for credit losses to cover probable and estimable losses incurred on our finance receivables and investments in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and Lexus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ing revolving lines of credit), and real estate. We also separately develop and document the allowance for credit losses for investments in operating leases. Investments in operating leases are not within the scope of accounting guidance governing the disclosure of portfolio segments. Note 1 – Summary of Significant Accounting Policies (Continued) Methodology Used to Develop the Allowance for Credit Losses Retail Loan Portfolio Segment and Investments in Operating Leases 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collection strategies and practices. 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and Lexus vehicles, unemployment levels, the used vehicle market, and consumer behavior. In addition, internal factors, such as purchase quality mix and operational changes are also considered in the analyses. We utilize a loss emergence period assumption in developing our allowance for credit losses. This assumption represents the average length of time between when a loss event first occurs and when the account is charged off. We apply judgment in estimating the loss emergence period using available credit information and trend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We evaluate the dealer portfolio by aggregating dealer financing receivables into loan-risk pools, which are determined based on the risk characteristics of the loan (e.g. secured by vehicles, real estate or dealership assets). We analyze the loan-risk pools using internally developed risk ratings for each dealer. We also utilize a loss emergence period assumption in developing our allowance for credit losses. The loss emergence period represents the time period between the date at which the loss event is estimated to have occurred and the ultimate realization of that loss through charge-off.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 Note 1 – Summary of Significant Accounting Policies (Continued) Accounting for the Allowance for Credit Losses and Impaired Receivables The majority of the allowance for credit losses covers estimated losses on the retail loan portfolio segment which is collectively evaluated for impairment. The remainder of the allowance for credit losses covers the estimated losses on investments in operating leases and the dealer products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Troubled debt restructurings in the retail loan portfolio segment are aggregated when determining the allowance for credit losses. These loans are homogenous in nature and insignificant for individual evaluation and we have determined that the allowance for credit losses for the retail loan portfolio segment would not be materially different if the loans had been individually evaluated for impairment. Increases to the allowance for credit losses are accompanied by corresponding charges to the Provision for credit losses on our Consolidated Statements of Income. The uncollectible portion of finance receivables and investments in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our Consolidated Balance Sheets. Recoveries of finance receivables and investments in operating leases previously charged off as uncollectible are credited to the allowance for credit losses. Refer to Note 6 – Allowance for Credit Losses for additional discussion and disclosure. Insurance Losses and Loss Adjustment Expenses Insurance losses and loss adjustment expenses include amounts paid and accrued for loss events that are known and have been recorded as claims, estimates of losses incurred but not reported that are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in our Consolidated Balance Sheets. These accruals arising from contractual agreements entered into by TMIS are not significant as of March 31, 2018 and 2017.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 Cash Equivalents Cash equivalents represent highly liquid investments with maturities of three months or less at purchase and may include money market instruments, commercial paper, certificates of deposit, U.S. government and agency obligations, or similar instruments. Restricted Cash and Cash Equivalents Restricted cash and cash equivalents includes customer collections on securitized receivables to be distributed to investors as payments on the related secured debt, which are primarily related to securitization trusts. Restricted cash equivalents may also contain amounts unrelated to financing activities which are restricted as to use and proceeds from certain debt issuances for which the use of the cash is restricted. Note 1 – Summary of Significant Accounting Policies (Continued) Investments in Marketable Securities Investments in marketable securities consist of debt and equity securities. Debt and equity securities designated as available-for-sale (“AFS”) are recorded at fair value using quoted market prices where available with unrealized gains or losses included in accumulated other comprehensive income (“AOCI”), net of applicable taxes. Realized gains and losses are determined using either the specific identification method or first in first out method, depending on the type of investment in our portfolio. Other-than-Temporary Impairment An unrealized loss exists when the current fair value of an individual security is less than its amortized cost basis. Unrealized losses that are determined to be temporary in nature are recorded, net of tax, in AOCI. We conduct periodic reviews of securities in unrealized loss positions for the purpose of evaluating whether the impairment is other-than-temporary. As part of our ongoing assessment of other-than-temporary impairment (“OTTI”), we consider a variety of factors. Such factors include the length of time and extent to which the market value of a security has been less than amortized cost, adverse conditions specifically related to the industry, geographic area or financial condition of the issuer or underlying collateral of the security and the volatility of the fair value changes. An OTTI loss with respect to AFS debt securities must be recognized in earnings if we have the intent to sell the debt security or it is more likely than not that we will be required to sell the debt security before recovery of its amortized cost basis. If we have the intent to sell, the cost basis of the security is written down to fair value and the loss is reflected in Realized gains, net on investments in marketable securities in our Consolidated Statements of Income. If we have no intent to sell and we believe that it is more likely than not we will not be required to sell these securities prior to recovery, the credit loss component of the unrealized losses is recognized in Realized gains, net on investments in marketable securities in our Consolidated Statements of Income, while the remainder of the loss is recognized in AOCI. The credit loss component recognized in Realized gains, net on investments in marketable securities in our Consolidated Statements of Income is identified as the portion of the amortized cost of the security not expected to be collected over the remaining term as projected using a cash flow analysis for debt securities. We perform periodic reviews of our AFS equity securities to determine whether unrealized losses are temporary in nature. We consider our intent and ability to hold the security for a period of time sufficient for recovery of fair value. Where we lack that intent or ability, the equity security’s decline in fair value is deemed to be other-than-temporary. If losses are considered to be other-than-temporary, the cost basis of the security is written down to fair value and the loss is reflected in Realized gains, net on investments in marketable securities in our Consolidated Statements of Income. Refer to Note 3 – Investments in Marketable Securities for additional discussion and disclosure. Note 1 – Summary of Significant Accounting Policies (Continued) Finance Receivables Our finance receivables consist of the retail loan and the dealer products portfolio segments. Finance receivables recorded on our balance sheet include accrued interest and deferred fees and costs, net of the allowance for credit losses, certain other dealer funds and deferred income. Finance receivables are classified as held-for-investment if the Company has the intent and ability to hold the receivables for the foreseeable future or until maturity or payoff. As of March 31, 2018 and 2017, all finance receivables were classified as held-for-investment. Impaired Finance Receivables A finance receivabl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finance receivable is impaired. Troubled Debt Restructurings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Nonaccrual Policy Retail Loan Portfolio Segment The accrual of revenue is discontinued at the time a retail loan finance receivable is determined to be uncollectible. These finance receivables may be restored to accrual status when future payments are reasonably assured. For these finance receivables in non-accrual status, subsequent financing revenue is recognized only to the extent a payment is received. Payments are applied first to outstanding interest and then to the unpaid principal balance. Dealer Products Portfolio Segment Impaired receivables in the dealer products portfolio segment are placed on nonaccrual status if full payment of principal or interest is in doubt, or when principal or interest is 90 days or more past due.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Finance receivables are restored to accrual status only when interest and principal payments are brought current and future payments are reasonably assured. Finance receivables in the dealer products portfolio segment are charged off against the allowance for credit losses when the loss has been realized. Refer to Note 4 – Finance Receivables, Net for additional discussion and disclosure. Note 1 – Summary of Significant Accounting Policies (Continued) Investments in Operating Leases We record our investments in operating leases at acquisition cost, net of deferred fees and costs, deferred income, accumulated depreciation and the allowance for credit losses. Nonaccrual Policy The accrual of revenue on investments in operating leases is discontinued at the time an account is determined to be uncollectible. Operating leases may be restored to accrual status when future payments are reasonably assured. For investments in operating leases in non-accrual status, subsequent operating lease revenue is recognized only to the extent a payment is received. Determination of Residual Value Residual values of lease contracts are estimated at lease inception by examining external industry data, the anticipated Toyota and Lexus product pipeline and our own experience. Factors considered in this evaluation include, but are not limited to, local, regional and national economic forecasts, new vehicle pricing, new vehicle incentive programs, new vehicle sales, competitor actions and behavior, product attributes of popular vehicles, the mix and level of used vehicle supply, the level of current used vehicle values, buying and leasing behavior trends, and fuel prices. We use various channels to sell vehicles returned at lease-end. On a quarterly basis, we review the estimated end-of-term market values and return rates of leased vehicles to assess the appropriateness of the carrying values at lease-end. To the extent the estimated end-of-term market value of a leased vehicle is lower than the residual value established at lease inception, the residual value of the leased vehicle is adjusted downward, thereby adjusting depreciation expense, so that the carrying value at lease end will approximate the estimated end-of-term market value. Factors affecting the estimated end-of-term market value are similar to those considered in the evaluation of residual values at lease inception discussed above. These factors are evaluated in the context of their historical trends to anticipate potential future changes in the relationship among these factors. For investments in operating leases, adjustments to depreciation expense are made prospectively on a straight-line basis over the remaining terms of the leases and are included in Depreciation on operating leases in our Consolidated Statements of Income.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the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Refer to Note 5 – Investments in Operating Leases, Net for additional discussion and disclosure. Note 1 – Summary of Significant Accounting Policies (Continued) Used Vehicles Held for Sale Used vehicles held for sale, reported in Other assets in our Consolidated Balance Sheets, consist of off-lease vehicles and repossessed vehicles. These vehicles are recorded at the lower of their carrying value or estimated fair value less costs to sell. These vehicles are sold promptly after grounding or repossession. Debt Issuance Costs Costs that are direct and incremental to debt issuance are deferred and amortized to interest expense on an effective yield basis over the contractual term of the debt. These costs are presented as a direct deduction from the carrying value of the related debt liability and reported in Debt in our Consolidated Balance Sheets. All other costs related to debt issuance are expensed as incurred. 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foreign exchange rates and credit curves. Additionally, we may reference prices for similar instruments, quoted prices or recent transactions in less active markets.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
  </si>
  <si>
    <t>Fair Value Measurements</t>
  </si>
  <si>
    <t>Fair Value Disclosures [Abstract]</t>
  </si>
  <si>
    <t xml:space="preserve">Note 2 –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March 31, 2018
Counterparty
netting &amp;
Fair
Level 1
Level 2
Level 3
collateral
value
Cash equivalents:
Money market instruments
$
347
$
550
$
-
$
-
$
897
Certificates of deposit
-
2,240
-
-
2,240
Commercial paper
-
255
-
-
255
Cash equivalents total
347
3,045
-
-
3,392
Restricted cash equivalents - money market instruments
173
709
-
-
882
Available-for-sale securities:
Debt instruments:
U.S. government and agency obligations
2,774
24
-
-
2,798
Municipal debt securities
-
11
-
-
11
Certificates of deposit
-
474
-
-
474
Commercial paper
-
52
-
-
52
Corporate debt securities
15
186
-
-
201
Mortgage-backed securities:
U.S. government agency
-
39
-
-
39
Non-agency residential
-
-
2
-
2
Non-agency commercial
-
-
29
-
29
Asset-backed securities
-
-
39
-
39
Equity instruments:
Fixed income mutual funds:
Fixed income mutual funds measured at net asset value
660
Total return bond funds
1,524
-
-
-
1,524
Available-for-sale securities total
4,313
786
70
-
5,829
Derivative assets:
Interest rate swaps
-
872
-
-
872
Interest rate floors
-
1
-
-
1
Foreign currency swaps
-
485
-
-
485
Counterparty netting and collateral
-
-
-
(1,297
)
(1,297
)
Derivative assets total
-
1,358
-
(1,297
)
61
Assets at fair value
4,833
5,898
70
(1,297
)
10,164
Derivative liabilities:
Interest rate swaps
-
(607
)
(21
)
-
(628
)
Foreign currency swaps
-
(200
)
-
-
(200
)
Counterparty netting and collateral
-
-
-
822
822
Liabilities at fair value
-
(807
)
(21
)
822
(6
)
Net assets at fair value
$
4,833
$
5,091
$
49
$
(475
)
$
10,158
Note 2 – Fair Value Measurements (Continued)
March 31, 2017
Counterparty
netting &amp;
Fair
Level 1
Level 2
Level 3
collateral
value
Cash equivalents:
Money market instruments
$
287
$
1,045
$
-
$
-
$
1,332
Certificates of deposit
-
2,630
-
-
2,630
Cash equivalents total
287
3,675
-
-
3,962
Available-for-sale securities:
Debt instruments:
U.S. government and agency obligations
2,273
33
2
-
2,308
Municipal debt securities
-
11
-
-
11
Certificates of deposit
105
650
-
-
755
Corporate debt securities
211
150
8
-
369
Mortgage-backed securities:
U.S. government agency
-
45
-
-
45
Non-agency residential
-
-
2
-
2
Non-agency commercial
-
-
37
-
37
Asset-backed securities
-
-
31
-
31
Equity instruments:
Fixed income mutual funds:
Fixed income mutual funds measured at net asset value
1,740
Total return bond funds
394
-
-
-
394
Available-for-sale securities total
2,983
889
80
-
5,692
Derivative assets:
Interest rate swaps
-
474
1
-
475
Interest rate floors
-
2
-
-
2
Foreign currency swaps
-
122
-
-
122
Counterparty netting and collateral
-
-
-
(548
)
(548
)
Derivative assets total
-
598
1
(548
)
51
Assets at fair value
3,270
5,162
81
(548
)
9,705
Derivative liabilities:
Interest rate swaps
-
(271
)
(6
)
-
(277
)
Foreign currency swaps
-
(1,114
)
(62
)
-
(1,176
)
Counterparty netting and collateral
-
-
-
1,407
1,407
Liabilities at fair value
-
(1,385
)
(68
)
1,407
(46
)
Net assets at fair value
$
3,270
$
3,777
$
13
$
859
$
9,659
Note 2 – Fair Value Measurements (Continued) Transfers between levels of the fair value hierarchy are recognized at the end of their respective reporting periods. Transfers between levels of the fair value hierarchy during the years ended March 31, 2018 and 2017 resulted from changes in the transparency of inputs and were not significant. The following tables summarize the rollforward of all assets and liabilities measured at fair value on a recurring basis using significant unobservable inputs:
Year Ended March 31, 2018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earnings
-
-
-
-
-
-
7
7
7
Included in other comprehensive income
-
-
-
-
-
-
-
-
-
Purchases, issuances, sales, and settlements
Purchases
-
-
5
30
35
-
-
-
35
Issuances
-
-
-
-
-
-
-
-
-
Sales
-
-
-
-
-
-
-
-
-
Settlements
-
(9
)
(13
)
(22
)
(44
)
(16
)
55
39
(5
)
Transfers in to Level 3
-
1
-
-
1
-
-
-
1
Transfers out of Level 3
(2
)
-
-
-
(2
)
-
-
-
(2
)
Fair value, March 31, 2018
$
-
$
-
$
31
$
39
$
70
$
(21
)
$
-
$
(21
)
$
49
The amount of total gains (losses) included in earnings attributable to assets held at the reporting date
$
-
$
-
$
-
$
-
Year Ended March 31, 2017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6
$
2
$
7
$
45
$
37
$
91
$
39
$
(14
)
$
25
$
116
Total gains (losses)
Included in earnings
-
-
-
-
-
(24
)
(43
)
(67
)
(67
)
Included in other comprehensive income
-
1
-
1
2
-
-
-
2
Purchases, issuances, sales, and settlements
Purchases
-
-
4
6
10
-
-
-
10
Issuances
-
-
-
-
-
-
-
-
-
Sales
-
-
-
-
-
-
-
-
-
Settlements
-
-
(10
)
(13
)
(23
)
(20
)
(5
)
(25
)
(48
)
Transfers in to Level 3
-
-
-
-
-
-
-
-
-
Transfers out of Level 3
-
-
-
-
-
-
-
-
-
Fair value, March 31, 2017
$
2
$
8
$
39
$
31
$
80
$
(5
)
$
(62
)
$
(67
)
$
13
The amount of total gains (losses) included in earnings attributable to assets held at the reporting date
$
(24
)
$
(43
)
$
(67
)
$
(67
) Note 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March 31, 2018 and 2017.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s or Consolidated Statements of Income as of and for the years ended March 31, 2018 and 2017. Note 2 – Fair Value Measurements (Continued) Financial Instruments The following tables provide information about assets and liabilities not carried at fair value on a recurring basis on our Consolidated Balance Sheets:
March 31, 2018
Carrying
Total Fair
value
Level 1
Level 2
Level 3
Value
Financial assets
Finance receivables, net
Retail loan
$
52,374
$
-
$
-
$
52,081
$
52,081
Wholesale
10,365
-
-
10,413
10,413
Real estate
4,492
-
-
4,409
4,409
Working capital
2,222
-
-
2,197
2,197
Financial liabilities
Commercial paper
$
27,313
$
-
$
27,313
$
-
$
27,313
Unsecured notes and loans payable
57,402
-
55,441
2,341
57,782
Secured notes and loans payable
13,638
-
-
13,588
13,588
March 31, 2017
Carrying
Total Fair
value
Level 1
Level 2
Level 3
Value
Financial assets
Finance receivables, net
Retail loan
$
50,682
$
-
$
-
$
50,733
$
50,733
Wholesale
10,819
-
-
10,881
10,881
Real estate
4,602
-
-
4,459
4,459
Working capital
2,218
-
-
2,222
2,222
Financial liabilities
Commercial paper
$
26,632
$
-
$
26,632
$
-
$
26,632
Unsecured notes and loans payable
57,282
-
55,838
2,385
58,223
Secured notes and loans payable
14,319
-
-
14,322
14,322
The carrying value of each class of finance receivables includes accrued interest and deferred fees and costs, net of deferred income and the allowance for credit losses. Finance receivables, net excludes related party transactions, for which the fair value approximates the carrying value, of $189 million and $136 million at March 31, 2018 and 2017, respectively. Fair values of related party finance receivables, net would be classified as Level 3 of the fair value hierarchy. </t>
  </si>
  <si>
    <t>Investments in Marketable Securities</t>
  </si>
  <si>
    <t>Marketable Securities [Abstract]</t>
  </si>
  <si>
    <t>Note 3 – Investments in Marketable Securities We classify all of our investments in marketable securities as available-for-sale. The amortized cost and estimated fair value of investments in marketable securities and related unrealized gains and losses were as follows:
March 31, 2018
Amortized
Unrealized
Unrealized
Fair
cost
gains
losses
value
Available-for-sale securities:
Debt instruments:
U.S. government and agency obligations
$
2,821
-
$
(23
)
$
2,798
Municipal debt securities
10
1
-
11
Certificates of deposit
475
-
(1
)
474
Commercial paper
52
-
-
52
Corporate debt securities
203
1
(3
)
201
Mortgage-backed securities:
U.S. government agency
38
1
-
39
Non-agency residential
1
1
-
2
Non-agency commercial
30
-
(1
)
29
Asset-backed securities
39
-
-
39
Equity instruments:
Fixed income mutual funds:
Short-term floating NAV fund II
2
-
-
2
U.S. government sector fund
202
-
-
202
Municipal sector fund
8
-
-
8
Investment grade corporate sector fund
122
-
(3
)
119
High-yield sector fund
22
1
-
23
Mortgage sector fund
154
-
(3
)
151
Asset-backed securities sector fund
58
1
-
59
Emerging market sector fund
39
4
-
43
International sector fund
54
-
(1
)
53
Total return bond funds
1,535
5
(16
)
1,524
Total investments in marketable securities
$
5,865
$
15
$
(51
)
$
5,829
Note 3 – Investments in Marketable Securities (Continued)
March 31, 2017
Amortized
Unrealized
Unrealized
Fair
cost
gains
losses
value
Available-for-sale securities:
Debt instruments:
U.S. government and agency obligations
$
2,314
$
1
$
(7
)
$
2,308
Municipal debt securities
10
1
-
11
Certificates of deposit
755
-
-
755
Corporate debt securities
368
2
(1
)
369
Mortgage-backed securities:
U.S. government agency
45
1
(1
)
45
Non-agency residential
2
-
-
2
Non-agency commercial
37
1
(1
)
37
Asset-backed securities
31
-
-
31
Equity instruments:
Fixed income mutual funds:
Short-term floating NAV fund II
39
-
-
39
U.S. government sector fund
389
-
-
389
Municipal sector fund
20
-
-
20
Investment grade corporate sector fund
252
9
-
261
High-yield sector fund
83
6
-
89
Real return sector fund
147
5
-
152
Mortgage sector fund
390
2
-
392
Asset-backed securities sector fund
140
10
-
150
Emerging market sector fund
105
7
-
112
International sector fund
136
-
-
136
Total return bond funds
389
5
-
394
Total investments in marketable securities
$
5,652
$
50
$
(10
)
$
5,692
The Fixed income mutual funds, exclusive of the Total return bond fund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The Total return bond funds are investments in actively traded open-end mutual funds. Redemptions are subject to normal terms and conditions as described in each fund’s prospectus. Note 3 – Investments in Marketable Securities (Continued) Unrealized Losses on Securities Investments in marketable securities in a continuous loss position for less than twelve months and for greater than twelve months were not significant at March 31, 2018 and 2017. Realized Gains and Losses on Securities The following table represents realized gains and losses on our available-for-sale securities presented in our Consolidated Statements of Income:
Years Ended March 31,
2018
2017
2016
Available-for-sale securities:
Realized gains on sales
$
46
$
251
$
59
Realized losses on sales
$
(2
)
$
(1
)
$
(3
)
Other-than-temporary impairment
$
(3
)
$
(24
)
$
(50
) The other-than-temporary impairment write-downs in the table above were related to our fixed income mutual funds. Contractual Maturities The amortized cost, fair value and contractual maturities of available-for-sale debt instruments are summarized in the following table. Actual maturities may differ from contractual maturities because certain borrowers have the right to call or prepay certain obligations.
March 31, 2018
Amortized
Fair Value
Available-for-sale debt instruments:
Due within 1 year
$
2,089
$
2,082
Due after 1 year through 5 years
1,247
1,235
Due after 5 years through 10 years
151
146
Due after 10 years
74
73
Mortgage-backed and asset-backed securities 1
108
109
Total
$
3,669
$
3,645
1</t>
  </si>
  <si>
    <t>Finance Receivables, Net</t>
  </si>
  <si>
    <t>Receivables [Abstract]</t>
  </si>
  <si>
    <t>Note 4 – Finance Receivables, Net Finance receivables, net consist of retail receivables and dealer financing, which includes accrued interest and deferred fees an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10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March 31,
March 31,
2018
2017
Retail receivables
$
41,265
$
38,338
Securitized retail receivables
12,130
13,071
Dealer financing
17,420
17,899
70,815
69,308
Deferred origination (fees) and costs, net
630
644
Deferred income
(1,335
)
(1,023
)
Allowance for credit losses
Retail and securitized retail receivables
(312
)
(344
)
Dealer financing
(151
)
(123
)
Total allowance for credit losses
(463
)
(467
)
Finance receivables, net
$
69,647
$
68,462
Contractual maturities on retail receivables and dealer financing are as follows:
Contractual maturities
Years ending March 31,
Retail
Dealer financing
2019
$
14,348
$
13,220
2020
12,838
1,527
2021
10,702
772
2022
8,051
667
2023
5,232
515
Thereafter
2,224
719
Total
$
53,395
$
17,420
A significant portion of our finance receivables has historically settled prior to contractual maturity. Contractual maturities shown above should not be considered indicative of future cash collections. Note 4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segment are segregated into aging categories based on the number of days outstanding. The aging for each class of finance receivables is updated monthly.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
Default – Account is not currently meeting contractual obligations or we have temporarily waived certain contractual requirements Note 4 – Finance Receivables, Net (Continued) The tables below present each credit quality indicator by class of finance receivables:
Retail Loan
March 31,
March 31,
2018
2017
Aging of finance receivables:
Current
$
52,559
$
50,631
30-59 days past due
613
586
60-89 days past due
158
129
90 days or greater past due
65
63
Total
$
53,395
$
51,409
Wholesale
Real Estate
Working Capital
March 31,
March 31,
March 31,
March 31,
March 31,
March 31,
2018
2017
2018
2017
2018
2017
Credit quality indicators:
Performing
$
9,451
$
9,592
$
4,070
$
4,010
$
2,118
$
2,082
Credit Watch
946
1,269
484
613
105
143
At Risk
75
12
29
45
33
5
Default
41
78
47
45
21
5
Total
$
10,513
$
10,951
$
4,630
$
4,713
$
2,277
$
2,235
Note 4 – Finance Receivables, Net (Continued) Impaired Finance Receivables The following table summarizes the information related to our impaired loans by class of finance receivables:
Impaired
Individually Evaluated
Finance Receivables
Unpaid Principal Balance
Allowance
March 31,
March 31,
March 31,
March 31,
March 31,
March 31,
2018
2017
2018
2017
2018
2017
Impaired account balances individually evaluated for impairment with an allowance:
Wholesale
$
107
$
93
$
107
$
93
$
14
$
12
Real estate
86
94
86
94
5
12
Working capital
55
31
55
31
51
9
Total
$
248
$
218
$
248
$
218
$
70
$
33
Impaired account balances individually evaluated for impairment without an allowance:
Wholesale
$
83
$
134
$
83
$
134
Real estate
142
105
142
105
Working capital
22
-
22
-
Total
$
247
$
239
$
247
$
239
Impaired account balances aggregated and evaluated for impairment:
Retail loan
$
222
$
220
$
220
$
217
Total impaired account balances:
Retail loan
$
222
$
220
$
220
$
217
Wholesale
190
227
190
227
Real estate
228
199
228
199
Working capital
77
31
77
31
Total
$
717
$
677
$
715
$
674
As of March 31, 2018 and 2017, the impaired finance receivables balance for accounts in the dealer products portfolio segment that were on nonaccrual status was $249 million and $251 million, respectively, and there were no charge-offs against the allowance for credit losses for these finance receivables. Therefore, the impaired finance receivables balance is equal to the unpaid principal balance. As of March 31, 2018 and 2017, impaired finance receivables in the retail portfolio segment recorded at the fair value of the collateral less estimated selling costs were not significant and therefore excluded from the table above. Refer to Note 6 – Allowance for Credit Losses for details related to the retail loan portfolio segment’s impaired account balances which are aggregated and evaluated for impairment when determining the allowance for credit losses. Note 4 – Finance Receivables, Net (Continued) The following table summarizes the average impaired loans by class of finance receivables as of the balance sheet date:
Average Impaired Finance
Years Ended March 31,
2018
2017
Impaired account balances individually evaluated for impairment with an allowance:
Wholesale
$
103
$
77
Real estate
88
96
Working capital
42
33
Total
$
233
$
206
Impaired account balances individually evaluated for impairment without an allowance:
Wholesale
$
104
$
153
Real estate
115
107
Working capital
9
1
Total
$
228
$
261
Impaired account balances aggregated and evaluated for impairment:
Retail loan
$
222
$
223
Total impaired account balances:
Retail loan
$
222
$
223
Wholesale
207
230
Real estate
203
203
Working capital
51
34
Total
$
683
$
690
The primary source of interest income recognized on the loans in the table above is from performing troubled debt restructurings. Interest income on impaired finance receivables and interest income recognized using a cash-basis method of accounting during fiscal 2018 and 2017 were not significant. Note 4 – Finance Receivables, Net (Continued) Troubled Debt Restructuring For accounts not under bankruptcy protection, the amount of finance receivables modified as a troubled debt restructuring during fiscal 2018 and 2017 was not significant for each class of finance receivables. Troubled debt restructurings for non-bankrupt accounts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fiscal 2018 and 2017.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18 and 2017, the financial impact of troubled debt restructurings related to finance receivables under bankruptcy protection was not significant to our Consolidated Statements of Income and Consolidated Balance Sheets. Payment Defaults Finance receivables modified as troubled debt restructurings for which there was a subsequent payment default during fiscal 2018 and 2017, and for which the modification occurred within twelve months of the payment default, were not significant for all classes of such receivables.</t>
  </si>
  <si>
    <t>Investments in Operating Leases, Net</t>
  </si>
  <si>
    <t>Leases Operating [Abstract]</t>
  </si>
  <si>
    <t xml:space="preserve">Note 5 – Investments in Operating Leases, Net 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March 31,
March 31,
2018
2017
Investments in operating leases
$
42,863
$
41,874
Securitized investments in operating leases
7,869
6,502
50,732
48,376
Deferred origination (fees) and costs, net
(224
)
(201
)
Deferred income
(1,700
)
(1,196
)
Accumulated depreciation
(9,977
)
(8,672
)
Allowance for credit losses
(134
)
(155
)
Investments in operating leases, net
$
38,697
$
38,152
Future minimum rentals on investments in operating leases are as follows:
Years ending March 31,
Future minimum rentals on operating leases
2019
$
6,067
2020
3,769
2021
1,438
2022
157
2023
6
Total
$
11,437
A portion of our operating lease contracts has historically terminated prior to maturity. Future minimum rentals shown above should not be considered indicative of future cash collections. As of March 31, 2018 and 2017, there was no impairment in our investment in operating leases portfolio. </t>
  </si>
  <si>
    <t>Allowance for Credit Losses</t>
  </si>
  <si>
    <t>Loans And Leases Receivable Disclosure [Abstract]</t>
  </si>
  <si>
    <t>Note 6 – Allowance for Credit Losses The following table provides information related to our allowance for credit losses on finance receivables and investments in operating leases:
Years Ended March 31,
2018
2017
2016
Allowance for credit losses at beginning of period
$
622
$
535
$
485
Provision for credit losses
401
582
441
Transferred to held-for-sale 1
-
-
(7
)
Charge-offs, net of recoveries
(426
)
(495
)
(384
)
Allowance for credit losses at end of period
$
597
$
622
$
535
1 Charge-offs are shown net of recoveries of $90 million, $79 million and $72 million for fiscal 2018, 2017 and 2016, respectively. Allowance for Credit Losses and Finance Receivables by Portfolio Segment The following tables provide information related to our allowance for credit losses and finance receivables by portfolio segment:
Year Ended March 31, 2018
Retail Loan
Dealer
Total
Beginning balance, April 1, 2017
$
344
$
123
$
467
Charge-offs
(355
)
-
(355
)
Recoveries
50
-
50
Provision for credit losses
273
28
301
Ending balance, March 31, 2018
$
312
$
151
$
463
Allowance for Credit Losses for Finance Receivables:
Ending balance: Individually evaluated for impairment
$
-
$
70
$
70
Ending balance: Collectively evaluated for impairment
$
312
$
81
$
393
Finance Receivables:
Ending balance, March 31, 2018
$
53,395
$
17,420
$
70,815
Ending balance: Individually evaluated for impairment
$
-
$
495
$
495
Ending balance: Collectively evaluated for impairment
$
53,395
$
16,925
$
70,320
The ending balance of finance receivables collectively evaluated for impairment in the above table includes approximately $222 million of finance receivables within the retail loan portfolio segment that are specifically identified as impaired. These amounts are aggregated within their respective portfolio segment when determining the allowance for credit losses as of March 31, 2018,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March 31, 2018 includes $1,030 million in finance receivables that are guaranteed by TMNA and $146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Note 6 – Allowance for Credit Losses (Continued)
Year Ended March 31, 2017
Retail Loan
Dealer
Total
Beginning balance, April 1, 2016
$
289
$
132
$
421
Charge-offs
(399
)
-
(399
)
Recoveries
50
-
50
Provision for credit losses
404
(9
)
395
Ending balance, March 31, 2017
$
344
$
123
$
467
Allowance for Credit Losses for Finance Receivables:
Ending balance: Individually evaluated for impairment
$
-
$
33
$
33
Ending balance: Collectively evaluated for impairment
$
344
$
90
$
434
Finance Receivables:
Ending balance, March 31, 2017
$
51,409
$
17,899
$
69,308
Ending balance: Individually evaluated for impairment
$
-
$
457
$
457
Ending balance: Collectively evaluated for impairment
$
51,409
$
17,442
$
68,851
The ending balance of finance receivables collectively evaluated for impairment in the above table includes approximately $220 million of finance receivables within the retail loan portfolio segment that are specifically identified as impaired. These amounts are aggregated within their respective portfolio segment when determining the allowance for credit losses as of March 31, 2017,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March 31, 2017 includes $1,051 million in finance receivables that are guaranteed by TMNA and $166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Note 6 – Allowance for Credit Losses (Continued) Past Due Finance Receivables and Investments in Operating Leases The following table shows aggregate balances of finance receivables and investments in operating leases 60 or more days past due:
March 31,
March 31,
2018
2017
Aggregate balances 60 or more days past due
Finance receivables
$
223
$
192
Investments in operating leases
106
95
Total
$
329
$
287
Substantially all finance receivables and investments in operating leases do not involve recourse to the dealer in the event of customer default. Finance receivables and investments in operating leases 60 or more days past due include contracts in bankruptcy and contracts greater than 120 days past due, which are recorded at the fair value of collateral less estimated costs to sell. Contracts for which vehicles have been repossessed are excluded. Past Due Finance Receivables by Class The following tables summarize the aging of finance receivables by class:
March 31, 2018
30 - 59 Days Past Due
60 - 89 Days Past Due
90 Greater Past Due
Total Due
Current
Total Receivables
90 Days or Greater Due and Accruing
Retail loan
$
613
$
158
$
65
$
836
$
52,559
$
53,395
$
46
Wholesale
-
-
-
-
10,513
10,513
-
Real estate
-
-
-
-
4,630
4,630
-
Working capital
-
-
-
-
2,277
2,277
-
Total
$
613
$
158
$
65
$
836
$
69,979
$
70,815
$
46
March 31, 2017
30 - 59 Days Past Due
60 - 89 Days Past Due
90 Greater Past Due
Total Due
Current
Total Receivables
90 Greater Due and Accruing
Retail loan
$
586
$
129
$
63
$
778
$
50,631
$
51,409
$
41
Wholesale
-
-
-
-
10,951
10,951
-
Real estate
-
-
-
-
4,713
4,713
-
Working capital
3
-
-
3
2,232
2,235
-
Total
$
589
$
129
$
63
$
781
$
68,527
$
69,308
$
41</t>
  </si>
  <si>
    <t>Derivatives, Hedging Activities and Interest Expense</t>
  </si>
  <si>
    <t>Derivative Instruments And Hedging Activities Disclosure [Abstract]</t>
  </si>
  <si>
    <t xml:space="preserve">Note 7 – Derivatives, Hedging Activities and Interest Expense Derivative Instruments Our liabilities consist mainly of fixed and floating rate debt, denominated in U.S. dollars and various other currencies, which we issue in the global capital markets, while our assets consist primarily of U.S. dollar denominated, fixed rate receivables. We enter into interest rate swaps, interest rate floors, interest rate caps and foreign currency swaps to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Credit Risk Related Contingent Features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We have daily valuation and collateral exchange arrangements with all of our counterparties. Our collateral agreements with substantially all our counterparties include a zero threshold, full collateralization arrangement. However,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March 31, 2018, if our credit ratings were to decline, since we fully collateralize without regard to credit ratings with these counterparties. Note 7 – Derivatives, Hedging Activities and Interest Expense (Continued) Derivative Activity Impact on Financial Statements The following tables show the financial statement line item and amount of our derivative assets and liabilities that are reported in our Consolidated Balance Sheets:
March 31, 2018
Hedge accounting
Non-hedge
derivatives
accounting
Total
Fair
Fair
Fair
Notional
value
Notional
value
Notional
value
Other assets:
Interest rate swaps
$
-
$
-
$
71,464
$
872
$
71,464
$
872
Interest rate floors
-
-
847
1
847
1
Foreign currency swaps
119
8
7,248
477
7,367
485
Total
$
119
$
8
$
79,559
$
1,350
$
79,678
$
1,358
Counterparty netting and collateral held
(1,297
)
Carrying value of derivative contracts – Other assets
$
61
Other liabilities:
Interest rate swaps
$
-
$
-
$
41,513
$
628
$
41,513
$
628
Foreign currency swaps
-
-
5,863
200
5,863
200
Total
$
-
$
-
$
47,376
$
828
$
47,376
$
828
Counterparty netting and collateral posted
(822
)
Carrying value of derivative contracts – Other liabilities
$
6
As of March 31, 2018, we held collateral of $737 million which offset derivative assets and we posted collateral of $262 million which offset derivative liabilities. In addition, there was $560 million in counterparty netting included for both derivative assets and derivative liabilities. We also held excess collateral of $11 million which we did not use to offset derivative assets, and we posted excess collateral of $3 million which we did not use to offset derivative liabilities. Note 7 – Derivatives, Hedging Activities and Interest Expense (Continued)
March 31, 2017
Hedge accounting
Non-hedge
derivatives
accounting
Total
Fair
Fair
Fair
Notional
value
Notional
value
Notional
value
Other assets:
Interest rate swaps
$
-
$
-
$
62,525
$
475
$
62,525
$
475
Interest rate floors
-
-
1,673
2
1,673
2
Foreign currency swaps
271
28
1,648
94
1,919
122
Total
$
271
$
28
$
65,846
$
571
$
66,117
$
599
Counterparty netting and collateral held
(548
)
Carrying value of derivative contracts – Other assets
$
51
Other liabilities:
Interest rate swaps
$
-
$
-
$
45,297
$
277
$
45,297
$
277
Interest rate caps
-
-
30
-
30
-
Foreign currency swaps
93
1
12,570
1,175
12,663
1,176
Total
$
93
$
1
$
57,897
$
1,452
$
57,990
$
1,453
Counterparty netting and collateral posted
(1,407
)
Carrying value of derivative contracts – Other liabilities
$
46
As of March 31, 2017, we held collateral of $154 million which offset derivative assets and we posted collateral of $1,013 million which offset derivative liabilities. In addition, there was $394 million in counterparty netting included for both derivative assets and derivative liabilities. We also held excess collateral of $5 million which we did not use to offset derivative assets, and we posted excess collateral of $5 million which we did not use to offset derivative liabilities. Note 7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Years Ended March 31,
2018
2017
2016
Interest expense on debt
$
1,970
$
1,570
$
1,308
Interest income on derivatives
(67
)
(18
)
(7
)
Interest expense on debt and derivatives, net
1,903
1,552
1,301
(Gain) loss on hedge accounting derivatives:
Foreign currency swaps
(1
)
11
-
(Gain) loss on hedge accounting derivatives
(1
)
11
-
Less hedged item: change in fair value of fixed rate debt denominated in a foreign currency
1
(11
)
(2
)
Ineffectiveness related to hedge accounting derivatives
-
-
(2
)
Loss (gain) on debt denominated in foreign currencies and U.S. dollar non-hedge accounting derivatives:
Loss (gain) on non-hedge accounting debt denominated in foreign currencies
1,344
(652
)
503
(Gain) loss on non-hedge accounting foreign currency swaps
(1,306
)
880
(573
)
(Gain) on U.S. dollar non-hedge accounting interest rate swaps
(90
)
(26
)
(92
)
Total interest expense
$
1,851
$
1,754
$
1,137
Interest expense on debt and derivatives represents net interest settlements and changes in accruals. Gains and losses on hedge accounting derivatives and debt denominated in foreign currencies exclude net interest settlements and changes in accruals. Cash flows associated with hedge accounting, non-hedge accounting, and de-designated derivatives are reported in Net cash provided by operating activities in our Consolidated Statements of Cash Flows. The relative fair value allocation of derivative credit value adjustments for counterparty and non-performance credit risk within interest expense was not significant for the years ended March 31, 2018, 2017 and 2016, as we are fully collateralized on substantially all of our derivatives without regard to credit ratings. </t>
  </si>
  <si>
    <t>Other Assets and Other Liabilities</t>
  </si>
  <si>
    <t>Other Assets And Other Liabilities [Abstract]</t>
  </si>
  <si>
    <t>Note 8 – Other Assets and Other Liabilities Other assets and other liabilities consisted of the following:
March 31,
March 31,
2018
2017
Other assets:
Notes receivable from affiliates
$
68
$
823
Used vehicles held for sale
366
264
Derivative assets
61
51
Other assets
1,119
906
Total other assets
$
1,614
$
2,044
Other liabilities:
Unearned insurance premiums and contract revenues
$
2,271
$
2,154
Accounts payable and accrued expenses
1,054
1,057
Deferred income
468
468
Income taxes payable
2
62
Derivative liabilities
6
46
Other liabilities
186
165
Total other liabilities
$
3,987
$
3,952</t>
  </si>
  <si>
    <t>Debt Disclosure [Abstract]</t>
  </si>
  <si>
    <t>Note 9 – Debt Debt and the related weighted average contractual interest rates are summarized as follows:
Weighted average
contractual interest rates
March 31,
March 31,
March 31,
March 31,
2018
2017
2018
2017
Commercial paper
$
27,313
$
26,632
1.80
%
1.11
%
Unsecured notes and loans payable
57,402
57,282
2.18
%
1.91
%
Secured notes and loans payable
13,638
14,319
1.95
%
1.32
%
Total debt
$
98,353
$
98,233
2.04
%
1.60
% The carrying value of our debt includes unamortized premiums, discounts and debt issuance costs of $353 million and $307 million as of March 31, 2018 and 2017, respectively. The face value of commercial paper, unsecured notes and loans payable and secured notes and loans payable was $27.4 billion, $57.6 billion and $13.7 billion, respectively, as of March 31, 2018 and $26.7 billion, $57.4 billion and $14.3 billion, respectively, as of March 31, 2017. As of March 31, 2018, our commercial paper had a weighted average remaining maturity of 70 days, while our unsecured and secured notes and loans payable mature on various dates through fiscal 2047. Weighted average contractual interest rates are calculated based on original notional or par value before consideration of premium or discount. Our unsecured notes and loans payable consist of both fixed and variable rate debt with contractual interest rates ranging from 0 percent to 5.0 percent at March 31, 2018 and 0 percent to 5.8 percent at March 31, 2017. Upon issuance of fixed rate notes, we generally elect to enter into interest rate swaps to convert fixed rate payments on notes to floating rate payments.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Certain unsecured notes and loans payable are denominated in various foreign currencies, and include the impact of translation adjustments. The carrying values of these foreign currency denominated unsecured notes and loans payable were $13.3 billion at March 31, 2018 and 2017. Concurrent with the issuance of these foreign currency unsecured notes and loans payable, we entered into currency swaps in the same notional amount to convert non-U.S. currency payments to U.S. dollar denominated payments. Our secured notes and loans payable are denominated in U.S. dollars and consist of both fixed and variable rate debt with contractual interest rates ranging from 1.1 percent to 2.5 percent at March 31, 2018 and 0.8 percent to 2.1 percent at March 31, 2017. Secured notes and loans payable are issued using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 Note 9 – Debt (Continued) Scheduled maturities of our debt portfolio are summarized below. Actual repayment of secured debt will vary based on the repayment activity on the related pledged assets.
Future
Years ending March 31,
debt maturities
2019
$
50,535
2020
13,347
2021
9,981
2022
11,434
2023
8,587
Thereafter
4,816
Unamortized discounts, costs and carrying value adjustment
(347
)
Total debt
$
98,353</t>
  </si>
  <si>
    <t>Variable Interest Entities</t>
  </si>
  <si>
    <t>Variable Interest Entity Consolidated Carrying Amount Assets And Liabilities [Abstract]</t>
  </si>
  <si>
    <t>Note 10 – Variable Interest Entities Consolidated Variable Interest Entities We use one or more special purpose entities that are considered Variable Interest Entit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Consolidated Balance Sheets:
March 31, 2018
VIE Assets
VIE Liabilities
Gross
Net
Restricted Cash
Securitized Assets
Securitized Assets
Other Assets
Debt
Other Liabilities
Retail finance receivables
$
729
$
12,130
$
11,927
$
7
$
9,958
$
7
Investments in operating leases
297
7,869
5,706
118
3,680
3
Total
$
1,026
$
19,999
$
17,633
$
125
$
13,638
$
10
March 31, 2017
VIE Assets
VIE Liabilities
Gross
Net
Restricted Cash
Securitized Assets
Securitized Assets
Other Assets
Debt
Other Liabilities
Retail finance receivables
$
856
$
13,071
$
12,865
$
7
$
11,017
$
5
Investments in operating leases
211
6,502
4,888
80
3,302
1
Total
$
1,067
$
19,573
$
17,753
$
87
$
14,319
$
6
Restricted Cash, including cash equivalents, shown in the table above represents collections from the underlying Gross Securitized Assets shown in the table above and certain reserve deposits held by TMCC for the VIEs and is included as part of Restricted cash and cash equivalents on our Consolidated Balance Sheets. Gross Securitized Assets represent finance receivables and beneficial interests in investments in operating leases securitized for the asset-backed securities issued. Net Securitized Assets shown in the table above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520 million and $1,526 million of securities retained by TMCC at March 31, 2018 and 2017, respectively. Other Liabilities represents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Note 10 – Variable Interest Entities (Continued)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t March 31, 2018 and 2017 and revenues earned from these dealers during fiscal 2018, 2017 and 2016 were not significant. We also have other lending relationships which have been determined to be VIEs, but these relationships are not consolidated as we are not the primary beneficiary. Amounts due and revenues earned under these relationships as of March 31, 2018 and 2017 were not significant.</t>
  </si>
  <si>
    <t>Liquidity Facilities and Letters of Credit</t>
  </si>
  <si>
    <t>Line Of Credit Facility [Abstract]</t>
  </si>
  <si>
    <t xml:space="preserve">Note 11 – Liquidity Facilities and Letters of Credit For additional liquidity purposes, we maintain syndicated credit facilities with certain banks. 364 Day Credit Agreement, Three Year Credit Agreement and Five Year Credit Agreement In November 2017, TMCC, Toyota Credit de Puerto Rico Corp. (“TCPR”) and other Toyota affiliates entered into a $5.0 billion 364 day syndicated bank credit facility, a $5.0 billion three year syndicated bank credit facility and a $5.0 billion five year syndicated bank credit facility, expiring in fiscal 2019, 2021, and 2023,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March 31, 2018. We are currently in compliance with the covenants and conditions of the credit agreements described above. Other Unsecured Credit Agreements TMCC has entered into additional unsecured credit facilities with various banks. As of March 31, 2018, TMCC had committed bank credit facilities totaling $5.5 billion, of which $2.4 billion, $450 million and $2.6 billion mature in fiscal 2019, 2020 and 2021,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March 31, 2018 and 2017. We are currently in compliance with the covenants and conditions of the credit agreements described above. </t>
  </si>
  <si>
    <t>Pension and Other Benefits Plans</t>
  </si>
  <si>
    <t>General Discussion Of Pension And Other Postretirement Benefits [Abstract]</t>
  </si>
  <si>
    <t>Pension and Other Benefits</t>
  </si>
  <si>
    <t xml:space="preserve">Note 12 – Pension and Other Benefit Plans We are a participating employer in certain retirement and post-employment health care, life insurance, and other benefits sponsored by TMNA, an affiliate. Costs of each plan are generally allocated to us by TMNA based on relative payroll costs associated with participating or eligible employees at TMCC as compared to the plan as a whole. Defined Benefit Plan Prior to January 1, 2015, our employees were generally eligible to participate in the Toyota Motor Sales, U.S.A., Inc. Pension Plan (the “Pension Plan”) the Benefits payable under this non-contributory defined benefit pension plan are based, generally, upon the employees' years of credited service (up to a maximum of 25 years), the highest average annual compensation (as defined in the plan) for any 60 consecutive month period out of the last 120 months of employment (the “Applicable Years”), and one-half of eligible bonus/gift payments for the Applicable Years (recalculated to determine the annual average of such amount), reduced by a percentage of the estimated amount of social security benefits. Costs allocated to TMCC for our employees in the Pension Plan and certain other non-qualified plans were not significant for fiscal 2018, 2017 and 2016. Defined Contribution Plan Employees meeting certain eligibility requirements, as defined in the plan documents, may participate in the Toyota Motor North America, Inc. Retirement TMCC employer contributions to the savings plan were not significant for fiscal 2018, 2017 and 2016. Other Post-Retirement Benefit Plans Employees are generally eligible to participate in other post-retirement benefits sponsored by TMNA which provide certain health care and life insurance benefits to eligible retired employees. Generally, in order to be eligible for these benefits, the employee must be age 55 or older with 10 or more years of service. Other post-retirement benefit costs allocated to TMCC were not significant for fiscal 2018, 2017 and 2016. </t>
  </si>
  <si>
    <t>Income Taxes</t>
  </si>
  <si>
    <t>Income Tax Disclosure [Abstract]</t>
  </si>
  <si>
    <t xml:space="preserve">Note 13 – Income Taxes On December 22, 2017, the TCJA was signed into law. It changed many aspects of U.S. corporate income taxation and included a reduction of the corporate income tax rate from 35% to 21% and imposed a tax on deemed repatriated earnings of foreign subsidiaries. Our assessment of the impact of the TCJA is substantially complete and is reflected in our consolidated financial statements as of March 31, 2018 and for the year then ended. As a result of the TCJA in fiscal 2018, we recorded a $2.9 billion tax benefit from the revaluation of our net deferred tax liabilities, offset by a provisional deemed repatriation tax of $10 million. Upon completion of our fiscal 2018 income tax return, we may identify additional revaluation adjustments to our recorded deferred tax liabilities, including the deemed repatriation tax. The issuance of future administrative guidance may further clarify the interpretation of the new law and require adjustments to the provisional amount we recorded. Any adjustment required to the provisional amount for repatriation tax recorded in fiscal 2018 is not expected to be material. The (benefit) provision for income taxes consisted of the following:
Years ended March 31,
2018
2017
2016
Current
Federal
$
(45
)
$
136
$
73
State
(10
)
2
(33
)
Foreign
3
7
9
Total
(52
)
145
49
Deferred
Federal
(2,625
)
(9
)
420
State
48
5
111
Foreign
-
1
-
Total
(2,577
)
(3
)
531
(Benefit) provision for income taxes
$
(2,629
)
$
142
$
580
A reconciliation between the U.S. federal statutory tax rate and the effective tax rate is as follows:
Years ended March 31,
2018
2017
2016
Provision for income taxes at U.S. federal statutory tax rate 1
31.6
%
35.0
%
35.0
%
State and local taxes (net of federal tax benefit)
4.8
%
3.6
%
3.2
%
Revaluation of federal deferred tax liability from TCJA
(371.6
)%
-
-
Other, net
(1.4
)%
(3.9
)%
0.2
%
Effective tax rate
(336.6
)%
34.7
%
38.4
% 1 Note 13 – Income Taxes (Continued) Our net deferred income tax liability consisted of the following deferred tax liabilities and assets:
March 31,
2018
2017
Liabilities:
Lease transactions
$
5,642
$
7,647
State taxes, net of federal tax benefit
856
640
Mark-to-market of investments in marketable securities and derivatives
185
267
Other
244
383
Deferred tax liabilities
$
6,927
$
8,937
Assets:
Provision for credit and residual value losses
420
593
Deferred costs and fees
186
306
Net operating loss and tax credit carryforwards
993
67
Other
31
66
Deferred tax assets
1,630
1,032
Valuation allowance
(29
)
(21
)
Net deferred tax assets
$
1,601
$
1,011
Net deferred income tax liability 1
$
5,326
$
7,926
1 We have deferred tax assets related to cumulative federal and state net operating loss carryforwards of $857 million and $109 million at March 31, 2018, respectively, compared to no federal net operating loss deferred tax assets and $59 million in state net operating loss deferred tax assets at March 31, 2017, respectively. We also have deferred tax assets for federal alternative fuel credits of $8 million and a deferred tax asset for foreign tax credit carryforwards of $10 million at March 31, 2018 compared to no deferred tax assets for federal alternative fuel vehicle credits or foreign tax credit carryforwards at March 31, 2017. The federal net operating loss carryforwards have no expiration and other tax credit carryforwards will expire beginning in fiscal 2028. Some state net operating loss carryforwards have no expiration while others expire beginning in fiscal 2020. The deferred tax assets related to foreign tax credit and state tax net operating loss carryforwards are reduced by a valuation allowance of $29 million at March 31, 2018. The deferred tax assets related to state tax net operating loss carryforwards were reduced by a valuation allowance of $21 million at March 31, 2017. The determination of the valuation allowance is based on management’s estimate of future taxable income during the respective carryforward periods. Apart from the valuation allowance, we believe that the remaining deferred tax assets will be realized in full. Realization with respect to the federal tax loss and alternative fuel vehicle credit carryforwards is dependent on generating sufficient income. Although realization is not assured, management believes it is more likely than not that the deferred assets will be realized. The amount of the deferred tax assets considered realizable could be reduced if management’s estimates change. Note 13 – Income Taxes (Continued) We have made an assertion of permanent reinvestment of earnings from our foreign subsidiary; as a result, other than the deemed repatriation tax that is provided pursuant to the TCJA, state and local taxes have not been provided for unremitted earnings of our foreign subsidiary. At March 31, 2018 and 2017, these unremitted earnings totaled $223 million and $220 million, respectively. Determination of the amount of the deferred state and local tax liability is not practicable, and accordingly no estimate of the unrecorded deferred state and local tax liability is provided. Although we do not foresee any events causing repatriation of earnings, possible examples may include but are not limited to parent company capital needs or exiting the business in the foreign country. Our share of the income tax payable or receivable in those states where we filed consolidated or combined returns with TMNA and its subsidiaries was not significant for both March 31, 2018 and 2017. Additionally, our federal and state income tax payable or receivable from TMCC affiliated companies, including TFSIC, Toyota Financial Savings Bank (“TFSB”), and Toyota Financial Services Securities USA Corporation, was not significant for both March 31, 2018 and 2017. The guidance for the accounting and reporting for income taxes requires us to assess tax positions in cases where the interpretation of the tax law may be uncertain. Unrecognized tax benefits were not significant as of March 31, 2018, 2017 and 2016. We do not have any positions for which it is reasonably possible that the total amounts of unrecognized tax benefits will significantly increase or decrease within 12 months. We accrue interest, if applicable, related to uncertain income tax positions in interest expense. Statutory penalties, if applicable, accrued with respect to uncertain income tax positions are recognized as an addition to the income tax liability. For each of fiscal 2018, 2017, and 2016, accrued interest was not significant and no penalties were accrued. Tax-related Contingencies As of March 31, 2018, we remained under IRS examination for fiscal 2018 and fiscal 2017. The IRS examination for fiscal 2016 was concluded in the second quarter of fiscal 2018 and the IRS examination for fiscal 2017 was concluded in the first quarter of fiscal 2019. </t>
  </si>
  <si>
    <t>Commitments and Contingencies</t>
  </si>
  <si>
    <t>Commitments And Contingencies Disclosure [Abstract]</t>
  </si>
  <si>
    <t>Note 14 – Commitments and Contingencies Commitments and Guarantees We have entered into certain commitments and guarantees for which the maximum unfunded amounts are summarized in the table below:
March 31,
March 31,
2018
2017
Commitments:
Credit facilities commitments with dealers
$
1,286
$
1,199
Minimum lease commitments
162
59
Total commitments
1,448
1,258
Guarantees of affiliate pollution control and solid waste disposal bonds
100
100
Total commitments and guarantees
$
1,548
$
1,358
Wholesale financing is not considered to be a contractual commitment as the arrangements are not binding arrangements under which TMCC is required to perform. In July 2017, we entered into a 15-year lease agreement, which expires in August 2032, with TMNA for our new headquarters facility in Plano, Texas. Total rental expense, including payments to affiliates, was $30 million, $27 million, and $25 million for fiscal 2018, 2017, and 2016, respectively. Minimum lease commitments in the table above include $105 million and $10 million for facilities leases with affiliates at March 31, 2018 and 2017, respectively. At March 31, 2018, minimum future commitments under lease agreements to which we are a lessee, including those with affiliates, are as follows:
Future
Years ending March 31,
lease
2019
$
24
2020
21
2021
17
2022
18
2023
12
Thereafter
70
Total
$
162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Note 14 – Commitments and Contingencies (Continued) In fiscal 2018, we completed the move of our corporate headquarters from Torrance, California to Plano, Texas as part of TMC’s consolidation of its three North American headquarters for manufacturing, sales and marketing, and finance operations to a single new headquarters facility. Total relocation costs for employees and other relocation expenses were estimated to be approximately $114 million and have been expensed as incurred. To date, the Company has incurred $105 million in relocation expenses. The relocation costs incurred during the years ended March 31, 2018, 2017 and 2016 were $43 million, $43 million and $15 million, respectively. We did not incur lease termination costs as a result of our relocation.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n annual fee of $78 thousand for guaranteeing such payments. TMCC has not been required to perform under any of these affiliate bond guarantees as of March 31, 2018 and 2017.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March 31, 2018, we determined that it is not probable that we will be required to make any material payments in the future. As of March 31, 2018 and 2017, no amounts have been recorded under these indemnification provisions. Note 14 – Commitments and Contingencies (Continued)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On January 28, 2015, we received a request for documents and information from the New York State Department of Financial Services relating to our lending practices (including fair lending), and on April 6, 2016, we received a request for documents and information pursuant to a civil investigative demand from the Commonwealth of Massachusetts Office of the Attorney General relating to our financing of guaranteed auto protection insurance products in Massachusetts on retail contracts. We provided the requested documents and information, but have not had further communication with either agency regarding their respective review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t>
  </si>
  <si>
    <t>Related Party Transactions</t>
  </si>
  <si>
    <t>Related Party Transactions [Abstract]</t>
  </si>
  <si>
    <t xml:space="preserve">Note 15 – Related Party Transactions The tables below summarize amounts included in our Consolidated Statements of Income and in our Consolidated Balance Sheets under various related party agreements or relationships:
Years Ended March 31,
2018
2017
2016
Total financing revenues:
Manufacturers’ subvention and other revenues
$
1,602
$
1,374
$
1,315
Interest expense:
Credit support fees incurred
$
94
$
92
$
91
Interest and other expenses
$
1
$
3
$
4
Insurance earned premiums and contract revenues:
Insurance premiums and contract revenues
$
182
$
149
$
132
Investment and other income, net:
Gain on sale of commercial finance business
$
-
$
-
$
197
Interest and other income
$
13
$
9
$
8
Expenses:
Operating and administrative
$
80
$
73
$
81
Insurance losses and loss adjustment expenses 1
$
(3
)
$
-
$
-
1
Amount includes the transfer of insurance losses and loss adjustment expenses under a reinsurance contract. Note 15 – Related Party Transactions (Continued)
March 31,
March 31,
2018
2017
Assets:
Cash and cash equivalents
Commercial paper
$
255
$
-
Investments in marketable securities
Commercial paper
$
52
$
-
Finance receivables, net
Accounts receivable
$
191
$
138
Deferred retail subvention income
$
(1,279
)
$
(967
)
Investments in operating leases, net
Investments in operating leases, net
$
6
$
4
Deferred lease subvention income
$
(1,682
)
$
(1,174
)
Other assets
Notes receivable
$
68
$
823
Other receivables, net
$
310
$
202
Liabilities:
Other liabilities
Unearned affiliate insurance premiums and contract revenues
$
328
$
332
Other payables, net
$
74
$
74
Notes payable
$
18
$
13
TMCC receives subvention payments from TMNA which results in a gross monthly subvention receivable. As of March 31, 2018 and 2017, the subvention receivable from TMNA was $279 million and $165 million, respectively. The subvention receivable is recorded in Other receivables, net in Other assets as of March 31, 2018 and 2017. We have a master netting agreement with TMNA, which allows us to net settle payments for shared services and subvention transactions. Note 15 – Related Party Transactions (Continued) Financing Support Arrangements with Affiliates TMCC is party to a credit support agreement with TFSC (the “TMCC Credit Support Agreement”). The TMCC Credit Support Agreement requires TFSC to maintain certain ownership, net worth maintenance, and debt service provisions with respect to TMCC, but is not a guarantee by TFSC of any securities or obligations of TMCC. In conjunction with this credit support agreement, TMCC has agreed to pay TFSC a semi-annual fee based on a fixed rate applied to the weighted average outstanding amount of securities entitled to credit support. TCPR is the beneficiary of a credit support agreement with TFSC containing provisions similar to the TMCC Credit Support Agreement described above. In addition, TMCC receives support from and provides financing support to TFSC and other affiliates in the form of promissory notes, conduit finance agreements and various loan and credit facility agreements. As of March 31, 2018, total financing support available from affiliates totaled approximately $3.6 billion and total financing support available to affiliates totaled approximately $5.6 billion. The amounts outstanding under these agreements are recorded in Other assets and Other liabilities in our Consolidated Balance Sheets at March 31, 2018 and 2017. Other Financing Support Provided to Affiliates
•
TMCC provides home loans to certain employees. In addition, we also provide home equity advances through a relocation provider to certain employees relocating to Texas. TMCC executive officers and directors are not eligible for the home loan or home equity advance programs.
•
TMCC provides wholesale financing, real estate and working capital loans to certain dealerships that were consolidated with another affiliate under the accounting guidance for variable interest entities. TMCC also pays these dealers origination fees. These costs represent direct costs incurred in connection with the acquisition of retail and lease contracts, including subvention and other cash incentive programs.
•
TMCC has guaranteed the payments of principal and interest with respect to the bonds of manufacturing facilities of certain affiliates. The nature, business purpose, and amounts of these guarantees are described in Note 14 – Commitments and Contingencies.
•
TMCC and TFSB are parties to a master participation agreement pursuant to which TMCC agreed to purchase up to $60 million per year of residential mortgage loans originated by TFSB that meet specified credit underwriting guidelines. At March 31, 2018 and 2017, we had $30 million and $33 million, respectively, in loan participations outstanding that had been purchased by TMCC under this agreement. Note 15 – Related Party Transactions (Continued) Shared Service Arrangements with Affiliates TMCC is subject to the following shared service agreements:
•
TMCC and TCPR incur costs under various shared service agreements with our affiliates. Services provided by affiliates under the shared service agreements include marketing, technological, facilities, and administrative services, as well as services related to our funding and risk management activities and our bank and investor relationships.
•
TMCC provides various services to our financial services affiliates, including certain administrative, systems and operational support.
•
TMCC provides various services to TFSB, including marketing, administrative, systems, and operational support in exchange for TFSB making available certain financial products and services to TMCC’s customers and dealers meeting TFSB’s credit standards. TMCC is party to a master netting agreement with TFSB, which allows TMCC to net settle payments for shared services between TMCC and TFSB.
•
TMCC is a party to expense reimbursement agreements with TFSB and TFSC related to costs incurred by TMCC or these affiliates on behalf of the other party in connection with TMCC’s provision of services to these affiliates or the provision by these affiliates of certain financial products and services to our customers and dealers in support of TMCC’s customer loyalty strategy and programs, and other brand and sales support. TMCC is also party to an expense reimbursement agreement with TFSIC that reimbursed expenses incurred by TFSIC with respect to costs related to TFSB’s credit card rewards program. TFSB sold its credit card rewards portfolio in October 2015 and no credit card reward program costs have been incurred after such date. Note 15 – Related Party Transactions (Continued) Operational Support Arrangements with Affiliates
•
TMCC and TCPR provide various wholesale financing to dealers, which result in our having payables to TMNA and Toyota de Puerto Rico Corp (“TDPR”).
•
TMCC is party to a lease agreement with TMNA for our new headquarters facility in Plano, Texas, expiring in 2032 and our Customer Service Center located in Cedar Rapids, Iowa, expiring in 2019. TMCC was party to a lease agreement with TMNA for our former headquarters location in the TMS headquarters complex in Torrance, California, that was terminated in the third quarter of fiscal 2018. The lease commitments are described in Note 14 – Commitments and Contingencies.
•
Subvention receivable represents amounts due from TMNA and other affiliates in support of retail and lease subvention and other cash incentive programs offered by TMCC. Deferred subvention income represents the unearned portion of amounts received from these transactions, and manufacturers’ subvention and other revenues primarily represent the earned portion of such amounts.
•
Leases represent the investment in operating leases of vehicles leased to affiliates.
•
TMCC is a participating employer in certain retirement, postretirement health care and life insurance benefits sponsored by TMNA. Refer to Note 12 – Pension and Other Benefit Plans for additional information. TMCC also participates in share-based compensation plans sponsored by TMC.
•
TMCC is party to agreements with TMNA and other affiliates relating to the team member vehicle benefit program, which allows team members to lease Toyota and Lexus vehicles on terms exclusive to the benefit program. TMNA serves as the chief administrator of the program. TMCC acquires and services team member leases entered into after the third quarter of fiscal 2018. A portion of the vehicles used for the team member vehicle benefit program are acquired from TMNA. TMCC receives a per vehicle contribution from participating affiliates to assist with the costs of its contribution to the benefit program, and TMCC pays a per vehicle participation fee to TMNA to participate in the benefit program.
•
Affiliate insurance premiums and contract revenues primarily represent revenues from TMIS for administrative services and various types of coverage provided to TMNA and affiliates. This includes contractual indemnity coverage for limited warranties on certified Toyota and Lexus pre-owned vehicles and related administrative services for TMNA’s certified pre-owned vehicle program and umbrella liability policy. TMIS provides umbrella liability insurance to TMNA and affiliates covering certain dollar value layers of risk above various primary or self-insured retentions. On all layers in which TMIS has provided coverage, 99 percent of the risk has been ceded to various reinsurers. Up until April 30, 2016, TMIS also provided property deductible reimbursement insurance to TMNA and affiliates covering losses incurred under their primary policy. </t>
  </si>
  <si>
    <t>Segment Information</t>
  </si>
  <si>
    <t>Segment Reporting [Abstract]</t>
  </si>
  <si>
    <t>Note 16 – Segment Information Our reportable segments are finance and insurance operations. Finance operations include retail, leasing, and dealer financing provided to authorized dealers and their customers in the U.S. and Puerto Rico. Insurance operations are performed by TMIS and its subsidiaries. The segment information presented below includes allocated corporate expenses for the respective segments. The accounting policies of the operating segments are the same as those described in Note 1 – Summary of Significant Accounting Policies. Financial information for our reportable operating segments is summarized as follows:
Year ended March 31, 2018
Finance
Insurance
Intercompany
operations
operations
eliminations
Total
Total financing revenues
$
10,717
$
-
$
-
$
10,717
Depreciation on operating leases
7,041
-
-
7,041
Interest expense
1,863
-
(12
)
1,851
Net financing revenues
1,813
-
12
1,825
Insurance earned premiums and contract revenues
-
882
-
882
Investment and other income, net
140
88
(12
)
216
Realized gains, net on investments in marketable securities
-
41
-
41
Net financing and other revenues
1,953
1,011
-
2,964
Expenses:
Provision for credit losses
401
-
-
401
Operating and administrative expenses
1,028
329
-
1,357
Insurance losses and loss adjustment expenses
-
425
-
425
Total expenses
1,429
754
-
2,183
Income before income taxes
524
257
-
781
(Benefit) provision for income taxes
(2,654
)
25
-
(2,629
)
Net income
$
3,178
$
232
$
-
$
3,410
Total assets
$
116,942
$
4,691
$
(1,087
)
$
120,546
Note 16 – Segment Information (Continued)
Year ended March 31, 2017
Finance
Insurance
Intercompany
operations
operations
eliminations
Total
Total financing revenues
$
10,046
$
-
$
-
$
10,046
Depreciation on operating leases
6,853
-
-
6,853
Interest expense
1,759
-
(5
)
1,754
Net financing revenues
1,434
-
5
1,439
Insurance earned premiums and contract revenues
-
804
-
804
Investment and other income, net
96
79
(5
)
170
Realized gains (losses), net on investments in marketable securities
241
(15
)
-
226
Net financing and other revenues
1,771
868
-
2,639
Expenses:
Provision for credit losses
582
-
-
582
Operating and administrative expenses
979
298
-
1,277
Insurance losses and loss adjustment expenses
-
371
-
371
Total expenses
1,561
669
-
2,230
Income before income taxes
210
199
-
409
Provision for income taxes
67
75
-
142
Net income
$
143
$
124
$
-
$
267
Total assets
$
116,242
$
4,476
$
(1,083
)
$
119,635
Note 16 – Segment Information (Continued)
Year ended March 31, 2016
Finance
Insurance
Intercompany
operations
operations
eliminations
Total
Total financing revenues
$
9,403
$
-
$
-
$
9,403
Depreciation on operating leases
5,914
-
-
5,914
Interest expense
1,137
-
-
1,137
Net financing revenues
2,352
-
-
2,352
Insurance earned premiums and contract revenues
-
719
-
719
Gain on sale of commercial finance business
197
-
-
197
Investment and other income, net
59
99
-
158
Realized gains (losses), net on investments in marketable securities
40
(34
)
-
6
Net financing and other revenues
2,648
784
-
3,432
Expenses:
Provision for credit losses
441
-
-
441
Operating and administrative expenses
909
252
-
1,161
Insurance losses and loss adjustment expenses
-
318
-
318
Total Expenses
1,350
570
-
1,920
Income before income taxes
1,298
214
-
1,512
Provision for income taxes
501
79
-
580
Net income
$
797
$
135
$
-
$
932
Total assets
$
111,496
$
4,161
$
(1,065
)
$
114,592</t>
  </si>
  <si>
    <t>Selected Quarterly Financial Data</t>
  </si>
  <si>
    <t>Quarterly Financial Information Disclosure [Abstract]</t>
  </si>
  <si>
    <t xml:space="preserve">Note 17 – Selected Quarterly Financial Data
Unaudited
First
Second
Third
Fourth
Quarter
Quarter
Quarter
Quarter
Year ended March 31, 2018:
Financing revenues:
Operating lease
$
1,981
$
2,016
$
2,068
$
2,102
Retail
474
490
498
512
Dealer
143
141
140
152
Total financing revenues
2,598
2,647
2,706
2,766
Depreciation on operating leases
1,681
1,719
1,778
1,863
Interest expense
448
452
428
523
Net financing revenues
469
476
500
380
Insurance earned premiums and contract revenues
216
221
220
225
Investment and other income, net
47
55
63
51
Realized gains (losses), net on investments in marketable securities
41
1
3
(4
)
Net financing revenues and other revenues
773
753
786
652
Expenses:
Provision for credit losses
85
127
108
81
Operating and administrative
313
337
323
384
Insurance losses and loss adjustment expenses
114
102
100
109
Total expenses
512
566
531
574
Income before income taxes
261
187
255
78
Provision (benefit) for income taxes
96
70
(2,821
)
26
Net income
$
165
$
117
$
3,076
$
52
Note 17 – Selected Quarterly Financial Data (Continued)
Unaudited
First
Second
Third
Fourth
Quarter
Quarter
Quarter
Quarter
Year ended March 31, 2017:
Financing revenues:
Operating lease
$
1,891
$
1,925
$
1,946
$
1,958
Retail
456
459
468
467
Dealer
111
112
123
130
Total financing revenues
2,458
2,496
2,537
2,555
Depreciation on operating leases
1,589
1,683
1,722
1,859
Interest expense
307
297
701
449
Net financing revenues
562
516
114
247
Insurance earned premiums and contract revenues
193
199
202
210
Investment and other income, net
39
42
52
37
Realized gains (losses), net on investments in marketable securities
13
70
157
(14
)
Net financing revenues and other revenues
807
827
525
480
Expenses:
Provision for credit losses
52
161
183
186
Operating and administrative
279
317
325
356
Insurance losses and loss adjustment expenses
89
91
92
99
Total expenses
420
569
600
641
Income (loss) before income taxes
387
258
(75
)
(161
)
Provision (benefit) for income taxes
146
95
(29
)
(70
)
Net income (loss)
$
241
$
163
$
(46
)
$
(91
) </t>
  </si>
  <si>
    <t>Summary of Significant Accounting Policies (Policies)</t>
  </si>
  <si>
    <t>Basis of Presentation</t>
  </si>
  <si>
    <t>Basis of Presentation Our accounting and financial reporting policies conform to accounting principles generally accepted in the United States of America (“U.S. GAAP”). Related party transactions presented in the Consolidated Financial Statements are disclosed in Note 15 – Related Party Transactions.</t>
  </si>
  <si>
    <t>Principles of Consolidation</t>
  </si>
  <si>
    <t>Principles of Consolidation The consolidated financial statements include the accounts of TMCC, its wholly-owned subsidiaries and all variable interest entities (“VIE”) of which we are the primary beneficiary. All intercompany transactions and balance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Refer to Note 10 – Variable Interest Entities for additional discussion and disclosure.</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determination of residual value relating to our investments in operating leases and the allowance for credit losses as well as estimates related to the fair value of our derivative instruments, marketable securities and other financial instruments.</t>
  </si>
  <si>
    <t>Revenue Recognition</t>
  </si>
  <si>
    <t xml:space="preserve">Revenue Recognition Operating Lease Revenues Operating lease revenues are recorded to income on a straight-line basis over the term of the lease. Incremental direct fees and costs received or paid in connection with the acquisition of operating leases, including incentive and rate participation payments made to dealers and acquisition fees collected from customers, are capitalized or deferred and amortized on a straight-line basis over the term of the related contracts. Payments received on affiliate sponsored special rate programs (“subvention”) and other consumer incentives are deferred and recognized on a straight-line basis over the term of the related contracts. Operating lease revenue is recorded net of sales taxes collected from customers. Included in operating lease revenues are other fees, including late fees and other service charges, the amounts of which are not significant to total operating lease revenue. Retail and Dealer Financing Revenues 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dealers, are capitalized and amortized so as to approximate a constant effective yield over the term of the related contracts. Payments received on subvention and other consumer incentives are deferred and recognized to approximate a constant effective yield over the term of the related contracts. Included in financing revenues are other fees, including late fees and other service charges, the amounts of which are not significant to total financing revenues. Note 1 – Summary of Significant Accounting Policies (Continued) Insurance Earned Premiums and Contract Revenues 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The portion of premiums and contract revenues applicable to the unexpired terms of the agreements is recorded as unearned insurance premiums and contract revenues. Policies and contracts sold range in term from 3 to 120 months. Certain costs of acquiring new policies and contracts, consisting primarily of dealer commissions and premium taxes, are deferred and amortized over the term of the related policies on the same basis as the revenues are earned. The effect of subsequent cancellations is recorded as an offset to unearned insurance premiums and contract revenues. Service commissions and fees are recognized over the term of the coverage in relation to the timing of services performed. </t>
  </si>
  <si>
    <t>Depreciation on Operating Leases</t>
  </si>
  <si>
    <t>Depreciation on Operating Leases Depreciation on operating leases is recognized using the straight-line method over the lease term, typically two to five years. The depreciable basis is the original acquisition cost of the vehicle less the estimated residual value of the vehicle at the end of the lease term. During the lease term, adjustments to depreciation expense reflecting revised estimates of expected residual values and return rates at the end of the lease terms are recorded prospectively on a straight-line basis over the remaining lease term.</t>
  </si>
  <si>
    <t>Allowance for Credit Losses We maintain an allowance for credit losses to cover probable and estimable losses incurred on our finance receivables and investments in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and Lexus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ing revolving lines of credit), and real estate. We also separately develop and document the allowance for credit losses for investments in operating leases. Investments in operating leases are not within the scope of accounting guidance governing the disclosure of portfolio segments. Note 1 – Summary of Significant Accounting Policies (Continued) Methodology Used to Develop the Allowance for Credit Losses Retail Loan Portfolio Segment and Investments in Operating Leases 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collection strategies and practices. 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and Lexus vehicles, unemployment levels, the used vehicle market, and consumer behavior. In addition, internal factors, such as purchase quality mix and operational changes are also considered in the analyses. We utilize a loss emergence period assumption in developing our allowance for credit losses. This assumption represents the average length of time between when a loss event first occurs and when the account is charged off. We apply judgment in estimating the loss emergence period using available credit information and trend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We evaluate the dealer portfolio by aggregating dealer financing receivables into loan-risk pools, which are determined based on the risk characteristics of the loan (e.g. secured by vehicles, real estate or dealership assets). We analyze the loan-risk pools using internally developed risk ratings for each dealer. We also utilize a loss emergence period assumption in developing our allowance for credit losses. The loss emergence period represents the time period between the date at which the loss event is estimated to have occurred and the ultimate realization of that loss through charge-off.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 Note 1 – Summary of Significant Accounting Policies (Continued) Accounting for the Allowance for Credit Losses and Impaired Receivables The majority of the allowance for credit losses covers estimated losses on the retail loan portfolio segment which is collectively evaluated for impairment. The remainder of the allowance for credit losses covers the estimated losses on investments in operating leases and the dealer products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Troubled debt restructurings in the retail loan portfolio segment are aggregated when determining the allowance for credit losses. These loans are homogenous in nature and insignificant for individual evaluation and we have determined that the allowance for credit losses for the retail loan portfolio segment would not be materially different if the loans had been individually evaluated for impairment. Increases to the allowance for credit losses are accompanied by corresponding charges to the Provision for credit losses on our Consolidated Statements of Income. The uncollectible portion of finance receivables and investments in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our Consolidated Balance Sheets. Recoveries of finance receivables and investments in operating leases previously charged off as uncollectible are credited to the allowance for credit losses. Refer to Note 6 – Allowance for Credit Losses for additional discussion and disclosure.</t>
  </si>
  <si>
    <t>Insurance Losses and Loss Adjustment Expenses</t>
  </si>
  <si>
    <t>Insurance Losses and Loss Adjustment Expenses Insurance losses and loss adjustment expenses include amounts paid and accrued for loss events that are known and have been recorded as claims, estimates of losses incurred but not reported that are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in our Consolidated Balance Sheets. These accruals arising from contractual agreements entered into by TMIS are not significant as of March 31, 2018 and 2017.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t>
  </si>
  <si>
    <t>Cash Equivalents</t>
  </si>
  <si>
    <t>Cash Equivalents Cash equivalents represent highly liquid investments with maturities of three months or less at purchase and may include money market instruments, commercial paper, certificates of deposit, U.S. government and agency obligations, or similar instruments.</t>
  </si>
  <si>
    <t>Restricted Cash and Cash Equivalents</t>
  </si>
  <si>
    <t xml:space="preserve">Restricted Cash and Cash Equivalents Restricted cash and cash equivalents includes customer collections on securitized receivables to be distributed to investors as payments on the related secured debt, which are primarily related to securitization trusts. Restricted cash equivalents may also contain amounts unrelated to financing activities which are restricted as to use and proceeds from certain debt issuances for which the use of the cash is restricted. </t>
  </si>
  <si>
    <t xml:space="preserve">Investments in Marketable Securities Investments in marketable securities consist of debt and equity securities. Debt and equity securities designated as available-for-sale (“AFS”) are recorded at fair value using quoted market prices where available with unrealized gains or losses included in accumulated other comprehensive income (“AOCI”), net of applicable taxes. Realized gains and losses are determined using either the specific identification method or first in first out method, depending on the type of investment in our portfolio. Other-than-Temporary Impairment An unrealized loss exists when the current fair value of an individual security is less than its amortized cost basis. Unrealized losses that are determined to be temporary in nature are recorded, net of tax, in AOCI. We conduct periodic reviews of securities in unrealized loss positions for the purpose of evaluating whether the impairment is other-than-temporary. As part of our ongoing assessment of other-than-temporary impairment (“OTTI”), we consider a variety of factors. Such factors include the length of time and extent to which the market value of a security has been less than amortized cost, adverse conditions specifically related to the industry, geographic area or financial condition of the issuer or underlying collateral of the security and the volatility of the fair value changes. An OTTI loss with respect to AFS debt securities must be recognized in earnings if we have the intent to sell the debt security or it is more likely than not that we will be required to sell the debt security before recovery of its amortized cost basis. If we have the intent to sell, the cost basis of the security is written down to fair value and the loss is reflected in Realized gains, net on investments in marketable securities in our Consolidated Statements of Income. If we have no intent to sell and we believe that it is more likely than not we will not be required to sell these securities prior to recovery, the credit loss component of the unrealized losses is recognized in Realized gains, net on investments in marketable securities in our Consolidated Statements of Income, while the remainder of the loss is recognized in AOCI. The credit loss component recognized in Realized gains, net on investments in marketable securities in our Consolidated Statements of Income is identified as the portion of the amortized cost of the security not expected to be collected over the remaining term as projected using a cash flow analysis for debt securities. We perform periodic reviews of our AFS equity securities to determine whether unrealized losses are temporary in nature. We consider our intent and ability to hold the security for a period of time sufficient for recovery of fair value. Where we lack that intent or ability, the equity security’s decline in fair value is deemed to be other-than-temporary. If losses are considered to be other-than-temporary, the cost basis of the security is written down to fair value and the loss is reflected in Realized gains, net on investments in marketable securities in our Consolidated Statements of Income. Refer to Note 3 – Investments in Marketable Securities for additional discussion and disclosure. </t>
  </si>
  <si>
    <t>Finance Receivables</t>
  </si>
  <si>
    <t>Finance Receivables Our finance receivables consist of the retail loan and the dealer products portfolio segments. Finance receivables recorded on our balance sheet include accrued interest and deferred fees and costs, net of the allowance for credit losses, certain other dealer funds and deferred income. Finance receivables are classified as held-for-investment if the Company has the intent and ability to hold the receivables for the foreseeable future or until maturity or payoff. As of March 31, 2018 and 2017, all finance receivables were classified as held-for-investment. Impaired Finance Receivables A finance receivabl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finance receivable is impaired. Troubled Debt Restructurings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Nonaccrual Policy Retail Loan Portfolio Segment The accrual of revenue is discontinued at the time a retail loan finance receivable is determined to be uncollectible. These finance receivables may be restored to accrual status when future payments are reasonably assured. For these finance receivables in non-accrual status, subsequent financing revenue is recognized only to the extent a payment is received. Payments are applied first to outstanding interest and then to the unpaid principal balance. Dealer Products Portfolio Segment Impaired receivables in the dealer products portfolio segment are placed on nonaccrual status if full payment of principal or interest is in doubt, or when principal or interest is 90 days or more past due.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Finance receivables are restored to accrual status only when interest and principal payments are brought current and future payments are reasonably assured. Finance receivables in the dealer products portfolio segment are charged off against the allowance for credit losses when the loss has been realized. Refer to Note 4 – Finance Receivables, Net for additional discussion and disclosure.</t>
  </si>
  <si>
    <t>Investments in Operating Leases</t>
  </si>
  <si>
    <t>Investments in Operating Leases We record our investments in operating leases at acquisition cost, net of deferred fees and costs, deferred income, accumulated depreciation and the allowance for credit losses. Nonaccrual Policy The accrual of revenue on investments in operating leases is discontinued at the time an account is determined to be uncollectible. Operating leases may be restored to accrual status when future payments are reasonably assured. For investments in operating leases in non-accrual status, subsequent operating lease revenue is recognized only to the extent a payment is received. Determination of Residual Value Residual values of lease contracts are estimated at lease inception by examining external industry data, the anticipated Toyota and Lexus product pipeline and our own experience. Factors considered in this evaluation include, but are not limited to, local, regional and national economic forecasts, new vehicle pricing, new vehicle incentive programs, new vehicle sales, competitor actions and behavior, product attributes of popular vehicles, the mix and level of used vehicle supply, the level of current used vehicle values, buying and leasing behavior trends, and fuel prices. We use various channels to sell vehicles returned at lease-end. On a quarterly basis, we review the estimated end-of-term market values and return rates of leased vehicles to assess the appropriateness of the carrying values at lease-end. To the extent the estimated end-of-term market value of a leased vehicle is lower than the residual value established at lease inception, the residual value of the leased vehicle is adjusted downward, thereby adjusting depreciation expense, so that the carrying value at lease end will approximate the estimated end-of-term market value. Factors affecting the estimated end-of-term market value are similar to those considered in the evaluation of residual values at lease inception discussed above. These factors are evaluated in the context of their historical trends to anticipate potential future changes in the relationship among these factors. For investments in operating leases, adjustments to depreciation expense are made prospectively on a straight-line basis over the remaining terms of the leases and are included in Depreciation on operating leases in our Consolidated Statements of Income.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the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Refer to Note 5 – Investments in Operating Leases, Net for additional discussion and disclosure.</t>
  </si>
  <si>
    <t>Used Vehicles Held for Sale</t>
  </si>
  <si>
    <t xml:space="preserve">Used Vehicles Held for Sale Used vehicles held for sale, reported in Other assets in our Consolidated Balance Sheets, consist of off-lease vehicles and repossessed vehicles. These vehicles are recorded at the lower of their carrying value or estimated fair value less costs to sell. These vehicles are sold promptly after grounding or repossession. </t>
  </si>
  <si>
    <t>Debt Issuance Costs</t>
  </si>
  <si>
    <t xml:space="preserve">Debt Issuance Costs Costs that are direct and incremental to debt issuance are deferred and amortized to interest expense on an effective yield basis over the contractual term of the debt. These costs are presented as a direct deduction from the carrying value of the related debt liability and reported in Debt in our Consolidated Balance Sheets. All other costs related to debt issuance are expensed as incurred. </t>
  </si>
  <si>
    <t>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foreign exchange rates and credit curves. Additionally, we may reference prices for similar instruments, quoted prices or recent transactions in less active markets.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and may require significant judgment in order to determine the fair value of the assets and liabilities. The use of observable and unobservable inputs is reflected in the fair value hierarchy assessment disclosed in the tables within this document. The availability of observable inputs can vary based upon the financial instrument and other factors, such as instrument type, market liquidity and other specific characteristics particular to the financial instrument. To the extent that valuation is based on models or inputs that are less observable or unobservable in the market, the determination of fair value requires additional judgment by management. When the inputs are unobservable, financial instruments are classified as or transferred to the Level 3 category. Note 1 – Summary of Significant Accounting Policies (Continued) Valuation Methods We maintain policies and procedures to value financial instruments using the best and most relevant data available. Our Treasury Risk and Analytics Group (“TR&amp;A”) is responsible for determining the fair value of our financial instruments. TR&amp;A consists of quantitative analysts and risk and accounting professionals. Using benchmarking techniques, TR&amp;A reviews our valuation pricing models at least annually to assess their ongoing propriety. As markets and products develop and the pricing for certain products becomes more or less transparent, TR&amp;A refines its valuation methodologies. TR&amp;A reviews the appropriateness of fair value measurements including validation processes, key model inputs, and the reconciliation of period-over-period fluctuations based on changes in key market inputs. Where possible, valuations, including both internally and externally obtained transaction prices, are validated against independent valuation sources. Our Fair Value Working Group (“FVWG”) reviews and approves the fair value measurement results and other relevant data quarterly. The FVWG consists of a cross-section of internal stakeholders who are knowledgeable in the area of financial valuations. All changes to our valuation methodologies are reviewed and approved by the FVWG. We conduct reviews of our primary pricing vendors to understand and assess the reasonableness of inputs used in their pricing process. While we do not have access to our vendors’ proprietary models, we perform detailed reviews of the pricing process, methodologies and control procedures for each asset class for which prices are provided. Our reviews include examination of the underlying inputs and assumptions for a sample of individual securities selected based on the nature and complexity of the securities. In addition, our pricing vendors have established processes in place for all valuations, which facilitates identification and resolution of potentially erroneous prices. The prices received from our pricing vendors, which represent fair value, are representative of prices that would be received to sell the assets or paid to transfer the liabilities at the measurement date and are classified appropriately in the hierarchy. Valuation Adjustments We may make valuation adjustments to ensure that financial instruments are recorded at fair value. These adjustments include amounts to reflect counterparty credit quality, our own creditworthiness, as well as constraints due to market illiquidity or unobservable parameters. Counterparty Credit Valuation Adjustments – Adjustments are required when the market price (or parameter) is not indicative of the credit quality of the counterparty. Non-Performance Credit Valuation Adjustments – Adjustments reflect our own non-performance risk when our liabilities are measured at fair value. Liquidity Valuation Adjustments – Adjustments are necessary when we are unable to observe prices for a financial instrument due to market illiquidity. Note 1 – Summary of Significant Accounting Policies (Continued) Recurring Fair Value Measurements Cash Equivalents and Restricted Cash Equivalents Cash equivalents and restricted cash equivalents include money market instruments, commercial paper, certificates of deposit, U.S. government and agency obligations or similar instruments, which represent highly liquid investments with maturities of three months or less at purchase. Where cash equivalent instruments produce a daily net asset value in an active market, we use this value to determine the fair value of the investment and classify the investment in Level 1 of the fair value hierarchy. All other types of cash equivalents are classified in Level 2 of the fair value hierarchy. Investments in Marketable Securities The marketable securities portfolio consists of debt and equity securities. We estimate the value of our debt securities using observed transaction prices, independent pricing vendors, and internal pricing models. Pricing methodologies and inputs to valuation models used by the pricing vendors depend on the security type. Where possible, quoted prices in active markets for identical securities are used to determine the fair value of the investment securities; these securities are classified in Level 1 of the fair value hierarchy. Where quoted prices in active markets are not available, the pricing vendor uses various pricing models for each asset class that are consistent with what market participants use. The inputs and assumptions to the models of the pricing vendors are derived from market observable sources including: benchmark yields, reported trades, broker/dealer quotes, issuer spreads, benchmark securities, bids, offers, and other market-related data. Since many fixed income securities do not trade on a daily basis, the pricing vendors use applicable available information, such as benchmark curves, benchmarking of similar securities, sector groupings, and matrix pricing. These investments are classified in Level 2 of the fair value hierarchy. Our pricing vendors may provide us with valuations that are based on significant unobservable inputs; in such circumstances, we classify these investments in Level 3 of the fair value hierarchy. Valuations obtained from third party pricing vendors are validated to assess their reasonableness. We may hold investments in actively traded open-end and private placement fixed income mutual funds. Where the funds produce a daily net asset value that is quoted in an active market, we use this value to determine the fair value of the fund investment and classify the investment in Level 1 of the fair value hierarchy. The fair value of funds that produce a daily net asset value that is not quoted in an active market is estimated using the net asset value per share and have been excluded from the fair value hierarchy. Derivatives We estimate the fair value of our derivatives using industry standard valuation models that require observable market inputs, including market prices, yield curves, credit curves, interest rates, foreign exchange rates, volatilities and the contractual terms of the derivative instruments. For derivatives that trade in liquid markets, model inputs can generally be verified and do not require significant management judgment. These derivative instruments are classified in Level 2 of the fair value hierarchy. 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 party pricing vendor. Inputs obtained from counterparties and third party pricing vendors are internally validated using valuation models to assess the reasonableness of changes in factors such as market prices, yield curves, credit curves, interest rates, foreign exchange rates and volatilities. These derivative instruments are classified in Level 3 of the fair value hierarchy. Our derivative fair value measurements consider assumptions about counterparty credit risk and our own non-performance risk. We consider counterparty credit risk and our own non-performance risk through credit valuation adjustments. Note 1 – Summary of Significant Accounting Policies (Continued) Nonrecurring Fair Value Measurements Impaired Dealer Finance Receivables For finance receivables within the dealer products portfolio segment for which there is evidence of impairment, we may measure impairment based on discounted cash flows, the loan’s observable market price or the fair value of the underlying collateral if the loan is collateral-dependent. If the loan is collateral-dependent, the fair values of impaired finance receivables are reported at fair value on a nonrecurring basis. The methods used to estimate the fair value of the underlying collateral depends on the specific class of finance receivable. For finance receivables within the wholesale class of finance receivables, the collateral value is generally based on wholesale market value or liquidation value for new and used vehicles. For finance receivables within the real estate class of finance receivables, the collateral value is generally based on appraisals. For finance receivables within the working capital class of finance receivables, the collateral value is generally based on the expected liquidation value of the underlying dealership assets. Adjustment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s these valuations utilize unobservable inputs, our impaired finance receivables are classified in Level 3 of the fair value hierarchy. Impaired Retail Receivables Retail finance receivables greater than 120 days past due are measured at fair value based on the fair value of the underlying collateral less costs to sell. The fair value of collateral is based on the current average selling prices for like vehicles at wholesale used vehicle auctions. Vehicles are sold promptly upon repossession. Financial Instruments Not Carried at Fair Value Finance Receivables Our finance receivables consist of retail loans and dealer financing, which is comprised of wholesale, real estate and working capital financing. Retail finance receivables are primarily valued using a securitization model that incorporates expected cash flows. Cash flows expected to be collected are estimated using contractual principal and interest payments adjusted for specific factors, such as prepayments, extensions, default rates, loss severity, credit scores, and collateral type. The securitization model utilizes quoted secondary market rates if available, or estimated market rates that incorporate management's best estimate of investor assumptions about the portfolio. The dealer financing portfolio is valued using a discounted cash flow model. Discount rates are derived based on market rates for equivalent portfolio bond ratings. As these valuations utilize unobservable inputs, our finance receivables are classified in Level 3 of the fair value hierarchy. Commercial Paper The carrying value of commercial paper issued is assumed to approximate fair value due to its short duration and generally negligible credit risk. We validate this assumption by recalculating the fair value of our commercial paper using quoted market rates. Commercial paper is classified in Level 2 of the fair value hierarchy. Note 1 – Summary of Significant Accounting Policies (Continued) Unsecured Notes and Loans Payable Unsecured notes and loans payable are primarily valued using current market rates and credit spreads for debt with similar maturities. Our valuation models utilize observable inputs such as standard industry curves; therefore, we classify these unsecured notes and loans payables in Level 2 of the fair value hierarchy. Where observable inputs are not available, we use quoted market prices to estimate the fair value of unsecured notes and loans payable. These unsecured notes and loans payable are classified in Level 3 of the fair value hierarchy since the market for these instruments is not active. In a limited number of instances, where neither observable inputs nor quoted market prices are available, we estimate the fair value of unsecured notes and loans payable using quotes from counterparties or a third party pricing vendor. We review the appropriateness of these fair value measurements by assessing the reasonableness of period over period fluctuations. Since the valuations utilize unobservable inputs, we classify these unsecured notes and loans payable in Level 3 of the fair value hierarchy. Secured Notes and Loans Payable 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in Level 3 of the fair value hierarchy. Refer to Note 2 – Fair Value Measurements for additional discussion and disclosure.</t>
  </si>
  <si>
    <t>Derivative Instruments</t>
  </si>
  <si>
    <t>Derivative Instruments All derivative instruments are recorded on the balance sheet at fair value, taking into consideration the effects of legally enforceable master netting agreements that allow us to net settle asset and liability positions and offset cash collateral held with the same counterparty on a net basis. Changes in the fair value of derivatives are recorded in Interest expense in our Consolidated Statements of Income. We categorize derivatives as those designated for hedge accounting (“hedge accounting derivatives”) and those that are not designated for hedge accounting (“non-hedge accounting derivatives”). At the inception of a derivative contract, we may elect to designate a derivative as a hedge accounting derivative if certain criteria are met. Hedge accounting derivatives are not widely used as a part of our risk management strategy. Hedge Accounting Derivatives We use derivatives to reduce the risk of changes in the fair value of debt. We occasionally designate certain derivatives as hedge accounting derivatives. In these instances, the risk being hedged is the risk of changes in the fair value of the hedged debt attributable to changes in the benchmark interest rate. In order to qualify for hedge accounting, a derivative must be considered highly effective at reducing the risk associated with the exposure being hedged. When we designate a derivative in a hedging relationship, we contemporaneously document the risk management objective and strategy. This documentation includes the identification of the hedging instrument, the hedged item and the risk exposure, how we will assess effectiveness prospectively and retrospectively, and how often we will carry out this assessment. We use the “long-haul” method of assessing effectiveness for our fair value hedges. Any ineffective portion of the derivative that is designated as a fair value hedge is recognized as a component of Interest expense in our Consolidated Statements of Income. We recognize changes in the fair value of derivatives designated in fair value hedging relationships (including foreign currency fair value hedging relationships) in Interest expense in our Consolidated Statements of Income along with the fair value changes of the related hedged item. Note 1 – Summary of Significant Accounting Policies (Continued) We review the effectiveness of our hedging relationships at least quarterly to determine whether the relationships have been and continue to be effective. We use regression analysis to assess the effectiveness of our hedges. When we determine that a hedging relationship is not or has not been effective, hedge accounting is no longer applied. If hedge accounting is discontinued, we continue to carry the derivative instrument as a component of Other assets or Other liabilities in our Consolidated Balance Sheets at fair value, with changes in fair value reported in Interest expense in our Consolidated Statements of Income. Additionally, for discontinued fair value hedges, we cease to adjust the hedged item for changes in fair value and amortize the cumulative fair value adjustments recognized in prior periods over the remaining term of the hedged item. We will also discontinue the use of hedge accounting if a derivative is sold, terminated, or if management determines that designating a derivative under hedge accounting is no longer deemed appropriate based on current investment strategy (“de-designated derivatives”). De-designated derivatives are included within the category of non-hedge accounting derivatives. Non-hedge accounting derivatives Our non-hedge accounting derivatives are carried at fair value. The full change in the fair value of the derivative instrument is recognized as a component of Interest expense in our Consolidated Statements of Income with no offsetting adjustment for the economically hedged item. The derivative instrument is included as a component of Other assets or Other liabilities in our Consolidated Balance Sheets. Embedded Derivatives Periodically, we issue debt instruments which are considered “hybrid financial instruments”. These debt instruments are assessed to determine whether they contain embedded derivatives requiring separate accounting and reporting. The embedded derivative may be bifurcated and recorded on the balance sheet at fair value or the entire financial instrument may be recorded at fair value. As applicable, changes in the fair value of the bifurcated embedded derivative or the entire hybrid financial instrument are reported in Interest expense in our Consolidated Statements of Income. We had no embedded derivatives that required bifurcation as of March 31, 2018 and 2017. Offsetting of Derivatives The accounting guidance permits the net presentation on our Consolidated Balance Sheets of derivative receivables and derivative payables with the same counterparty and the related cash collateral when a legally enforceable master netting agreement exists. When we meet this condition, we elect to present such balances on a net basis. We use master netting agreements to mitigate counterparty credit risk in derivative transactions. A master netting agreement is a contract with a counterparty that permits multiple transactions governed by that contract to be cancelled and settled with a single net balance paid to either party in the event of default or other termination event outside the normal course of business, such as a ratings downgrade of either party to the contract. Our reciprocal collateral agreements require the transfer of cash collateral to the party in a net asset position across all transactions governed by the master netting agreement. Our collateral agreements with substantially all our counterparties include a zero threshold, full collateralization arrangement. Upon default, the collateral agreement grants the party in a net asset position the right to set-off amounts receivable against any posted collateral. Refer to Note 7 – Derivatives, Hedging Activities and Interest Expense for additional discussion and disclosure.</t>
  </si>
  <si>
    <t>Foreign Currency Transactions</t>
  </si>
  <si>
    <t>Foreign Currency Transactions Certain of our debt transactions are denominated in foreign currencies. If the debt is not in a designated hedge accounting relationship, the debt is translated into U.S. dollars using the applicable exchange rate at the transaction date and retranslated at each balance sheet date using the exchange rate in effect at that date. Gains and losses related to foreign currency transactions are included in Interest expense in our Consolidated Statements of Income. Payments on debt in our Consolidated Statements of Cash Flows include repayment of principal and the net amount of exchange of notional on currency swaps that economically hedge these transactions. Proceeds from issuance of debt in our Consolidated Statements of Cash Flows include both the proceeds from the initial issuance of debt and the net amount of exchange of notional on currency swaps that economically hedge these transactions.</t>
  </si>
  <si>
    <t>Risk Transfer</t>
  </si>
  <si>
    <t>Risk Transfer Our insurance operations transfer certain risks to protect us against the impact of unpredictable high severity losses. The amounts recoverable from reinsurers and other companies that assume liabilities relating to our insurance operations are determined in a manner consistent with the related reinsurance or risk transfer agreement. Amounts recoverable from reinsurers and other companies on unpaid losses are recorded as a receivable but are not collectible until the losses are paid. Revenues related to risks transferred are recognized on the same basis as the related revenues from the underlying agreements. Covered losses are recorded as a reduction to insurance losses and loss adjustment expenses.</t>
  </si>
  <si>
    <t>Income Taxes We use the liability method of accounting for income taxes under which deferred tax assets and liabilities are adjusted to reflect changes in tax rates and laws in the period such changes are enacted resulting in adjustments to the current fiscal year’s provision for income taxes. TMCC files a consolidated federal income tax return with its subsidiaries and TFSIC. TMCC files either separate or consolidated/combined state income tax returns with Toyota Motor North America, Inc. (“TMNA”), TFSIC,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IC and TMCC and its subsidiaries pay for their share of the income tax expense and are reimbursed for the benefit of any of their tax losses utilized in the federal and state income tax returns. Refer to Note 13 – Income Taxes for additional discussion and disclosure.</t>
  </si>
  <si>
    <t>New Accounting Guidance</t>
  </si>
  <si>
    <t xml:space="preserve">New Accounting Guidance In May 2014, the Financial Accounting Standards Board ("FASB") issued new guidance on the recognition of revenue from contracts with customers. This comprehensive standard will supersede virtually all existing revenue recognition guidance. In August 2015, the FASB issued a one-year deferral of the effective date, with early adoption as of the original effective date permitted. The FASB also subsequently issued guidance amending and clarifying various aspects of the new revenue recognition standard. The majority of our revenues are outside the scope of the standard; however, certain insurance products fall within the scope of this guidance. Upon adoption of the guidance on April 1, 2018, we expect to recognize the cumulative effect of adoption by recording a reduction to our opening retained earnings of approximately $110 million, net of income taxes, resulting from an increase to unearned revenues (included in Other liabilities) of approximately $219 million, and deferred expenses (included in Other assets) of approximately $73 million, and an increase to deferred tax assets of approximately $36 million. While the adoption of the standard will change the timing of recognition of certain revenues and costs, the total revenue and expense recognized will not change as a result of the adoption of the standard. In January 2016, the FASB issued new guidance that addresses certain aspects of recognition, measurement, presentation, and disclosure of financial instruments and will require entities to measure equity investments at fair value and recognize any changes in fair value in earnings. This guidance also requires an entity to present, separately in other comprehensive income, the portion of the total change in the fair value of a liability resulting from changes in instrument-specific credit risk for instruments where the entity has elected the fair value option. Upon adoption of the guidance on April 1, 2018, we expect to recognize the cumulative effect of adoption by recording a reduction to our opening retained earnings that is not significant to our consolidated financial statements. In February 2016, the FASB issued new guidance that introduces a lessee model that brings most leases on the balance sheet and aligns many of the underlying principles of the new lessor model with those in the new revenue recognition standard. The new leasing standard represents a wholesale change to lease accounting for lessees and requires additional disclosures regarding leasing arrangements. This accounting guidance is effective for us on April 1, 2019. Upon adoption, we expect to recognize lease liabilities and right-of-use assets (at their present value) in our Consolidated Balance Sheets related to predominantly all of the future minimum lease payments disclosed in Note 14 – Commitments and Contingencies. We are continuing to evaluate the other potential impacts of this guidance from both a lessee and lessor perspective on our consolidated financial statements and related disclosure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This accounting guidance is effective for us on April 1, 2020. We expect this new guidance will result in an increase in our allowance for credit losses with a cumulative-effect adjustment to our opening retained earnings. The magnitude of the increase in our allowance for credit losses is under evaluation. We are currently evaluating the other potential impacts of this guidance on our consolidated financial statements and related disclosures. In August 2016, the FASB issued new guidance that is intended to reduce diversity in practice in the classification of certain items in the statement of cash flows. This accounting guidance is effective for us on April 1, 2018. The adoption of this guidance will not have a material impact on our consolidated financial statements and related disclosures. In November 2016, the FASB issued new guidance that clarifies how restricted cash and cash equivalents should be classified and presented on the statement of cash flows and requires new disclosures related to restricted cash and cash equivalents. This guidance was intended to reduce diversity in practice in the classification of restricted cash and cash equivalents on the statement of cash flows. This accounting guidance is effective for us on April 1, 2018 at which time we will no longer report the change in restricted cash and cash equivalents in the operating section in our Consolidated Statements of Cash Flows, and cash and cash equivalents at the beginning and end of the period will include restricted cash and cash equivalents. These changes will be applied using a retrospective transition method to each period presented and will not have a material impact on our consolidated statements of cash flows and related disclosures. Note 1 – Summary of Significant Accounting Policies (Continued) In March 2017, the FASB issued new guidance that requires certain premiums on callable debt securities to be amortized to the earliest call date. This accounting guidance is effective for us on April 1, 2019. We are currently evaluating the potential impact of this guidance on our consolidated financial statements. In August 2017, the FASB issued new guidance that makes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provides new alternatives for applying hedge accounting and measuring the hedged item in fair value hedges of interest rate risk. The guidance also modifies certain disclosure requirements. This accounting guidance is effective for us on April 1, 2019. We are currently evaluating the potential impact of this guidance on our consolidated financial statements and disclosures. In February 2018, the FASB issued new guidance that would allow a reclassification from accumulated other comprehensive income to retained earnings for stranded tax effects resulting from the Tax Cut and Jobs Act of 2017 (“TCJA”). The amount of the reclassification would be the difference between the historical 35% corporate income tax rate and the newly enacted 21% corporate income tax rate. The accounting guidance is effective for us on April 1, 2019, with early adoption permitted. The adoption of this guidance will not have a material impact on our consolidated financial statements and disclosures. </t>
  </si>
  <si>
    <t>Recently Adopted Accounting Guidance</t>
  </si>
  <si>
    <t xml:space="preserve">Recently Adopted Accounting Guidance In April 2017, we adopted new FASB accounting guidance which clarifies that a change in the counterparty to a designated derivative hedging instrument does not, in and of itself, require de-designation of that hedging relationship; provided that all other hedge accounting criteria continue to be met. The adoption of this guidance did not have an impact on our consolidated financial statements. In April 2017, we adopted new FASB accounting guidance which clarifies whether an embedded contingent put or call option is clearly and closely related to the debt host when bifurcating an embedded derivative. The adoption of this guidance did not have an impact on our consolidated financial statements. In April 2017, we adopted new FASB accounting guidance that further amends the analysis a reporting entity must perform to determine whether it should consolidate certain legal entities. This guidance specifically addresses interests held through related parties that are under common control. The adoption of this guidance did not change our consolidation conclusions, and therefore, did not have an impact on our consolidated financial statements. </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March 31, 2018
Counterparty
netting &amp;
Fair
Level 1
Level 2
Level 3
collateral
value
Cash equivalents:
Money market instruments
$
347
$
550
$
-
$
-
$
897
Certificates of deposit
-
2,240
-
-
2,240
Commercial paper
-
255
-
-
255
Cash equivalents total
347
3,045
-
-
3,392
Restricted cash equivalents - money market instruments
173
709
-
-
882
Available-for-sale securities:
Debt instruments:
U.S. government and agency obligations
2,774
24
-
-
2,798
Municipal debt securities
-
11
-
-
11
Certificates of deposit
-
474
-
-
474
Commercial paper
-
52
-
-
52
Corporate debt securities
15
186
-
-
201
Mortgage-backed securities:
U.S. government agency
-
39
-
-
39
Non-agency residential
-
-
2
-
2
Non-agency commercial
-
-
29
-
29
Asset-backed securities
-
-
39
-
39
Equity instruments:
Fixed income mutual funds:
Fixed income mutual funds measured at net asset value
660
Total return bond funds
1,524
-
-
-
1,524
Available-for-sale securities total
4,313
786
70
-
5,829
Derivative assets:
Interest rate swaps
-
872
-
-
872
Interest rate floors
-
1
-
-
1
Foreign currency swaps
-
485
-
-
485
Counterparty netting and collateral
-
-
-
(1,297
)
(1,297
)
Derivative assets total
-
1,358
-
(1,297
)
61
Assets at fair value
4,833
5,898
70
(1,297
)
10,164
Derivative liabilities:
Interest rate swaps
-
(607
)
(21
)
-
(628
)
Foreign currency swaps
-
(200
)
-
-
(200
)
Counterparty netting and collateral
-
-
-
822
822
Liabilities at fair value
-
(807
)
(21
)
822
(6
)
Net assets at fair value
$
4,833
$
5,091
$
49
$
(475
)
$
10,158
March 31, 2017
Counterparty
netting &amp;
Fair
Level 1
Level 2
Level 3
collateral
value
Cash equivalents:
Money market instruments
$
287
$
1,045
$
-
$
-
$
1,332
Certificates of deposit
-
2,630
-
-
2,630
Cash equivalents total
287
3,675
-
-
3,962
Available-for-sale securities:
Debt instruments:
U.S. government and agency obligations
2,273
33
2
-
2,308
Municipal debt securities
-
11
-
-
11
Certificates of deposit
105
650
-
-
755
Corporate debt securities
211
150
8
-
369
Mortgage-backed securities:
U.S. government agency
-
45
-
-
45
Non-agency residential
-
-
2
-
2
Non-agency commercial
-
-
37
-
37
Asset-backed securities
-
-
31
-
31
Equity instruments:
Fixed income mutual funds:
Fixed income mutual funds measured at net asset value
1,740
Total return bond funds
394
-
-
-
394
Available-for-sale securities total
2,983
889
80
-
5,692
Derivative assets:
Interest rate swaps
-
474
1
-
475
Interest rate floors
-
2
-
-
2
Foreign currency swaps
-
122
-
-
122
Counterparty netting and collateral
-
-
-
(548
)
(548
)
Derivative assets total
-
598
1
(548
)
51
Assets at fair value
3,270
5,162
81
(548
)
9,705
Derivative liabilities:
Interest rate swaps
-
(271
)
(6
)
-
(277
)
Foreign currency swaps
-
(1,114
)
(62
)
-
(1,176
)
Counterparty netting and collateral
-
-
-
1,407
1,407
Liabilities at fair value
-
(1,385
)
(68
)
1,407
(46
)
Net assets at fair value
$
3,270
$
3,777
$
13
$
859
$
9,659</t>
  </si>
  <si>
    <t>Assets and Liabilities Measured on Recurring Basis Using Significant Unobservable Inputs</t>
  </si>
  <si>
    <t xml:space="preserve">The following tables summarize the rollforward of all assets and liabilities measured at fair value on a recurring basis using significant unobservable inputs:
Year Ended March 31, 2018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earnings
-
-
-
-
-
-
7
7
7
Included in other comprehensive income
-
-
-
-
-
-
-
-
-
Purchases, issuances, sales, and settlements
Purchases
-
-
5
30
35
-
-
-
35
Issuances
-
-
-
-
-
-
-
-
-
Sales
-
-
-
-
-
-
-
-
-
Settlements
-
(9
)
(13
)
(22
)
(44
)
(16
)
55
39
(5
)
Transfers in to Level 3
-
1
-
-
1
-
-
-
1
Transfers out of Level 3
(2
)
-
-
-
(2
)
-
-
-
(2
)
Fair value, March 31, 2018
$
-
$
-
$
31
$
39
$
70
$
(21
)
$
-
$
(21
)
$
49
The amount of total gains (losses) included in earnings attributable to assets held at the reporting date
$
-
$
-
$
-
$
-
Year Ended March 31, 2017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6
$
2
$
7
$
45
$
37
$
91
$
39
$
(14
)
$
25
$
116
Total gains (losses)
Included in earnings
-
-
-
-
-
(24
)
(43
)
(67
)
(67
)
Included in other comprehensive income
-
1
-
1
2
-
-
-
2
Purchases, issuances, sales, and settlements
Purchases
-
-
4
6
10
-
-
-
10
Issuances
-
-
-
-
-
-
-
-
-
Sales
-
-
-
-
-
-
-
-
-
Settlements
-
-
(10
)
(13
)
(23
)
(20
)
(5
)
(25
)
(48
)
Transfers in to Level 3
-
-
-
-
-
-
-
-
-
Transfers out of Level 3
-
-
-
-
-
-
-
-
-
Fair value, March 31, 2017
$
2
$
8
$
39
$
31
$
80
$
(5
)
$
(62
)
$
(67
)
$
13
The amount of total gains (losses) included in earnings attributable to assets held at the reporting date
$
(24
)
$
(43
)
$
(67
)
$
(67
) </t>
  </si>
  <si>
    <t>Financial Assets and Liabilities Not Carried at Fair Value on Recurring Basis on Consolidated Balance Sheets</t>
  </si>
  <si>
    <t>The following tables provide information about assets and liabilities not carried at fair value on a recurring basis on our Consolidated Balance Sheets:
March 31, 2018
Carrying
Total Fair
value
Level 1
Level 2
Level 3
Value
Financial assets
Finance receivables, net
Retail loan
$
52,374
$
-
$
-
$
52,081
$
52,081
Wholesale
10,365
-
-
10,413
10,413
Real estate
4,492
-
-
4,409
4,409
Working capital
2,222
-
-
2,197
2,197
Financial liabilities
Commercial paper
$
27,313
$
-
$
27,313
$
-
$
27,313
Unsecured notes and loans payable
57,402
-
55,441
2,341
57,782
Secured notes and loans payable
13,638
-
-
13,588
13,588
March 31, 2017
Carrying
Total Fair
value
Level 1
Level 2
Level 3
Value
Financial assets
Finance receivables, net
Retail loan
$
50,682
$
-
$
-
$
50,733
$
50,733
Wholesale
10,819
-
-
10,881
10,881
Real estate
4,602
-
-
4,459
4,459
Working capital
2,218
-
-
2,222
2,222
Financial liabilities
Commercial paper
$
26,632
$
-
$
26,632
$
-
$
26,632
Unsecured notes and loans payable
57,282
-
55,838
2,385
58,223
Secured notes and loans payable
14,319
-
-
14,322
14,322</t>
  </si>
  <si>
    <t>Investments in Marketable Securities (Tables)</t>
  </si>
  <si>
    <t>Summary of Investments in Marketable Securities</t>
  </si>
  <si>
    <t>The amortized cost and estimated fair value of investments in marketable securities and related unrealized gains and losses were as follows:
March 31, 2018
Amortized
Unrealized
Unrealized
Fair
cost
gains
losses
value
Available-for-sale securities:
Debt instruments:
U.S. government and agency obligations
$
2,821
-
$
(23
)
$
2,798
Municipal debt securities
10
1
-
11
Certificates of deposit
475
-
(1
)
474
Commercial paper
52
-
-
52
Corporate debt securities
203
1
(3
)
201
Mortgage-backed securities:
U.S. government agency
38
1
-
39
Non-agency residential
1
1
-
2
Non-agency commercial
30
-
(1
)
29
Asset-backed securities
39
-
-
39
Equity instruments:
Fixed income mutual funds:
Short-term floating NAV fund II
2
-
-
2
U.S. government sector fund
202
-
-
202
Municipal sector fund
8
-
-
8
Investment grade corporate sector fund
122
-
(3
)
119
High-yield sector fund
22
1
-
23
Mortgage sector fund
154
-
(3
)
151
Asset-backed securities sector fund
58
1
-
59
Emerging market sector fund
39
4
-
43
International sector fund
54
-
(1
)
53
Total return bond funds
1,535
5
(16
)
1,524
Total investments in marketable securities
$
5,865
$
15
$
(51
)
$
5,829
March 31, 2017
Amortized
Unrealized
Unrealized
Fair
cost
gains
losses
value
Available-for-sale securities:
Debt instruments:
U.S. government and agency obligations
$
2,314
$
1
$
(7
)
$
2,308
Municipal debt securities
10
1
-
11
Certificates of deposit
755
-
-
755
Corporate debt securities
368
2
(1
)
369
Mortgage-backed securities:
U.S. government agency
45
1
(1
)
45
Non-agency residential
2
-
-
2
Non-agency commercial
37
1
(1
)
37
Asset-backed securities
31
-
-
31
Equity instruments:
Fixed income mutual funds:
Short-term floating NAV fund II
39
-
-
39
U.S. government sector fund
389
-
-
389
Municipal sector fund
20
-
-
20
Investment grade corporate sector fund
252
9
-
261
High-yield sector fund
83
6
-
89
Real return sector fund
147
5
-
152
Mortgage sector fund
390
2
-
392
Asset-backed securities sector fund
140
10
-
150
Emerging market sector fund
105
7
-
112
International sector fund
136
-
-
136
Total return bond funds
389
5
-
394
Total investments in marketable securities
$
5,652
$
50
$
(10
)
$
5,692</t>
  </si>
  <si>
    <t>Schedule of Realized Gains and Losses on Sales from AFS Presented in Our Consolidated Statement of Income</t>
  </si>
  <si>
    <t xml:space="preserve">The following table represents realized gains and losses on our available-for-sale securities presented in our Consolidated Statements of Income:
Years Ended March 31,
2018
2017
2016
Available-for-sale securities:
Realized gains on sales
$
46
$
251
$
59
Realized losses on sales
$
(2
)
$
(1
)
$
(3
)
Other-than-temporary impairment
$
(3
)
$
(24
)
$
(50
) </t>
  </si>
  <si>
    <t>Summary of Contractual Maturities of Available-for-Sale Securities</t>
  </si>
  <si>
    <t>The amortized cost, fair value and contractual maturities of available-for-sale debt instruments are summarized in the following table. Actual maturities may differ from contractual maturities because certain borrowers have the right to call or prepay certain obligations.
March 31, 2018
Amortized
Fair Value
Available-for-sale debt instruments:
Due within 1 year
$
2,089
$
2,082
Due after 1 year through 5 years
1,247
1,235
Due after 5 years through 10 years
151
146
Due after 10 years
74
73
Mortgage-backed and asset-backed securities 1
108
109
Total
$
3,669
$
3,645
1</t>
  </si>
  <si>
    <t>Finance Receivables, Net (Tables)</t>
  </si>
  <si>
    <t>Net Financing Receivables</t>
  </si>
  <si>
    <t>Finance receivables, net consisted of the following:
March 31,
March 31,
2018
2017
Retail receivables
$
41,265
$
38,338
Securitized retail receivables
12,130
13,071
Dealer financing
17,420
17,899
70,815
69,308
Deferred origination (fees) and costs, net
630
644
Deferred income
(1,335
)
(1,023
)
Allowance for credit losses
Retail and securitized retail receivables
(312
)
(344
)
Dealer financing
(151
)
(123
)
Total allowance for credit losses
(463
)
(467
)
Finance receivables, net
$
69,647
$
68,462</t>
  </si>
  <si>
    <t>Contractual Maturities on Retail Receivables and Dealer Financing</t>
  </si>
  <si>
    <t>Contractual maturities on retail receivables and dealer financing are as follows:
Contractual maturities
Years ending March 31,
Retail
Dealer financing
2019
$
14,348
$
13,220
2020
12,838
1,527
2021
10,702
772
2022
8,051
667
2023
5,232
515
Thereafter
2,224
719
Total
$
53,395
$
17,420</t>
  </si>
  <si>
    <t>Finance Receivable Credit Quality Indicators</t>
  </si>
  <si>
    <t>The tables below present each credit quality indicator by class of finance receivables:
Retail Loan
March 31,
March 31,
2018
2017
Aging of finance receivables:
Current
$
52,559
$
50,631
30-59 days past due
613
586
60-89 days past due
158
129
90 days or greater past due
65
63
Total
$
53,395
$
51,409
Wholesale
Real Estate
Working Capital
March 31,
March 31,
March 31,
March 31,
March 31,
March 31,
2018
2017
2018
2017
2018
2017
Credit quality indicators:
Performing
$
9,451
$
9,592
$
4,070
$
4,010
$
2,118
$
2,082
Credit Watch
946
1,269
484
613
105
143
At Risk
75
12
29
45
33
5
Default
41
78
47
45
21
5
Total
$
10,513
$
10,951
$
4,630
$
4,713
$
2,277
$
2,235</t>
  </si>
  <si>
    <t>Summary of Impaired Loans by Class of Finance Receivable</t>
  </si>
  <si>
    <t>The following table summarizes the information related to our impaired loans by class of finance receivables:
Impaired
Individually Evaluated
Finance Receivables
Unpaid Principal Balance
Allowance
March 31,
March 31,
March 31,
March 31,
March 31,
March 31,
2018
2017
2018
2017
2018
2017
Impaired account balances individually evaluated for impairment with an allowance:
Wholesale
$
107
$
93
$
107
$
93
$
14
$
12
Real estate
86
94
86
94
5
12
Working capital
55
31
55
31
51
9
Total
$
248
$
218
$
248
$
218
$
70
$
33
Impaired account balances individually evaluated for impairment without an allowance:
Wholesale
$
83
$
134
$
83
$
134
Real estate
142
105
142
105
Working capital
22
-
22
-
Total
$
247
$
239
$
247
$
239
Impaired account balances aggregated and evaluated for impairment:
Retail loan
$
222
$
220
$
220
$
217
Total impaired account balances:
Retail loan
$
222
$
220
$
220
$
217
Wholesale
190
227
190
227
Real estate
228
199
228
199
Working capital
77
31
77
31
Total
$
717
$
677
$
715
$
674
The following table summarizes the average impaired loans by class of finance receivables as of the balance sheet date:
Average Impaired Finance
Years Ended March 31,
2018
2017
Impaired account balances individually evaluated for impairment with an allowance:
Wholesale
$
103
$
77
Real estate
88
96
Working capital
42
33
Total
$
233
$
206
Impaired account balances individually evaluated for impairment without an allowance:
Wholesale
$
104
$
153
Real estate
115
107
Working capital
9
1
Total
$
228
$
261
Impaired account balances aggregated and evaluated for impairment:
Retail loan
$
222
$
223
Total impaired account balances:
Retail loan
$
222
$
223
Wholesale
207
230
Real estate
203
203
Working capital
51
34
Total
$
683
$
690</t>
  </si>
  <si>
    <t>Investments in Operating Leases, Net (Tables)</t>
  </si>
  <si>
    <t>Investments in operating leases, net consisted of the following:
March 31,
March 31,
2018
2017
Investments in operating leases
$
42,863
$
41,874
Securitized investments in operating leases
7,869
6,502
50,732
48,376
Deferred origination (fees) and costs, net
(224
)
(201
)
Deferred income
(1,700
)
(1,196
)
Accumulated depreciation
(9,977
)
(8,672
)
Allowance for credit losses
(134
)
(155
)
Investments in operating leases, net
$
38,697
$
38,152</t>
  </si>
  <si>
    <t>Future Minimum Rentals on Investments in Operating Leases</t>
  </si>
  <si>
    <t>Future minimum rentals on investments in operating leases are as follows:
Years ending March 31,
Future minimum rentals on operating leases
2019
$
6,067
2020
3,769
2021
1,438
2022
157
2023
6
Total
$
11,437</t>
  </si>
  <si>
    <t>Allowance for Credit Losses (Tables)</t>
  </si>
  <si>
    <t>Allowance for Credit Losses on Finance Receivables and Investments in Operating Leases</t>
  </si>
  <si>
    <t>The following table provides information related to our allowance for credit losses on finance receivables and investments in operating leases:
Years Ended March 31,
2018
2017
2016
Allowance for credit losses at beginning of period
$
622
$
535
$
485
Provision for credit losses
401
582
441
Transferred to held-for-sale 1
-
-
(7
)
Charge-offs, net of recoveries
(426
)
(495
)
(384
)
Allowance for credit losses at end of period
$
597
$
622
$
535
1</t>
  </si>
  <si>
    <t>Allowance for Credit Losses and Finance Receivables by Portfolio Segment</t>
  </si>
  <si>
    <t>The following tables provide information related to our allowance for credit losses and finance receivables by portfolio segment:
Year Ended March 31, 2018
Retail Loan
Dealer
Total
Beginning balance, April 1, 2017
$
344
$
123
$
467
Charge-offs
(355
)
-
(355
)
Recoveries
50
-
50
Provision for credit losses
273
28
301
Ending balance, March 31, 2018
$
312
$
151
$
463
Allowance for Credit Losses for Finance Receivables:
Ending balance: Individually evaluated for impairment
$
-
$
70
$
70
Ending balance: Collectively evaluated for impairment
$
312
$
81
$
393
Finance Receivables:
Ending balance, March 31, 2018
$
53,395
$
17,420
$
70,815
Ending balance: Individually evaluated for impairment
$
-
$
495
$
495
Ending balance: Collectively evaluated for impairment
$
53,395
$
16,925
$
70,320
Year Ended March 31, 2017
Retail Loan
Dealer
Total
Beginning balance, April 1, 2016
$
289
$
132
$
421
Charge-offs
(399
)
-
(399
)
Recoveries
50
-
50
Provision for credit losses
404
(9
)
395
Ending balance, March 31, 2017
$
344
$
123
$
467
Allowance for Credit Losses for Finance Receivables:
Ending balance: Individually evaluated for impairment
$
-
$
33
$
33
Ending balance: Collectively evaluated for impairment
$
344
$
90
$
434
Finance Receivables:
Ending balance, March 31, 2017
$
51,409
$
17,899
$
69,308
Ending balance: Individually evaluated for impairment
$
-
$
457
$
457
Ending balance: Collectively evaluated for impairment
$
51,409
$
17,442
$
68,851</t>
  </si>
  <si>
    <t>Past Due Finance Receivables and Investments in Operating Leases</t>
  </si>
  <si>
    <t>The following table shows aggregate balances of finance receivables and investments in operating leases 60 or more days past due:
March 31,
March 31,
2018
2017
Aggregate balances 60 or more days past due
Finance receivables
$
223
$
192
Investments in operating leases
106
95
Total
$
329
$
287</t>
  </si>
  <si>
    <t>Past Due Finance Receivables by Class</t>
  </si>
  <si>
    <t>The following tables summarize the aging of finance receivables by class:
March 31, 2018
30 - 59 Days Past Due
60 - 89 Days Past Due
90 Greater Past Due
Total Due
Current
Total Receivables
90 Days or Greater Due and Accruing
Retail loan
$
613
$
158
$
65
$
836
$
52,559
$
53,395
$
46
Wholesale
-
-
-
-
10,513
10,513
-
Real estate
-
-
-
-
4,630
4,630
-
Working capital
-
-
-
-
2,277
2,277
-
Total
$
613
$
158
$
65
$
836
$
69,979
$
70,815
$
46
March 31, 2017
30 - 59 Days Past Due
60 - 89 Days Past Due
90 Greater Past Due
Total Due
Current
Total Receivables
90 Greater Due and Accruing
Retail loan
$
586
$
129
$
63
$
778
$
50,631
$
51,409
$
41
Wholesale
-
-
-
-
10,951
10,951
-
Real estate
-
-
-
-
4,713
4,713
-
Working capital
3
-
-
3
2,232
2,235
-
Total
$
589
$
129
$
63
$
781
$
68,527
$
69,308
$
41</t>
  </si>
  <si>
    <t>Derivatives, Hedging Activities and Interest Expense (Tables)</t>
  </si>
  <si>
    <t>Derivative Activity Impact on Consolidated Balance Sheet</t>
  </si>
  <si>
    <t>The following tables show the financial statement line item and amount of our derivative assets and liabilities that are reported in our Consolidated Balance Sheets:
March 31, 2018
Hedge accounting
Non-hedge
derivatives
accounting
Total
Fair
Fair
Fair
Notional
value
Notional
value
Notional
value
Other assets:
Interest rate swaps
$
-
$
-
$
71,464
$
872
$
71,464
$
872
Interest rate floors
-
-
847
1
847
1
Foreign currency swaps
119
8
7,248
477
7,367
485
Total
$
119
$
8
$
79,559
$
1,350
$
79,678
$
1,358
Counterparty netting and collateral held
(1,297
)
Carrying value of derivative contracts – Other assets
$
61
Other liabilities:
Interest rate swaps
$
-
$
-
$
41,513
$
628
$
41,513
$
628
Foreign currency swaps
-
-
5,863
200
5,863
200
Total
$
-
$
-
$
47,376
$
828
$
47,376
$
828
Counterparty netting and collateral posted
(822
)
Carrying value of derivative contracts – Other liabilities
$
6
Note 7 – Derivatives, Hedging Activities and Interest Expense (Continued)
March 31, 2017
Hedge accounting
Non-hedge
derivatives
accounting
Total
Fair
Fair
Fair
Notional
value
Notional
value
Notional
value
Other assets:
Interest rate swaps
$
-
$
-
$
62,525
$
475
$
62,525
$
475
Interest rate floors
-
-
1,673
2
1,673
2
Foreign currency swaps
271
28
1,648
94
1,919
122
Total
$
271
$
28
$
65,846
$
571
$
66,117
$
599
Counterparty netting and collateral held
(548
)
Carrying value of derivative contracts – Other assets
$
51
Other liabilities:
Interest rate swaps
$
-
$
-
$
45,297
$
277
$
45,297
$
277
Interest rate caps
-
-
30
-
30
-
Foreign currency swaps
93
1
12,570
1,175
12,663
1,176
Total
$
93
$
1
$
57,897
$
1,452
$
57,990
$
1,453
Counterparty netting and collateral posted
(1,407
)
Carrying value of derivative contracts – Other liabilities
$
46</t>
  </si>
  <si>
    <t>Components of Interest Expense</t>
  </si>
  <si>
    <t>The following table summarizes the components of interest expense, including the location and amount of gains and losses on derivative instruments and related hedged items, as reported in our Consolidated Statements of Income:
Years Ended March 31,
2018
2017
2016
Interest expense on debt
$
1,970
$
1,570
$
1,308
Interest income on derivatives
(67
)
(18
)
(7
)
Interest expense on debt and derivatives, net
1,903
1,552
1,301
(Gain) loss on hedge accounting derivatives:
Foreign currency swaps
(1
)
11
-
(Gain) loss on hedge accounting derivatives
(1
)
11
-
Less hedged item: change in fair value of fixed rate debt denominated in a foreign currency
1
(11
)
(2
)
Ineffectiveness related to hedge accounting derivatives
-
-
(2
)
Loss (gain) on debt denominated in foreign currencies and U.S. dollar non-hedge accounting derivatives:
Loss (gain) on non-hedge accounting debt denominated in foreign currencies
1,344
(652
)
503
(Gain) loss on non-hedge accounting foreign currency swaps
(1,306
)
880
(573
)
(Gain) on U.S. dollar non-hedge accounting interest rate swaps
(90
)
(26
)
(92
)
Total interest expense
$
1,851
$
1,754
$
1,137</t>
  </si>
  <si>
    <t>Other Assets and Other Liabilities (Tables)</t>
  </si>
  <si>
    <t>Other assets and other liabilities consisted of the following:
March 31,
March 31,
2018
2017
Other assets:
Notes receivable from affiliates
$
68
$
823
Used vehicles held for sale
366
264
Derivative assets
61
51
Other assets
1,119
906
Total other assets
$
1,614
$
2,044
Other liabilities:
Unearned insurance premiums and contract revenues
$
2,271
$
2,154
Accounts payable and accrued expenses
1,054
1,057
Deferred income
468
468
Income taxes payable
2
62
Derivative liabilities
6
46
Other liabilities
186
165
Total other liabilities
$
3,987
$
3,952</t>
  </si>
  <si>
    <t>Debt (Tables)</t>
  </si>
  <si>
    <t>Debt and Related Weighted Average Contractual Interest Rates</t>
  </si>
  <si>
    <t xml:space="preserve">Debt and the related weighted average contractual interest rates are summarized as follows:
Weighted average
contractual interest rates
March 31,
March 31,
March 31,
March 31,
2018
2017
2018
2017
Commercial paper
$
27,313
$
26,632
1.80
%
1.11
%
Unsecured notes and loans payable
57,402
57,282
2.18
%
1.91
%
Secured notes and loans payable
13,638
14,319
1.95
%
1.32
%
Total debt
$
98,353
$
98,233
2.04
%
1.60
% </t>
  </si>
  <si>
    <t>Schedule of Maturities of Long-term Debt</t>
  </si>
  <si>
    <t>Scheduled maturities of our debt portfolio are summarized below. Actual repayment of secured debt will vary based on the repayment activity on the related pledged assets.
Future
Years ending March 31,
debt maturities
2019
$
50,535
2020
13,347
2021
9,981
2022
11,434
2023
8,587
Thereafter
4,816
Unamortized discounts, costs and carrying value adjustment
(347
)
Total debt
$
98,353</t>
  </si>
  <si>
    <t>Variable Interest Entities (Tables)</t>
  </si>
  <si>
    <t>Schedule of Variable Interest Entities, Securitization Transactions Assets and Liabilities</t>
  </si>
  <si>
    <t>The following tables show the assets and liabilities related to our VIE securitization transactions that were included in our Consolidated Balance Sheets:
March 31, 2018
VIE Assets
VIE Liabilities
Gross
Net
Restricted Cash
Securitized Assets
Securitized Assets
Other Assets
Debt
Other Liabilities
Retail finance receivables
$
729
$
12,130
$
11,927
$
7
$
9,958
$
7
Investments in operating leases
297
7,869
5,706
118
3,680
3
Total
$
1,026
$
19,999
$
17,633
$
125
$
13,638
$
10
March 31, 2017
VIE Assets
VIE Liabilities
Gross
Net
Restricted Cash
Securitized Assets
Securitized Assets
Other Assets
Debt
Other Liabilities
Retail finance receivables
$
856
$
13,071
$
12,865
$
7
$
11,017
$
5
Investments in operating leases
211
6,502
4,888
80
3,302
1
Total
$
1,067
$
19,573
$
17,753
$
87
$
14,319
$
6</t>
  </si>
  <si>
    <t>Income Taxes(Tables)</t>
  </si>
  <si>
    <t>Provision (benefit) for Income Taxes</t>
  </si>
  <si>
    <t>The (benefit) provision for income taxes consisted of the following:
Years ended March 31,
2018
2017
2016
Current
Federal
$
(45
)
$
136
$
73
State
(10
)
2
(33
)
Foreign
3
7
9
Total
(52
)
145
49
Deferred
Federal
(2,625
)
(9
)
420
State
48
5
111
Foreign
-
1
-
Total
(2,577
)
(3
)
531
(Benefit) provision for income taxes
$
(2,629
)
$
142
$
580</t>
  </si>
  <si>
    <t>Reconciliation Between U.S. Federal Statutory Tax Rate and Effective Tax Rate</t>
  </si>
  <si>
    <t xml:space="preserve">A reconciliation between the U.S. federal statutory tax rate and the effective tax rate is as follows:
Years ended March 31,
2018
2017
2016
Provision for income taxes at U.S. federal statutory tax rate 1
31.6
%
35.0
%
35.0
%
State and local taxes (net of federal tax benefit)
4.8
%
3.6
%
3.2
%
Revaluation of federal deferred tax liability from TCJA
(371.6
)%
-
-
Other, net
(1.4
)%
(3.9
)%
0.2
%
Effective tax rate
(336.6
)%
34.7
%
38.4
% 1 </t>
  </si>
  <si>
    <t>Deferred Tax Liabilities and Assets</t>
  </si>
  <si>
    <t xml:space="preserve">Our net deferred income tax liability consisted of the following deferred tax liabilities and assets:
March 31,
2018
2017
Liabilities:
Lease transactions
$
5,642
$
7,647
State taxes, net of federal tax benefit
856
640
Mark-to-market of investments in marketable securities and derivatives
185
267
Other
244
383
Deferred tax liabilities
$
6,927
$
8,937
Assets:
Provision for credit and residual value losses
420
593
Deferred costs and fees
186
306
Net operating loss and tax credit carryforwards
993
67
Other
31
66
Deferred tax assets
1,630
1,032
Valuation allowance
(29
)
(21
)
Net deferred tax assets
$
1,601
$
1,011
Net deferred income tax liability 1
$
5,326
$
7,926
1 </t>
  </si>
  <si>
    <t>Commitments and Contingencies (Tables)</t>
  </si>
  <si>
    <t>Commitments and Guarantees</t>
  </si>
  <si>
    <t>We have entered into certain commitments and guarantees for which the maximum unfunded amounts are summarized in the table below:
March 31,
March 31,
2018
2017
Commitments:
Credit facilities commitments with dealers
$
1,286
$
1,199
Minimum lease commitments
162
59
Total commitments
1,448
1,258
Guarantees of affiliate pollution control and solid waste disposal bonds
100
100
Total commitments and guarantees
$
1,548
$
1,358</t>
  </si>
  <si>
    <t>Future Minimum Lease Payments under Non-cancelable Operating Leases</t>
  </si>
  <si>
    <t>At March 31, 2018, minimum future commitments under lease agreements to which we are a lessee, including those with affiliates, are as follows:
Future
Years ending March 31,
lease
2019
$
24
2020
21
2021
17
2022
18
2023
12
Thereafter
70
Total
$
162</t>
  </si>
  <si>
    <t>Related Party Transactions (Tables)</t>
  </si>
  <si>
    <t>Related Party Transactions Included in Consolidated Statements of Income</t>
  </si>
  <si>
    <t>The tables below summarize amounts included in our Consolidated Statements of Income and in our Consolidated Balance Sheets under various related party agreements or relationships:
Years Ended March 31,
2018
2017
2016
Total financing revenues:
Manufacturers’ subvention and other revenues
$
1,602
$
1,374
$
1,315
Interest expense:
Credit support fees incurred
$
94
$
92
$
91
Interest and other expenses
$
1
$
3
$
4
Insurance earned premiums and contract revenues:
Insurance premiums and contract revenues
$
182
$
149
$
132
Investment and other income, net:
Gain on sale of commercial finance business
$
-
$
-
$
197
Interest and other income
$
13
$
9
$
8
Expenses:
Operating and administrative
$
80
$
73
$
81
Insurance losses and loss adjustment expenses 1
$
(3
)
$
-
$
-
1
Amount includes the transfer of insurance losses and loss adjustment expenses under a reinsurance contract.</t>
  </si>
  <si>
    <t>Related Party Transactions Included in Consolidated Balance Sheets</t>
  </si>
  <si>
    <t>The tables below summarize amounts included in our Consolidated Statements of Income and in our Consolidated Balance Sheets under various related party agreements or relationships:
March 31,
March 31,
2018
2017
Assets:
Cash and cash equivalents
Commercial paper
$
255
$
-
Investments in marketable securities
Commercial paper
$
52
$
-
Finance receivables, net
Accounts receivable
$
191
$
138
Deferred retail subvention income
$
(1,279
)
$
(967
)
Investments in operating leases, net
Investments in operating leases, net
$
6
$
4
Deferred lease subvention income
$
(1,682
)
$
(1,174
)
Other assets
Notes receivable
$
68
$
823
Other receivables, net
$
310
$
202
Liabilities:
Other liabilities
Unearned affiliate insurance premiums and contract revenues
$
328
$
332
Other payables, net
$
74
$
74
Notes payable
$
18
$
13</t>
  </si>
  <si>
    <t>Segment Information (Tables)</t>
  </si>
  <si>
    <t>Schedule of Segment Reporting Information, by Segment</t>
  </si>
  <si>
    <t>Financial information for our reportable operating segments is summarized as follows:
Year ended March 31, 2018
Finance
Insurance
Intercompany
operations
operations
eliminations
Total
Total financing revenues
$
10,717
$
-
$
-
$
10,717
Depreciation on operating leases
7,041
-
-
7,041
Interest expense
1,863
-
(12
)
1,851
Net financing revenues
1,813
-
12
1,825
Insurance earned premiums and contract revenues
-
882
-
882
Investment and other income, net
140
88
(12
)
216
Realized gains, net on investments in marketable securities
-
41
-
41
Net financing and other revenues
1,953
1,011
-
2,964
Expenses:
Provision for credit losses
401
-
-
401
Operating and administrative expenses
1,028
329
-
1,357
Insurance losses and loss adjustment expenses
-
425
-
425
Total expenses
1,429
754
-
2,183
Income before income taxes
524
257
-
781
(Benefit) provision for income taxes
(2,654
)
25
-
(2,629
)
Net income
$
3,178
$
232
$
-
$
3,410
Total assets
$
116,942
$
4,691
$
(1,087
)
$
120,546
Note 16 – Segment Information (Continued)
Year ended March 31, 2017
Finance
Insurance
Intercompany
operations
operations
eliminations
Total
Total financing revenues
$
10,046
$
-
$
-
$
10,046
Depreciation on operating leases
6,853
-
-
6,853
Interest expense
1,759
-
(5
)
1,754
Net financing revenues
1,434
-
5
1,439
Insurance earned premiums and contract revenues
-
804
-
804
Investment and other income, net
96
79
(5
)
170
Realized gains (losses), net on investments in marketable securities
241
(15
)
-
226
Net financing and other revenues
1,771
868
-
2,639
Expenses:
Provision for credit losses
582
-
-
582
Operating and administrative expenses
979
298
-
1,277
Insurance losses and loss adjustment expenses
-
371
-
371
Total expenses
1,561
669
-
2,230
Income before income taxes
210
199
-
409
Provision for income taxes
67
75
-
142
Net income
$
143
$
124
$
-
$
267
Total assets
$
116,242
$
4,476
$
(1,083
)
$
119,635
Note 16 – Segment Information (Continued)
Year ended March 31, 2016
Finance
Insurance
Intercompany
operations
operations
eliminations
Total
Total financing revenues
$
9,403
$
-
$
-
$
9,403
Depreciation on operating leases
5,914
-
-
5,914
Interest expense
1,137
-
-
1,137
Net financing revenues
2,352
-
-
2,352
Insurance earned premiums and contract revenues
-
719
-
719
Gain on sale of commercial finance business
197
-
-
197
Investment and other income, net
59
99
-
158
Realized gains (losses), net on investments in marketable securities
40
(34
)
-
6
Net financing and other revenues
2,648
784
-
3,432
Expenses:
Provision for credit losses
441
-
-
441
Operating and administrative expenses
909
252
-
1,161
Insurance losses and loss adjustment expenses
-
318
-
318
Total Expenses
1,350
570
-
1,920
Income before income taxes
1,298
214
-
1,512
Provision for income taxes
501
79
-
580
Net income
$
797
$
135
$
-
$
932
Total assets
$
111,496
$
4,161
$
(1,065
)
$
114,592</t>
  </si>
  <si>
    <t>Selected Quarterly Financial Data (Tables)</t>
  </si>
  <si>
    <t xml:space="preserve">Unaudited
First
Second
Third
Fourth
Quarter
Quarter
Quarter
Quarter
Year ended March 31, 2018:
Financing revenues:
Operating lease
$
1,981
$
2,016
$
2,068
$
2,102
Retail
474
490
498
512
Dealer
143
141
140
152
Total financing revenues
2,598
2,647
2,706
2,766
Depreciation on operating leases
1,681
1,719
1,778
1,863
Interest expense
448
452
428
523
Net financing revenues
469
476
500
380
Insurance earned premiums and contract revenues
216
221
220
225
Investment and other income, net
47
55
63
51
Realized gains (losses), net on investments in marketable securities
41
1
3
(4
)
Net financing revenues and other revenues
773
753
786
652
Expenses:
Provision for credit losses
85
127
108
81
Operating and administrative
313
337
323
384
Insurance losses and loss adjustment expenses
114
102
100
109
Total expenses
512
566
531
574
Income before income taxes
261
187
255
78
Provision (benefit) for income taxes
96
70
(2,821
)
26
Net income
$
165
$
117
$
3,076
$
52
Unaudited
First
Second
Third
Fourth
Quarter
Quarter
Quarter
Quarter
Year ended March 31, 2017:
Financing revenues:
Operating lease
$
1,891
$
1,925
$
1,946
$
1,958
Retail
456
459
468
467
Dealer
111
112
123
130
Total financing revenues
2,458
2,496
2,537
2,555
Depreciation on operating leases
1,589
1,683
1,722
1,859
Interest expense
307
297
701
449
Net financing revenues
562
516
114
247
Insurance earned premiums and contract revenues
193
199
202
210
Investment and other income, net
39
42
52
37
Realized gains (losses), net on investments in marketable securities
13
70
157
(14
)
Net financing revenues and other revenues
807
827
525
480
Expenses:
Provision for credit losses
52
161
183
186
Operating and administrative
279
317
325
356
Insurance losses and loss adjustment expenses
89
91
92
99
Total expenses
420
569
600
641
Income (loss) before income taxes
387
258
(75
)
(161
)
Provision (benefit) for income taxes
146
95
(29
)
(70
)
Net income (loss)
$
241
$
163
$
(46
)
$
(91
) </t>
  </si>
  <si>
    <t>Summary of Significant Accounting Policies - Additional Information (Details) - USD ($)</t>
  </si>
  <si>
    <t>Apr. 01, 2018</t>
  </si>
  <si>
    <t>Oct. 02, 2015</t>
  </si>
  <si>
    <t>Mar. 31, 2019</t>
  </si>
  <si>
    <t>Summary Of Significant Accounting Policies [Line Items]</t>
  </si>
  <si>
    <t>Cash proceeds from sale of business</t>
  </si>
  <si>
    <t>Embedded derivatives</t>
  </si>
  <si>
    <t>Increase in deferred tax assets</t>
  </si>
  <si>
    <t>Effective income tax rate reconciliation, at federal statutory income tax rate, percent</t>
  </si>
  <si>
    <t>21.00%</t>
  </si>
  <si>
    <t>35.00%</t>
  </si>
  <si>
    <t>31.60%</t>
  </si>
  <si>
    <t>Scenario, Plan [Member]</t>
  </si>
  <si>
    <t>Accounting Standards Update 2014-05 [Member] | Subsequent Event [Member]</t>
  </si>
  <si>
    <t>Cumulative effect of adoption of the guidance, reduction in retained earnings</t>
  </si>
  <si>
    <t>Increase in unearned revenue</t>
  </si>
  <si>
    <t>Increase in deferred expenses</t>
  </si>
  <si>
    <t>Minimum [Member]</t>
  </si>
  <si>
    <t>Insurance Policy Term</t>
  </si>
  <si>
    <t>3 months</t>
  </si>
  <si>
    <t>Maximum [Member]</t>
  </si>
  <si>
    <t>120 months</t>
  </si>
  <si>
    <t>Sale of Commercial Finance Business [Member]</t>
  </si>
  <si>
    <t>Geographic Concentration Risk [Member] | Sales Revenue, Net [Member] | Finance Operations [Member] | California [Member]</t>
  </si>
  <si>
    <t>Concentration Percentage</t>
  </si>
  <si>
    <t>22.00%</t>
  </si>
  <si>
    <t>Geographic Concentration Risk [Member] | Sales Revenue, Net [Member] | Finance Operations [Member] | Texas [Member]</t>
  </si>
  <si>
    <t>11.00%</t>
  </si>
  <si>
    <t>Geographic Concentration Risk [Member] | Sales Revenue, Net [Member] | Finance Operations [Member] | New York [Member]</t>
  </si>
  <si>
    <t>8.00%</t>
  </si>
  <si>
    <t>Geographic Concentration Risk [Member] | Sales Revenue, Net [Member] | Finance Operations [Member] | New Jersey [Member]</t>
  </si>
  <si>
    <t>5.00%</t>
  </si>
  <si>
    <t>Geographic Concentration Risk [Member] | Sales Revenue, Net [Member] | Insurance Operations [Member] | California [Member]</t>
  </si>
  <si>
    <t>26.00%</t>
  </si>
  <si>
    <t>Geographic Concentration Risk [Member] | Sales Revenue, Net [Member] | Insurance Operations [Member] | New York [Member]</t>
  </si>
  <si>
    <t>6.00%</t>
  </si>
  <si>
    <t>Geographic Concentration Risk [Member] | Sales Revenue, Net [Member] | Insurance Operations [Member] | New Jersey [Member]</t>
  </si>
  <si>
    <t>Geographic Concentration Risk [Member] | Sales Revenue, Net [Member] | Insurance Operations [Member] | Maryland [Member]</t>
  </si>
  <si>
    <t>Fair Value Measurements - Financial Assets and Liabilities Measured at Fair Value on a Recurring Basis (Details) - USD ($) $ in Millions</t>
  </si>
  <si>
    <t>Fair Value Assets And Liabilities Measured On Recurring And Nonrecurring Basis [Line Items]</t>
  </si>
  <si>
    <t>Available-for-sale securities, Debt instruments</t>
  </si>
  <si>
    <t>Available-for-sale securities total</t>
  </si>
  <si>
    <t>Counterparty netting and collateral</t>
  </si>
  <si>
    <t>U.S. government and agency obligations [Member]</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Fixed income total return bond funds [Member]</t>
  </si>
  <si>
    <t>Available-for-sale securities, Equity instruments</t>
  </si>
  <si>
    <t>Recurring [Member]</t>
  </si>
  <si>
    <t>Cash equivalents</t>
  </si>
  <si>
    <t>Assets at fair value</t>
  </si>
  <si>
    <t>Liabilities at fair value</t>
  </si>
  <si>
    <t>Net assets at fair value</t>
  </si>
  <si>
    <t>Derivative asset liability collateral obligation right to return reclaim cash offset</t>
  </si>
  <si>
    <t>Recurring [Member] | Money market instruments [Member]</t>
  </si>
  <si>
    <t>Restricted cash equivalents</t>
  </si>
  <si>
    <t>Recurring [Member] | Certificates of deposit [Member]</t>
  </si>
  <si>
    <t>Recurring [Member] | Commercial paper [Member]</t>
  </si>
  <si>
    <t>Recurring [Member] | U.S. government and agency obligations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total return bond funds [Member]</t>
  </si>
  <si>
    <t>Recurring [Member] | Foreign currency swaps [Member]</t>
  </si>
  <si>
    <t>Recurring [Member] | Interest rate swaps [Member]</t>
  </si>
  <si>
    <t>Recurring [Member] | Interest rate floors [Member]</t>
  </si>
  <si>
    <t>Recurring [Member] | Level 1 [Member]</t>
  </si>
  <si>
    <t>Recurring [Member] | Level 1 [Member] | Money market instruments [Member]</t>
  </si>
  <si>
    <t>Recurring [Member] | Level 1 [Member] | Certificates of deposit [Member]</t>
  </si>
  <si>
    <t>Recurring [Member] | Level 1 [Member] | Commercial paper [Member]</t>
  </si>
  <si>
    <t>Recurring [Member] | Level 1 [Member] | U.S. government and agency obligations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total return bond funds [Member]</t>
  </si>
  <si>
    <t>Recurring [Member] | Level 1 [Member] | Foreign currency swaps [Member]</t>
  </si>
  <si>
    <t>Recurring [Member] | Level 1 [Member] | Interest rate swaps [Member]</t>
  </si>
  <si>
    <t>Recurring [Member] | Level 1 [Member] | Interest rate floors [Member]</t>
  </si>
  <si>
    <t>Recurring [Member] | Level 2 [Member]</t>
  </si>
  <si>
    <t>Recurring [Member] | Level 2 [Member] | Money market instruments [Member]</t>
  </si>
  <si>
    <t>Recurring [Member] | Level 2 [Member] | Certificates of deposit [Member]</t>
  </si>
  <si>
    <t>Recurring [Member] | Level 2 [Member] | Commercial paper [Member]</t>
  </si>
  <si>
    <t>Recurring [Member] | Level 2 [Member] | U.S. government and agency obligations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total return bond funds [Member]</t>
  </si>
  <si>
    <t>Recurring [Member] | Level 2 [Member] | Foreign currency swaps [Member]</t>
  </si>
  <si>
    <t>Recurring [Member] | Level 2 [Member] | Interest rate swaps [Member]</t>
  </si>
  <si>
    <t>Recurring [Member] | Level 2 [Member] | Interest rate floors [Member]</t>
  </si>
  <si>
    <t>Recurring [Member] | Level 3 [Member]</t>
  </si>
  <si>
    <t>Recurring [Member] | Level 3 [Member] | Money market instruments [Member]</t>
  </si>
  <si>
    <t>Recurring [Member] | Level 3 [Member] | Certificates of deposit [Member]</t>
  </si>
  <si>
    <t>Recurring [Member] | Level 3 [Member] | Commercial paper [Member]</t>
  </si>
  <si>
    <t>Recurring [Member] | Level 3 [Member] | U.S. government and agency obligations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total return bond funds [Member]</t>
  </si>
  <si>
    <t>Recurring [Member] | Level 3 [Member] | Foreign currency swaps [Member]</t>
  </si>
  <si>
    <t>Recurring [Member] | Level 3 [Member] | Interest rate swaps [Member]</t>
  </si>
  <si>
    <t>Recurring [Member] | Level 3 [Member] | Interest rate floors [Member]</t>
  </si>
  <si>
    <t>Recurring [Member] | Fixed income mutual funds measured at net asset value [Member]</t>
  </si>
  <si>
    <t>Fair Value Measurements - Assets and Liabilities Measured on Recurring Basis Using Significant Unobservable Inputs (Details) - USD ($) $ in Millions</t>
  </si>
  <si>
    <t>Fair Value Assets And Liabilities Measured On Recurring Basis Unobservable Input Reconciliation [Line Items]</t>
  </si>
  <si>
    <t>Total gains (losses) included in earnings</t>
  </si>
  <si>
    <t>Total gains (losses) included in other comprehensive income</t>
  </si>
  <si>
    <t>The amount of total gains (losses) included in earnings attributable to assets held at the reporting date</t>
  </si>
  <si>
    <t>Fair value</t>
  </si>
  <si>
    <t>Purchases</t>
  </si>
  <si>
    <t>Issuances</t>
  </si>
  <si>
    <t>Sales</t>
  </si>
  <si>
    <t>Settlements</t>
  </si>
  <si>
    <t>Transfers in to Level 3</t>
  </si>
  <si>
    <t>Transfers out of Level 3</t>
  </si>
  <si>
    <t>Available-for-sale securities [Member]</t>
  </si>
  <si>
    <t>Available-for-sale securities [Member] | U.S. government and agency obligations [Member]</t>
  </si>
  <si>
    <t>Available-for-sale securities [Member] | Corporate debt securities [Member]</t>
  </si>
  <si>
    <t>Available-for-sale securities [Member] | Mortgage-backed securities [Member]</t>
  </si>
  <si>
    <t>Available-for-sale securities [Member] | Asset-backed securities [Member]</t>
  </si>
  <si>
    <t>Derivative [Member]</t>
  </si>
  <si>
    <t>Derivative [Member] | Interest rate swaps [Member]</t>
  </si>
  <si>
    <t>Derivative [Member] | Foreign currency swaps [Member]</t>
  </si>
  <si>
    <t>Fair Value Measurements - Assets and Liabilities Not Carried at Fair Value on Recurring Basis on Consolidated Balance Sheets (Details) - USD ($) $ in Millions</t>
  </si>
  <si>
    <t>Financial liabilities</t>
  </si>
  <si>
    <t>Unsecured notes and loans payable [Member]</t>
  </si>
  <si>
    <t>Secured notes and loans payable [Member]</t>
  </si>
  <si>
    <t>Fair value [Member] | Commercial paper [Member]</t>
  </si>
  <si>
    <t>Fair value [Member] | Unsecured notes and loans payable [Member]</t>
  </si>
  <si>
    <t>Fair value [Member] | Secured notes and loans payable [Member]</t>
  </si>
  <si>
    <t>Fair value [Member] | Level 1 [Member] | Commercial paper [Member]</t>
  </si>
  <si>
    <t>Fair value [Member] | Level 1 [Member] | Unsecured notes and loans payable [Member]</t>
  </si>
  <si>
    <t>Fair value [Member] | Level 1 [Member] | Secured notes and loans payable [Member]</t>
  </si>
  <si>
    <t>Fair value [Member] | Level 2 [Member] | Commercial paper [Member]</t>
  </si>
  <si>
    <t>Fair value [Member] | Level 2 [Member] | Unsecured notes and loans payable [Member]</t>
  </si>
  <si>
    <t>Fair value [Member] | Level 2 [Member] | Secured notes and loans payable [Member]</t>
  </si>
  <si>
    <t>Fair value [Member] | Level 3 [Member] | Commercial paper [Member]</t>
  </si>
  <si>
    <t>Fair value [Member] | Level 3 [Member] | Unsecured notes and loans payable [Member]</t>
  </si>
  <si>
    <t>Fair value [Member] | Level 3 [Member] | Secured notes and loans payable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Fair Value Measurements - Additional Information (Details) - USD ($) $ in Millions</t>
  </si>
  <si>
    <t>Level 3 [Member]</t>
  </si>
  <si>
    <t>Finance receivables from related party</t>
  </si>
  <si>
    <t>Investments in Marketable Securities - Summary of Investments in Marketable Securities (Details) - USD ($) $ in Millions</t>
  </si>
  <si>
    <t>Schedule of Available-for-sale Securities [Line Items]</t>
  </si>
  <si>
    <t>Available-for-sale securities, Debt instruments, Amortized cost</t>
  </si>
  <si>
    <t>Available-for-sale securities, Debt instruments, Fair value</t>
  </si>
  <si>
    <t>Amortized cost</t>
  </si>
  <si>
    <t>Unrealized gains</t>
  </si>
  <si>
    <t>Unrealized losses</t>
  </si>
  <si>
    <t>Certificates of deposit [Member]</t>
  </si>
  <si>
    <t>Commercial paper [Member]</t>
  </si>
  <si>
    <t>Fixed income short-term floating NAV fund II [Member]</t>
  </si>
  <si>
    <t>Equity instrument, Amortized cost</t>
  </si>
  <si>
    <t>Equity instrument, Fair value</t>
  </si>
  <si>
    <t>Fixed income U.S. government sector fund [Member]</t>
  </si>
  <si>
    <t>Fixed income municipal sector fund [Member]</t>
  </si>
  <si>
    <t>Investment Grade Corporate Sector Fund [Member]</t>
  </si>
  <si>
    <t>Fixed income high-yield sector fund [Member]</t>
  </si>
  <si>
    <t>Fixed income mortgage sector fund [Member]</t>
  </si>
  <si>
    <t>Fixed income asset-backed securities sector fund [Member]</t>
  </si>
  <si>
    <t>Fixed income emerging market sector fund [Member]</t>
  </si>
  <si>
    <t>Fixed income international sector fund [Member]</t>
  </si>
  <si>
    <t>Fixed income real return sector fund [Member]</t>
  </si>
  <si>
    <t>Investments in Marketable Securities - Additional Information (Details)</t>
  </si>
  <si>
    <t>Mar. 31, 2018USD ($)</t>
  </si>
  <si>
    <t>Private placement share redemption percentage</t>
  </si>
  <si>
    <t>1.00%</t>
  </si>
  <si>
    <t>Private placement share redemption amount</t>
  </si>
  <si>
    <t>Share redemption period</t>
  </si>
  <si>
    <t>90 days</t>
  </si>
  <si>
    <t>Investments in Marketable Securities - Schedule of Realized Gains and Losses on Sales from AFS Presented in Our Consolidated Statement of Income (Details) - USD ($) $ in Millions</t>
  </si>
  <si>
    <t>Available-for-sale securities:</t>
  </si>
  <si>
    <t>Realized gains on sales</t>
  </si>
  <si>
    <t>Realized losses on sales</t>
  </si>
  <si>
    <t>Other-than-temporary impairment</t>
  </si>
  <si>
    <t>Investments in Marketable Securities - Summary of Contractual Maturities of Available-for-Sale Securities (Details) $ in Millions</t>
  </si>
  <si>
    <t>Available-for-sale debt instruments, Amortized Cost</t>
  </si>
  <si>
    <t>Due within 1 Year, Amortized Cost</t>
  </si>
  <si>
    <t>Due after 1 Year through 5 Years, Amortized Cost</t>
  </si>
  <si>
    <t>Due after 5 Years through 10 Years, Amortized Cost</t>
  </si>
  <si>
    <t>Due after 10 Years, Amortized Cost</t>
  </si>
  <si>
    <t>Mortgage-backed and asset-backed securities, amortized cost</t>
  </si>
  <si>
    <t>[1]</t>
  </si>
  <si>
    <t>Available-for-sale debt instruments, Fair Value</t>
  </si>
  <si>
    <t>Due within 1 Year, Amount</t>
  </si>
  <si>
    <t>Due after 1 Year through 5 Years, Amount</t>
  </si>
  <si>
    <t>Due after 5 Years through 10 Years, Amount</t>
  </si>
  <si>
    <t>Due after 10 Years, Amount</t>
  </si>
  <si>
    <t>Mortgage-backed and asset-backed securities, fair value</t>
  </si>
  <si>
    <t>Total, fair value</t>
  </si>
  <si>
    <t>Mortgage-backed and asset-backed securities are shown separately from other maturity groupings as these securities have multiple maturity dates.</t>
  </si>
  <si>
    <t>Finance Receivables, Net (Net Financing Receivables) (Details) - USD ($) $ in Millions</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Contractual Maturities on Retail Receivables and Dealer Financing) (Details) $ in Millions</t>
  </si>
  <si>
    <t>Retail receivables [Member]</t>
  </si>
  <si>
    <t>Thereafter</t>
  </si>
  <si>
    <t>Dealer financing [Member]</t>
  </si>
  <si>
    <t>Finance Receivables, Net (Finance Receivable Credit Quality Indicators) (Details) - USD ($) $ in Millions</t>
  </si>
  <si>
    <t>Financing Receivable, Recorded Investment [Line Items]</t>
  </si>
  <si>
    <t>Current</t>
  </si>
  <si>
    <t>Financing receivables, past due</t>
  </si>
  <si>
    <t>Total Finance Receivables</t>
  </si>
  <si>
    <t>Retail Loan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Wholesale [Member]</t>
  </si>
  <si>
    <t>90 Days or Greater Past Due [Member] | Real estate [Member]</t>
  </si>
  <si>
    <t>90 Days or Greater Past Due [Member] | Working capital [Member]</t>
  </si>
  <si>
    <t>Finance Receivables, Net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Unpaid Principal Balance</t>
  </si>
  <si>
    <t>Unpaid Principal Balance Individually Evaluated with Related Allowance</t>
  </si>
  <si>
    <t>Unpaid Principal Balance Individually Evaluated with No Related Allowance</t>
  </si>
  <si>
    <t>Individually Evaluated Allowance</t>
  </si>
  <si>
    <t>Average Impaired Finance Receivables</t>
  </si>
  <si>
    <t>Average Impaired Finance Receivables Individually Evaluated For Impairment with An Allowance</t>
  </si>
  <si>
    <t>Average Impaired Finance Receivables Individually Evaluated For Impairment Without An Allowance</t>
  </si>
  <si>
    <t>Impaired Finance Receivables Aggregated And Evaluated For Impairment</t>
  </si>
  <si>
    <t>Unpaid Principal Balance Aggregated And Evaluated For Impairment</t>
  </si>
  <si>
    <t>Average Impaired Finance Receivables Account Balances Aggregated And Evaluated For Impairment</t>
  </si>
  <si>
    <t>Finance Receivables, Net - Additional Information (Details) - USD ($) $ in Millions</t>
  </si>
  <si>
    <t>Dealer products portfolio segment accounts on nonaccrual status</t>
  </si>
  <si>
    <t>Investments in Operating Leases, Net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Investments in Operating Leases, Net - Future Minimum Rentals on Investments in Operating Leases (Details) $ in Millions</t>
  </si>
  <si>
    <t>Future minimum rentals on operating leases</t>
  </si>
  <si>
    <t>Investments in Operating Leases, Net - Additional Information (Details) - USD ($)</t>
  </si>
  <si>
    <t>Impairment in investments in operating leases portfolio</t>
  </si>
  <si>
    <t>Allowance for Credit Losses - Allowance for Credit Losses on Finance Receivables and Investments in Operating Leases (Details) - USD ($) $ in Millions</t>
  </si>
  <si>
    <t>Allowance for credit losses at beginning of period</t>
  </si>
  <si>
    <t>Transferred to held-for-sale</t>
  </si>
  <si>
    <t>Charge-offs, net of recoveries</t>
  </si>
  <si>
    <t>Allowance for credit losses at end of period</t>
  </si>
  <si>
    <t>Amount relates to the commercial finance business which was sold in fiscal 2016.</t>
  </si>
  <si>
    <t>Allowance for Credit Losses - Additional Information (Details) - USD ($) $ in Millions</t>
  </si>
  <si>
    <t>Financing Receivable Allowance For Credit Losses [Line Items]</t>
  </si>
  <si>
    <t>Recoveries from credit loss charge-offs</t>
  </si>
  <si>
    <t>Ending balance: Collectively evaluated for impairment</t>
  </si>
  <si>
    <t>Finance Receivables, Net [Member] | Retail and Commercial Loan [Member]</t>
  </si>
  <si>
    <t>Impaired finance receivables aggregated and collectively evaluated for impairment</t>
  </si>
  <si>
    <t>Finance Receivables, Net [Member] | Dealer Products [Member]</t>
  </si>
  <si>
    <t>Finance Receivables, Net [Member] | TMNA [Member] | Financial Guarantee [Member] | Dealer Products [Member]</t>
  </si>
  <si>
    <t>Finance Receivables, Net [Member] | Private Toyota Distributors [Member] | Financial Guarantee [Member] | Dealer Products [Member]</t>
  </si>
  <si>
    <t>Allowance for Credit Losses - Allowance for Credit Losses and Recorded Investment in Finance Receivables by Portfolio Segment (Details) - USD ($) $ in Millions</t>
  </si>
  <si>
    <t>Allowance for Credit Losses for Finance Receivables:</t>
  </si>
  <si>
    <t>Finance Receivables:</t>
  </si>
  <si>
    <t>Charge-offs</t>
  </si>
  <si>
    <t>Recoveries</t>
  </si>
  <si>
    <t>Ending balance: Individually evaluated for impairment</t>
  </si>
  <si>
    <t>Finance Receivables, Net [Member] | Retail Loan [Member]</t>
  </si>
  <si>
    <t>Allowance for Credit Losses - Past Due Finance Receivables and Investments in Operating Leases (Details) - USD ($) $ in Millions</t>
  </si>
  <si>
    <t>Finance receivables</t>
  </si>
  <si>
    <t>Allowance for Credit Losses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Derivatives, Hedging Activities and Interest Expense - Derivative Activity Impact on Consolidated Balance Sheet (Details) - USD ($) $ in Millions</t>
  </si>
  <si>
    <t>Derivatives Fair Value [Line Items]</t>
  </si>
  <si>
    <t>Carrying value of derivative contracts – Other assets</t>
  </si>
  <si>
    <t>Carrying value of derivative contracts – Other liabilities</t>
  </si>
  <si>
    <t>Counterparty netting and collateral held</t>
  </si>
  <si>
    <t>Other assets [Member]</t>
  </si>
  <si>
    <t>Notional</t>
  </si>
  <si>
    <t>Other assets [Member] | Interest rate swaps [Member]</t>
  </si>
  <si>
    <t>Other assets [Member] | Interest rate floors [Member]</t>
  </si>
  <si>
    <t>Other assets [Member] | Foreign currency swaps [Member]</t>
  </si>
  <si>
    <t>Other liabilities [Member]</t>
  </si>
  <si>
    <t>Counterparty netting and collateral posted</t>
  </si>
  <si>
    <t>Other liabilities [Member] | Interest rate swaps [Member]</t>
  </si>
  <si>
    <t>Other liabilities [Member] | Foreign currency swaps [Member]</t>
  </si>
  <si>
    <t>Other liabilities [Member] | Interest rate caps [Member]</t>
  </si>
  <si>
    <t>Hedge accounting derivatives [Member] | Other assets [Member]</t>
  </si>
  <si>
    <t>Hedge accounting derivatives [Member] | Other assets [Member] | Interest rate swaps [Member]</t>
  </si>
  <si>
    <t>Hedge accounting derivatives [Member] | Other assets [Member] | Interest rate floors [Member]</t>
  </si>
  <si>
    <t>Hedge accounting derivatives [Member] | Other assets [Member] | Foreign currency swaps [Member]</t>
  </si>
  <si>
    <t>Hedge accounting derivatives [Member] | Other liabilities [Member]</t>
  </si>
  <si>
    <t>Hedge accounting derivatives [Member] | Other liabilities [Member] | Interest rate swaps [Member]</t>
  </si>
  <si>
    <t>Hedge accounting derivatives [Member] | Other liabilities [Member] | Foreign currency swaps [Member]</t>
  </si>
  <si>
    <t>Hedge accounting derivatives [Member] | Other liabilities [Member] | Interest rate caps [Member]</t>
  </si>
  <si>
    <t>Non-hedge accounting derivatives [Member] | Other assets [Member]</t>
  </si>
  <si>
    <t>Non-hedge accounting derivatives [Member] | Other assets [Member] | Interest rate swaps [Member]</t>
  </si>
  <si>
    <t>Non-hedge accounting derivatives [Member] | Other assets [Member] | Interest rate floors [Member]</t>
  </si>
  <si>
    <t>Non-hedge accounting derivatives [Member] | Other assets [Member] | Foreign currency swaps [Member]</t>
  </si>
  <si>
    <t>Non-hedge accounting derivatives [Member] | Other liabilities [Member]</t>
  </si>
  <si>
    <t>Non-hedge accounting derivatives [Member] | Other liabilities [Member] | Interest rate swaps [Member]</t>
  </si>
  <si>
    <t>Non-hedge accounting derivatives [Member] | Other liabilities [Member] | Foreign currency swaps [Member]</t>
  </si>
  <si>
    <t>Non-hedge accounting derivatives [Member] | Other liabilities [Member] | Interest rate caps [Member]</t>
  </si>
  <si>
    <t>Carrying value [Member] | Other assets [Member]</t>
  </si>
  <si>
    <t>Carrying value [Member] | Other liabilities [Member]</t>
  </si>
  <si>
    <t>Derivatives, Hedging Activities and Interest Expense - Additional Information (Details) - USD ($) $ in Millions</t>
  </si>
  <si>
    <t>Collateral held</t>
  </si>
  <si>
    <t>Collateral held in excess of the fair value of derivative assets</t>
  </si>
  <si>
    <t>Counterparty netting, derivative assets</t>
  </si>
  <si>
    <t>Counterparty netting, derivative liabilities</t>
  </si>
  <si>
    <t>Collateral posted in excess of the fair value of derivative liabilities</t>
  </si>
  <si>
    <t>Derivatives, Hedging Activities and Interest Expense - Components of Interest Expense (Details) - USD ($) $ in Millions</t>
  </si>
  <si>
    <t>Derivative Instruments Gain Loss [Line Items]</t>
  </si>
  <si>
    <t>Interest expense on debt</t>
  </si>
  <si>
    <t>Interest income on derivatives</t>
  </si>
  <si>
    <t>Interest expense on debt and derivatives, net</t>
  </si>
  <si>
    <t>Total interest expense</t>
  </si>
  <si>
    <t>Interest expense [Member]</t>
  </si>
  <si>
    <t>Loss (gain) on non-hedge accounting debt denominated in foreign currencies</t>
  </si>
  <si>
    <t>(Gain) loss on non-hedge accounting foreign currency swaps</t>
  </si>
  <si>
    <t>(Gain) on U.S. dollar non-hedge accounting interest rate swaps</t>
  </si>
  <si>
    <t>Hedge accounting derivatives [Member] | Interest expense [Member]</t>
  </si>
  <si>
    <t>(Gain) loss on hedge accounting derivatives</t>
  </si>
  <si>
    <t>Less hedged item: change in fair value of fixed rate debt denominated in a foreign currency</t>
  </si>
  <si>
    <t>Ineffectiveness related to hedge accounting derivatives</t>
  </si>
  <si>
    <t>Hedge accounting derivatives [Member] | Interest expense [Member] | Foreign currency swaps [Member]</t>
  </si>
  <si>
    <t>Other Assets and Other Liabilities - Other Assets and Other Liabilities (Details) - USD ($) $ in Millions</t>
  </si>
  <si>
    <t>Other assets:</t>
  </si>
  <si>
    <t>Notes receivable from affiliates</t>
  </si>
  <si>
    <t>Used vehicles held for sale</t>
  </si>
  <si>
    <t>Total other assets</t>
  </si>
  <si>
    <t>Other liabilities:</t>
  </si>
  <si>
    <t>Unearned insurance premiums and contract revenues</t>
  </si>
  <si>
    <t>Accounts payable and accrued expenses</t>
  </si>
  <si>
    <t>Income taxes payable</t>
  </si>
  <si>
    <t>Total other liabilities</t>
  </si>
  <si>
    <t>Debt - Debt and Related Weighted Average Contractual Interest Rates (Details) - USD ($) $ in Millions</t>
  </si>
  <si>
    <t>Debt Instrument [Line Items]</t>
  </si>
  <si>
    <t>Commercial paper</t>
  </si>
  <si>
    <t>Weighted average contractual interest rates</t>
  </si>
  <si>
    <t>2.04%</t>
  </si>
  <si>
    <t>1.60%</t>
  </si>
  <si>
    <t>2.18%</t>
  </si>
  <si>
    <t>1.91%</t>
  </si>
  <si>
    <t>1.95%</t>
  </si>
  <si>
    <t>1.32%</t>
  </si>
  <si>
    <t>1.80%</t>
  </si>
  <si>
    <t>1.11%</t>
  </si>
  <si>
    <t>Debt - Additional Information (Details) - USD ($) $ in Millions</t>
  </si>
  <si>
    <t>Debt instrument, unamortized premiums, discounts and debt issuance costs</t>
  </si>
  <si>
    <t>Debt instrument, face amount</t>
  </si>
  <si>
    <t>Commercial paper average remaining maturity period</t>
  </si>
  <si>
    <t>70 days</t>
  </si>
  <si>
    <t>Debt maturity year</t>
  </si>
  <si>
    <t>Debt denominated in foreign currency</t>
  </si>
  <si>
    <t>Unsecured notes and loans payable [Member] | Floating and Fixed Rate [Member] | Minimum [Member]</t>
  </si>
  <si>
    <t>Contractual interest rate</t>
  </si>
  <si>
    <t>0.00%</t>
  </si>
  <si>
    <t>Unsecured notes and loans payable [Member] | Floating and Fixed Rate [Member] | Maximum [Member]</t>
  </si>
  <si>
    <t>5.80%</t>
  </si>
  <si>
    <t>Secured notes and loans payable [Member] | Floating and Fixed Rate [Member] | Minimum [Member]</t>
  </si>
  <si>
    <t>1.10%</t>
  </si>
  <si>
    <t>0.80%</t>
  </si>
  <si>
    <t>Secured notes and loans payable [Member] | Floating and Fixed Rate [Member] | Maximum [Member]</t>
  </si>
  <si>
    <t>2.50%</t>
  </si>
  <si>
    <t>2.10%</t>
  </si>
  <si>
    <t>Debt - Schedule of Maturities of Long-term Debt (Details) - USD ($) $ in Millions</t>
  </si>
  <si>
    <t>Scheduled maturities due in the fiscal years ending:</t>
  </si>
  <si>
    <t>Unamortized discounts, costs and carrying value adjustment</t>
  </si>
  <si>
    <t>Total debt</t>
  </si>
  <si>
    <t>Variable Interest Entities - Schedule of Assets and Liabilities related to Variable Interest Entities Securitization Transactions (Details) - USD ($) $ in Millions</t>
  </si>
  <si>
    <t>Variable Interest Entity [Line Items]</t>
  </si>
  <si>
    <t>Restricted Cash</t>
  </si>
  <si>
    <t>Net Securitized Assets</t>
  </si>
  <si>
    <t>Other Assets</t>
  </si>
  <si>
    <t>Gross Securitized Assets</t>
  </si>
  <si>
    <t>Retail Finance Receivables [Member] | Other assets [Member]</t>
  </si>
  <si>
    <t>Retail Finance Receivables [Member] | Other liabilities [Member]</t>
  </si>
  <si>
    <t>Investments In Operating Leases, Net [Member] | Other assets [Member]</t>
  </si>
  <si>
    <t>Investments In Operating Leases, Net [Member] | Other liabilities [Member]</t>
  </si>
  <si>
    <t>Variable Interest Entities - Additional Information (Details) - USD ($) $ in Millions</t>
  </si>
  <si>
    <t>Securities retained by TMCC</t>
  </si>
  <si>
    <t>Liquidity Facilities and Letters of Credit - Additional Information (Details) - USD ($)</t>
  </si>
  <si>
    <t>1 Months Ended</t>
  </si>
  <si>
    <t>Nov. 30, 2017</t>
  </si>
  <si>
    <t>364 Day Credit Agreement Expiring 2019 [Member]</t>
  </si>
  <si>
    <t>Line Of Credit Facility [Line Items]</t>
  </si>
  <si>
    <t>Initiation date</t>
  </si>
  <si>
    <t>Nov. 30,
		2017</t>
  </si>
  <si>
    <t>Maximum borrowing capacity</t>
  </si>
  <si>
    <t>Credit facilities amount outstanding</t>
  </si>
  <si>
    <t>Three Year Agreement Expiring 2021 [Member]</t>
  </si>
  <si>
    <t>Five Year Agreement Expiring 2023 [Member]</t>
  </si>
  <si>
    <t>Total Committed Bank Credit Facilities [Member]</t>
  </si>
  <si>
    <t>Committed Bank Credit Facility Expiring 2019 [Member]</t>
  </si>
  <si>
    <t>Committed Bank Credit Facility Expiring 2020 [Member]</t>
  </si>
  <si>
    <t>Committed Bank Credit Facility Expiring 2021 [Member]</t>
  </si>
  <si>
    <t>Pension and Other Benefits Plans - Additional Information (Details) - TMNA [Member]</t>
  </si>
  <si>
    <t>Defined Contribution Plan [Member]</t>
  </si>
  <si>
    <t>Deferred Compensation Arrangement with Individual, Postretirement Benefits [Line Items]</t>
  </si>
  <si>
    <t>Vesting period</t>
  </si>
  <si>
    <t>4 years</t>
  </si>
  <si>
    <t>Annual minimum contribution percentage by employee</t>
  </si>
  <si>
    <t>Annual maximum contribution percentage by employee</t>
  </si>
  <si>
    <t>30.00%</t>
  </si>
  <si>
    <t>Employer matching contribution percentage</t>
  </si>
  <si>
    <t>66.67%</t>
  </si>
  <si>
    <t>Employer matching contribution of contribution percentage per employee</t>
  </si>
  <si>
    <t>Maximum annual employer contribution percentage per employee</t>
  </si>
  <si>
    <t>4.00%</t>
  </si>
  <si>
    <t>Employees contribution vested percentage</t>
  </si>
  <si>
    <t>100.00%</t>
  </si>
  <si>
    <t>Employer matching contribution, annual vesting percentage</t>
  </si>
  <si>
    <t>25.00%</t>
  </si>
  <si>
    <t>Defined Benefit Plan [Member]</t>
  </si>
  <si>
    <t>5 years</t>
  </si>
  <si>
    <t>Maximum employee credited service years</t>
  </si>
  <si>
    <t>25 years</t>
  </si>
  <si>
    <t>Highest average compensation consecutive number of months</t>
  </si>
  <si>
    <t>60 months</t>
  </si>
  <si>
    <t>The last applicable months of employment</t>
  </si>
  <si>
    <t>Other Post-employment Benefits [Member]</t>
  </si>
  <si>
    <t>10 years</t>
  </si>
  <si>
    <t>Employee minimum age eligibility for post employment benefits</t>
  </si>
  <si>
    <t>55 years</t>
  </si>
  <si>
    <t>Income Taxes - Additional Information (Details) - USD ($)</t>
  </si>
  <si>
    <t>9 Months Ended</t>
  </si>
  <si>
    <t>Income Tax Disclosure [Line Items]</t>
  </si>
  <si>
    <t>Provision for income taxes at U.S. federal statutory tax rate</t>
  </si>
  <si>
    <t>Income tax benefit attributable to revaluation of net deferred tax liabilities</t>
  </si>
  <si>
    <t>Provisional deemed repatriation tax</t>
  </si>
  <si>
    <t>Deferred Tax Assets, Tax Credit Carryforwards, Federal and State</t>
  </si>
  <si>
    <t>Deferred tax asset for foreign tax credit carryforward</t>
  </si>
  <si>
    <t>Valuation Allowance</t>
  </si>
  <si>
    <t>Unremitted earnings in foreign subsidiary</t>
  </si>
  <si>
    <t>Income Tax Penalties Accrued</t>
  </si>
  <si>
    <t>Federal [Member]</t>
  </si>
  <si>
    <t>Operating Loss Carryforwards</t>
  </si>
  <si>
    <t>Expiration Dates</t>
  </si>
  <si>
    <t>Mar. 31,
		2028</t>
  </si>
  <si>
    <t>State [Member]</t>
  </si>
  <si>
    <t>Mar. 31,
		2020</t>
  </si>
  <si>
    <t>Income Taxes - Provision (Benefit) for Income Taxes (Details) - USD ($) $ in Millions</t>
  </si>
  <si>
    <t>Federal</t>
  </si>
  <si>
    <t>State</t>
  </si>
  <si>
    <t>Foreign</t>
  </si>
  <si>
    <t>Deferred</t>
  </si>
  <si>
    <t>Income Taxes - Reconciliation Between U.S. Federal Statutory Tax Rate and Effective Tax Rate (Details)</t>
  </si>
  <si>
    <t>State and local taxes (net of federal tax benefit)</t>
  </si>
  <si>
    <t>4.80%</t>
  </si>
  <si>
    <t>3.60%</t>
  </si>
  <si>
    <t>3.20%</t>
  </si>
  <si>
    <t>Revaluation of federal deferred tax liability from TCJA</t>
  </si>
  <si>
    <t>(371.60%)</t>
  </si>
  <si>
    <t>(1.40%)</t>
  </si>
  <si>
    <t>(3.90%)</t>
  </si>
  <si>
    <t>0.20%</t>
  </si>
  <si>
    <t>Effective tax rate</t>
  </si>
  <si>
    <t>(336.60%)</t>
  </si>
  <si>
    <t>34.70%</t>
  </si>
  <si>
    <t>38.40%</t>
  </si>
  <si>
    <t>Income Taxes - Reconciliation Between U.S. Federal Statutory Tax Rate and Effective Tax Rate (Parenthetical) (Details)</t>
  </si>
  <si>
    <t>Income Taxes - Deferred Tax Liabilities and Assets (Details) - USD ($) $ in Millions</t>
  </si>
  <si>
    <t>Liabilities:</t>
  </si>
  <si>
    <t>Lease transactions</t>
  </si>
  <si>
    <t>State taxes, net of federal tax benefit</t>
  </si>
  <si>
    <t>Mark-to-market of investments in marketable securities and derivatives</t>
  </si>
  <si>
    <t>Other</t>
  </si>
  <si>
    <t>Deferred tax liabilities</t>
  </si>
  <si>
    <t>Assets:</t>
  </si>
  <si>
    <t>Provision for credit and residual value losses</t>
  </si>
  <si>
    <t>Deferred costs and fees</t>
  </si>
  <si>
    <t>Net operating loss and tax credit carryforwards</t>
  </si>
  <si>
    <t>Deferred tax assets</t>
  </si>
  <si>
    <t>Valuation allowance</t>
  </si>
  <si>
    <t>Net deferred tax assets</t>
  </si>
  <si>
    <t>Net deferred income tax liability</t>
  </si>
  <si>
    <t>Income Taxes - Deferred Tax Liabilities and Assets (Parenthetical) (Details) - USD ($) $ in Millions</t>
  </si>
  <si>
    <t>Deferred tax assets attributable to unrealized gains or losses included in accumulated other comprehensive income or loss, deferred tax liabilities</t>
  </si>
  <si>
    <t>Commitments and Contingencies - Commitments and Guarantees (Details) - USD ($) $ in Millions</t>
  </si>
  <si>
    <t>Commitments:</t>
  </si>
  <si>
    <t>Credit facilities commitments with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Commitments And Contingencies [Line Items]</t>
  </si>
  <si>
    <t>Indemnification provisions</t>
  </si>
  <si>
    <t>Putnam and Gibson Counties [Member] | Performance Guarantee [Member]</t>
  </si>
  <si>
    <t>Facility Relocation [Member]</t>
  </si>
  <si>
    <t>Relocation costs for employees and other relocation expenses</t>
  </si>
  <si>
    <t>Relocation costs for employees and other relocation expenses incurred to date</t>
  </si>
  <si>
    <t>Relocation costs incurred during the period</t>
  </si>
  <si>
    <t>TMNA [Member]</t>
  </si>
  <si>
    <t>15-year lease agreement between TMCC and TMNA</t>
  </si>
  <si>
    <t>15 years</t>
  </si>
  <si>
    <t>Lease agreement expiration date</t>
  </si>
  <si>
    <t>Aug. 31,
		2032</t>
  </si>
  <si>
    <t>Total rental expense, including payments to affiliates</t>
  </si>
  <si>
    <t>TMCC-affiliated companies [Member]</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TMCC-affiliated companies [Member] | Putnam and Gibson Counties [Member] | Affiliate Pollution Control and Solid Waste Disposal Bonds [Member]</t>
  </si>
  <si>
    <t>Guarantee Fee</t>
  </si>
  <si>
    <t>Commitments and Contingencies - Future Minimum Lease Payments under Non-cancelable Operating Leases (Details) - USD ($) $ in Millions</t>
  </si>
  <si>
    <t>Future minimum lease payments under non-cancelable operating leases</t>
  </si>
  <si>
    <t>Related Party Transactions - Related Party Transactions Included in Consolidated Statements of Income (Details) - USD ($) $ in Millions</t>
  </si>
  <si>
    <t>Total financing revenues:</t>
  </si>
  <si>
    <t>Manufacturers’ subvention and other revenues</t>
  </si>
  <si>
    <t>Interest expense:</t>
  </si>
  <si>
    <t>Credit support fees incurred</t>
  </si>
  <si>
    <t>Interest and other expenses</t>
  </si>
  <si>
    <t>Insurance earned premiums and contract revenues:</t>
  </si>
  <si>
    <t>Insurance premiums and contract revenues</t>
  </si>
  <si>
    <t>Investment and other income, net:</t>
  </si>
  <si>
    <t>Interest and other income</t>
  </si>
  <si>
    <t>Related Party Transactions - Related Party Transactions Included in Consolidated Balance Sheets (Details) - USD ($) $ in Millions</t>
  </si>
  <si>
    <t>Mar. 31, 2015</t>
  </si>
  <si>
    <t>Accounts receivable</t>
  </si>
  <si>
    <t>Deferred retail subvention income</t>
  </si>
  <si>
    <t>Deferred lease subvention income</t>
  </si>
  <si>
    <t>Other receivables, net</t>
  </si>
  <si>
    <t>Other payables, net</t>
  </si>
  <si>
    <t>Notes payable</t>
  </si>
  <si>
    <t>Related Party Transactions - Additional Information (Details) - USD ($)</t>
  </si>
  <si>
    <t>Oct. 31, 2015</t>
  </si>
  <si>
    <t>Related Party Transaction [Line Items]</t>
  </si>
  <si>
    <t>Subvention support receivable</t>
  </si>
  <si>
    <t>TMNA [Member] | Operational Support Arrangements [Member]</t>
  </si>
  <si>
    <t>Lease agreement expiration year</t>
  </si>
  <si>
    <t>Sep. 30,
		2018</t>
  </si>
  <si>
    <t>TMNA [Member] | Operational Support Arrangements [Member] | Customer Service Center [Member]</t>
  </si>
  <si>
    <t>TFSC [Member]</t>
  </si>
  <si>
    <t>Financing support available from affiliates</t>
  </si>
  <si>
    <t>Financing support available to affiliates</t>
  </si>
  <si>
    <t>TFSB [Member]</t>
  </si>
  <si>
    <t>Credit card reward program cost</t>
  </si>
  <si>
    <t>TFSB [Member] | Residential Mortgage [Member] | Other Financing Support Arrangements [Member]</t>
  </si>
  <si>
    <t>Annual maximum participation</t>
  </si>
  <si>
    <t>Loans purchased</t>
  </si>
  <si>
    <t>TMIS [Member] | Operational Support Arrangements [Member]</t>
  </si>
  <si>
    <t>Risk ceded to reinsurers</t>
  </si>
  <si>
    <t>99.00%</t>
  </si>
  <si>
    <t>Segment Information - Schedule of Segment Reporting Information by Segment (Details) - USD ($) $ in Millions</t>
  </si>
  <si>
    <t>Segment Reporting Information [Line Items]</t>
  </si>
  <si>
    <t>Realized gains (losses), net on investments in marketable securities</t>
  </si>
  <si>
    <t>Operating and administrative expenses</t>
  </si>
  <si>
    <t>Intercompany Eliminations [Member]</t>
  </si>
  <si>
    <t>Finance Operations [Member] | Operating Segments [Member]</t>
  </si>
  <si>
    <t>Insurance Operations [Member] | Operating Segments [Member]</t>
  </si>
  <si>
    <t>Selected Quarterly Financial Data - Selected Quarterly Financial Data (Details) - USD ($) $ in Millions</t>
  </si>
  <si>
    <t>Provision (benefit) for income tax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3407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6</v>
      </c>
    </row>
    <row r="15" spans="1:4">
      <c r="A15" s="4" t="s">
        <v>26</v>
      </c>
      <c r="C15" s="5" t="n">
        <v>91500</v>
      </c>
    </row>
    <row r="16" spans="1:4">
      <c r="A16" s="4" t="s">
        <v>27</v>
      </c>
      <c r="D16" s="6" t="n">
        <v>0</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2</v>
      </c>
    </row>
    <row r="3" spans="1:2">
      <c r="A3" s="3" t="s">
        <v>175</v>
      </c>
    </row>
    <row r="4" spans="1:2">
      <c r="A4" s="4" t="s">
        <v>81</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2102</v>
      </c>
      <c r="C4" s="6" t="n">
        <v>2068</v>
      </c>
      <c r="D4" s="6" t="n">
        <v>2016</v>
      </c>
      <c r="E4" s="6" t="n">
        <v>1981</v>
      </c>
      <c r="F4" s="6" t="n">
        <v>1958</v>
      </c>
      <c r="G4" s="6" t="n">
        <v>1946</v>
      </c>
      <c r="H4" s="6" t="n">
        <v>1925</v>
      </c>
      <c r="I4" s="6" t="n">
        <v>1891</v>
      </c>
      <c r="J4" s="6" t="n">
        <v>8167</v>
      </c>
      <c r="K4" s="6" t="n">
        <v>7720</v>
      </c>
      <c r="L4" s="6" t="n">
        <v>7141</v>
      </c>
    </row>
    <row r="5" spans="1:12">
      <c r="A5" s="4" t="s">
        <v>42</v>
      </c>
      <c r="B5" s="5" t="n">
        <v>512</v>
      </c>
      <c r="C5" s="5" t="n">
        <v>498</v>
      </c>
      <c r="D5" s="5" t="n">
        <v>490</v>
      </c>
      <c r="E5" s="5" t="n">
        <v>474</v>
      </c>
      <c r="F5" s="5" t="n">
        <v>467</v>
      </c>
      <c r="G5" s="5" t="n">
        <v>468</v>
      </c>
      <c r="H5" s="5" t="n">
        <v>459</v>
      </c>
      <c r="I5" s="5" t="n">
        <v>456</v>
      </c>
      <c r="J5" s="5" t="n">
        <v>1974</v>
      </c>
      <c r="K5" s="5" t="n">
        <v>1850</v>
      </c>
      <c r="L5" s="5" t="n">
        <v>1859</v>
      </c>
    </row>
    <row r="6" spans="1:12">
      <c r="A6" s="4" t="s">
        <v>43</v>
      </c>
      <c r="B6" s="5" t="n">
        <v>152</v>
      </c>
      <c r="C6" s="5" t="n">
        <v>140</v>
      </c>
      <c r="D6" s="5" t="n">
        <v>141</v>
      </c>
      <c r="E6" s="5" t="n">
        <v>143</v>
      </c>
      <c r="F6" s="5" t="n">
        <v>130</v>
      </c>
      <c r="G6" s="5" t="n">
        <v>123</v>
      </c>
      <c r="H6" s="5" t="n">
        <v>112</v>
      </c>
      <c r="I6" s="5" t="n">
        <v>111</v>
      </c>
      <c r="J6" s="5" t="n">
        <v>576</v>
      </c>
      <c r="K6" s="5" t="n">
        <v>476</v>
      </c>
      <c r="L6" s="5" t="n">
        <v>403</v>
      </c>
    </row>
    <row r="7" spans="1:12">
      <c r="A7" s="4" t="s">
        <v>44</v>
      </c>
      <c r="B7" s="5" t="n">
        <v>2766</v>
      </c>
      <c r="C7" s="5" t="n">
        <v>2706</v>
      </c>
      <c r="D7" s="5" t="n">
        <v>2647</v>
      </c>
      <c r="E7" s="5" t="n">
        <v>2598</v>
      </c>
      <c r="F7" s="5" t="n">
        <v>2555</v>
      </c>
      <c r="G7" s="5" t="n">
        <v>2537</v>
      </c>
      <c r="H7" s="5" t="n">
        <v>2496</v>
      </c>
      <c r="I7" s="5" t="n">
        <v>2458</v>
      </c>
      <c r="J7" s="5" t="n">
        <v>10717</v>
      </c>
      <c r="K7" s="5" t="n">
        <v>10046</v>
      </c>
      <c r="L7" s="5" t="n">
        <v>9403</v>
      </c>
    </row>
    <row r="8" spans="1:12">
      <c r="A8" s="4" t="s">
        <v>45</v>
      </c>
      <c r="B8" s="5" t="n">
        <v>1863</v>
      </c>
      <c r="C8" s="5" t="n">
        <v>1778</v>
      </c>
      <c r="D8" s="5" t="n">
        <v>1719</v>
      </c>
      <c r="E8" s="5" t="n">
        <v>1681</v>
      </c>
      <c r="F8" s="5" t="n">
        <v>1859</v>
      </c>
      <c r="G8" s="5" t="n">
        <v>1722</v>
      </c>
      <c r="H8" s="5" t="n">
        <v>1683</v>
      </c>
      <c r="I8" s="5" t="n">
        <v>1589</v>
      </c>
      <c r="J8" s="5" t="n">
        <v>7041</v>
      </c>
      <c r="K8" s="5" t="n">
        <v>6853</v>
      </c>
      <c r="L8" s="5" t="n">
        <v>5914</v>
      </c>
    </row>
    <row r="9" spans="1:12">
      <c r="A9" s="4" t="s">
        <v>46</v>
      </c>
      <c r="B9" s="5" t="n">
        <v>523</v>
      </c>
      <c r="C9" s="5" t="n">
        <v>428</v>
      </c>
      <c r="D9" s="5" t="n">
        <v>452</v>
      </c>
      <c r="E9" s="5" t="n">
        <v>448</v>
      </c>
      <c r="F9" s="5" t="n">
        <v>449</v>
      </c>
      <c r="G9" s="5" t="n">
        <v>701</v>
      </c>
      <c r="H9" s="5" t="n">
        <v>297</v>
      </c>
      <c r="I9" s="5" t="n">
        <v>307</v>
      </c>
      <c r="J9" s="5" t="n">
        <v>1851</v>
      </c>
      <c r="K9" s="5" t="n">
        <v>1754</v>
      </c>
      <c r="L9" s="5" t="n">
        <v>1137</v>
      </c>
    </row>
    <row r="10" spans="1:12">
      <c r="A10" s="4" t="s">
        <v>47</v>
      </c>
      <c r="B10" s="5" t="n">
        <v>380</v>
      </c>
      <c r="C10" s="5" t="n">
        <v>500</v>
      </c>
      <c r="D10" s="5" t="n">
        <v>476</v>
      </c>
      <c r="E10" s="5" t="n">
        <v>469</v>
      </c>
      <c r="F10" s="5" t="n">
        <v>247</v>
      </c>
      <c r="G10" s="5" t="n">
        <v>114</v>
      </c>
      <c r="H10" s="5" t="n">
        <v>516</v>
      </c>
      <c r="I10" s="5" t="n">
        <v>562</v>
      </c>
      <c r="J10" s="5" t="n">
        <v>1825</v>
      </c>
      <c r="K10" s="5" t="n">
        <v>1439</v>
      </c>
      <c r="L10" s="5" t="n">
        <v>2352</v>
      </c>
    </row>
    <row r="11" spans="1:12">
      <c r="A11" s="4" t="s">
        <v>48</v>
      </c>
      <c r="B11" s="5" t="n">
        <v>225</v>
      </c>
      <c r="C11" s="5" t="n">
        <v>220</v>
      </c>
      <c r="D11" s="5" t="n">
        <v>221</v>
      </c>
      <c r="E11" s="5" t="n">
        <v>216</v>
      </c>
      <c r="F11" s="5" t="n">
        <v>210</v>
      </c>
      <c r="G11" s="5" t="n">
        <v>202</v>
      </c>
      <c r="H11" s="5" t="n">
        <v>199</v>
      </c>
      <c r="I11" s="5" t="n">
        <v>193</v>
      </c>
      <c r="J11" s="5" t="n">
        <v>882</v>
      </c>
      <c r="K11" s="5" t="n">
        <v>804</v>
      </c>
      <c r="L11" s="5" t="n">
        <v>719</v>
      </c>
    </row>
    <row r="12" spans="1:12">
      <c r="A12" s="4" t="s">
        <v>49</v>
      </c>
      <c r="J12" s="5" t="n">
        <v>0</v>
      </c>
      <c r="K12" s="5" t="n">
        <v>0</v>
      </c>
      <c r="L12" s="5" t="n">
        <v>197</v>
      </c>
    </row>
    <row r="13" spans="1:12">
      <c r="A13" s="4" t="s">
        <v>50</v>
      </c>
      <c r="B13" s="5" t="n">
        <v>51</v>
      </c>
      <c r="C13" s="5" t="n">
        <v>63</v>
      </c>
      <c r="D13" s="5" t="n">
        <v>55</v>
      </c>
      <c r="E13" s="5" t="n">
        <v>47</v>
      </c>
      <c r="F13" s="5" t="n">
        <v>37</v>
      </c>
      <c r="G13" s="5" t="n">
        <v>52</v>
      </c>
      <c r="H13" s="5" t="n">
        <v>42</v>
      </c>
      <c r="I13" s="5" t="n">
        <v>39</v>
      </c>
      <c r="J13" s="5" t="n">
        <v>216</v>
      </c>
      <c r="K13" s="5" t="n">
        <v>170</v>
      </c>
      <c r="L13" s="5" t="n">
        <v>158</v>
      </c>
    </row>
    <row r="14" spans="1:12">
      <c r="A14" s="4" t="s">
        <v>51</v>
      </c>
      <c r="B14" s="5" t="n">
        <v>-4</v>
      </c>
      <c r="C14" s="5" t="n">
        <v>3</v>
      </c>
      <c r="D14" s="5" t="n">
        <v>1</v>
      </c>
      <c r="E14" s="5" t="n">
        <v>41</v>
      </c>
      <c r="F14" s="5" t="n">
        <v>-14</v>
      </c>
      <c r="G14" s="5" t="n">
        <v>157</v>
      </c>
      <c r="H14" s="5" t="n">
        <v>70</v>
      </c>
      <c r="I14" s="5" t="n">
        <v>13</v>
      </c>
      <c r="J14" s="5" t="n">
        <v>41</v>
      </c>
      <c r="K14" s="5" t="n">
        <v>226</v>
      </c>
      <c r="L14" s="5" t="n">
        <v>6</v>
      </c>
    </row>
    <row r="15" spans="1:12">
      <c r="A15" s="4" t="s">
        <v>52</v>
      </c>
      <c r="B15" s="5" t="n">
        <v>652</v>
      </c>
      <c r="C15" s="5" t="n">
        <v>786</v>
      </c>
      <c r="D15" s="5" t="n">
        <v>753</v>
      </c>
      <c r="E15" s="5" t="n">
        <v>773</v>
      </c>
      <c r="F15" s="5" t="n">
        <v>480</v>
      </c>
      <c r="G15" s="5" t="n">
        <v>525</v>
      </c>
      <c r="H15" s="5" t="n">
        <v>827</v>
      </c>
      <c r="I15" s="5" t="n">
        <v>807</v>
      </c>
      <c r="J15" s="5" t="n">
        <v>2964</v>
      </c>
      <c r="K15" s="5" t="n">
        <v>2639</v>
      </c>
      <c r="L15" s="5" t="n">
        <v>3432</v>
      </c>
    </row>
    <row r="16" spans="1:12">
      <c r="A16" s="3" t="s">
        <v>53</v>
      </c>
    </row>
    <row r="17" spans="1:12">
      <c r="A17" s="4" t="s">
        <v>54</v>
      </c>
      <c r="B17" s="5" t="n">
        <v>81</v>
      </c>
      <c r="C17" s="5" t="n">
        <v>108</v>
      </c>
      <c r="D17" s="5" t="n">
        <v>127</v>
      </c>
      <c r="E17" s="5" t="n">
        <v>85</v>
      </c>
      <c r="F17" s="5" t="n">
        <v>186</v>
      </c>
      <c r="G17" s="5" t="n">
        <v>183</v>
      </c>
      <c r="H17" s="5" t="n">
        <v>161</v>
      </c>
      <c r="I17" s="5" t="n">
        <v>52</v>
      </c>
      <c r="J17" s="5" t="n">
        <v>401</v>
      </c>
      <c r="K17" s="5" t="n">
        <v>582</v>
      </c>
      <c r="L17" s="5" t="n">
        <v>441</v>
      </c>
    </row>
    <row r="18" spans="1:12">
      <c r="A18" s="4" t="s">
        <v>55</v>
      </c>
      <c r="B18" s="5" t="n">
        <v>384</v>
      </c>
      <c r="C18" s="5" t="n">
        <v>323</v>
      </c>
      <c r="D18" s="5" t="n">
        <v>337</v>
      </c>
      <c r="E18" s="5" t="n">
        <v>313</v>
      </c>
      <c r="F18" s="5" t="n">
        <v>356</v>
      </c>
      <c r="G18" s="5" t="n">
        <v>325</v>
      </c>
      <c r="H18" s="5" t="n">
        <v>317</v>
      </c>
      <c r="I18" s="5" t="n">
        <v>279</v>
      </c>
      <c r="J18" s="5" t="n">
        <v>1357</v>
      </c>
      <c r="K18" s="5" t="n">
        <v>1277</v>
      </c>
      <c r="L18" s="5" t="n">
        <v>1161</v>
      </c>
    </row>
    <row r="19" spans="1:12">
      <c r="A19" s="4" t="s">
        <v>56</v>
      </c>
      <c r="B19" s="5" t="n">
        <v>109</v>
      </c>
      <c r="C19" s="5" t="n">
        <v>100</v>
      </c>
      <c r="D19" s="5" t="n">
        <v>102</v>
      </c>
      <c r="E19" s="5" t="n">
        <v>114</v>
      </c>
      <c r="F19" s="5" t="n">
        <v>99</v>
      </c>
      <c r="G19" s="5" t="n">
        <v>92</v>
      </c>
      <c r="H19" s="5" t="n">
        <v>91</v>
      </c>
      <c r="I19" s="5" t="n">
        <v>89</v>
      </c>
      <c r="J19" s="5" t="n">
        <v>425</v>
      </c>
      <c r="K19" s="5" t="n">
        <v>371</v>
      </c>
      <c r="L19" s="5" t="n">
        <v>318</v>
      </c>
    </row>
    <row r="20" spans="1:12">
      <c r="A20" s="4" t="s">
        <v>57</v>
      </c>
      <c r="B20" s="5" t="n">
        <v>574</v>
      </c>
      <c r="C20" s="5" t="n">
        <v>531</v>
      </c>
      <c r="D20" s="5" t="n">
        <v>566</v>
      </c>
      <c r="E20" s="5" t="n">
        <v>512</v>
      </c>
      <c r="F20" s="5" t="n">
        <v>641</v>
      </c>
      <c r="G20" s="5" t="n">
        <v>600</v>
      </c>
      <c r="H20" s="5" t="n">
        <v>569</v>
      </c>
      <c r="I20" s="5" t="n">
        <v>420</v>
      </c>
      <c r="J20" s="5" t="n">
        <v>2183</v>
      </c>
      <c r="K20" s="5" t="n">
        <v>2230</v>
      </c>
      <c r="L20" s="5" t="n">
        <v>1920</v>
      </c>
    </row>
    <row r="21" spans="1:12">
      <c r="A21" s="4" t="s">
        <v>58</v>
      </c>
      <c r="B21" s="5" t="n">
        <v>78</v>
      </c>
      <c r="C21" s="5" t="n">
        <v>255</v>
      </c>
      <c r="D21" s="5" t="n">
        <v>187</v>
      </c>
      <c r="E21" s="5" t="n">
        <v>261</v>
      </c>
      <c r="F21" s="5" t="n">
        <v>-161</v>
      </c>
      <c r="G21" s="5" t="n">
        <v>-75</v>
      </c>
      <c r="H21" s="5" t="n">
        <v>258</v>
      </c>
      <c r="I21" s="5" t="n">
        <v>387</v>
      </c>
      <c r="J21" s="5" t="n">
        <v>781</v>
      </c>
      <c r="K21" s="5" t="n">
        <v>409</v>
      </c>
      <c r="L21" s="5" t="n">
        <v>1512</v>
      </c>
    </row>
    <row r="22" spans="1:12">
      <c r="A22" s="4" t="s">
        <v>59</v>
      </c>
      <c r="B22" s="5" t="n">
        <v>26</v>
      </c>
      <c r="C22" s="5" t="n">
        <v>-2821</v>
      </c>
      <c r="D22" s="5" t="n">
        <v>70</v>
      </c>
      <c r="E22" s="5" t="n">
        <v>96</v>
      </c>
      <c r="F22" s="5" t="n">
        <v>-70</v>
      </c>
      <c r="G22" s="5" t="n">
        <v>-29</v>
      </c>
      <c r="H22" s="5" t="n">
        <v>95</v>
      </c>
      <c r="I22" s="5" t="n">
        <v>146</v>
      </c>
      <c r="J22" s="5" t="n">
        <v>-2629</v>
      </c>
      <c r="K22" s="5" t="n">
        <v>142</v>
      </c>
      <c r="L22" s="5" t="n">
        <v>580</v>
      </c>
    </row>
    <row r="23" spans="1:12">
      <c r="A23" s="4" t="s">
        <v>60</v>
      </c>
      <c r="B23" s="6" t="n">
        <v>52</v>
      </c>
      <c r="C23" s="6" t="n">
        <v>3076</v>
      </c>
      <c r="D23" s="6" t="n">
        <v>117</v>
      </c>
      <c r="E23" s="6" t="n">
        <v>165</v>
      </c>
      <c r="F23" s="6" t="n">
        <v>-91</v>
      </c>
      <c r="G23" s="6" t="n">
        <v>-46</v>
      </c>
      <c r="H23" s="6" t="n">
        <v>163</v>
      </c>
      <c r="I23" s="6" t="n">
        <v>241</v>
      </c>
      <c r="J23" s="6" t="n">
        <v>3410</v>
      </c>
      <c r="K23" s="6" t="n">
        <v>267</v>
      </c>
      <c r="L23" s="6" t="n">
        <v>93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66</v>
      </c>
      <c r="B9" s="4" t="s">
        <v>213</v>
      </c>
    </row>
    <row r="10" spans="1:2">
      <c r="A10" s="4" t="s">
        <v>214</v>
      </c>
      <c r="B10" s="4" t="s">
        <v>215</v>
      </c>
    </row>
    <row r="11" spans="1:2">
      <c r="A11" s="4" t="s">
        <v>216</v>
      </c>
      <c r="B11" s="4" t="s">
        <v>217</v>
      </c>
    </row>
    <row r="12" spans="1:2">
      <c r="A12" s="4" t="s">
        <v>218</v>
      </c>
      <c r="B12" s="4" t="s">
        <v>219</v>
      </c>
    </row>
    <row r="13" spans="1:2">
      <c r="A13" s="4" t="s">
        <v>157</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154</v>
      </c>
      <c r="B18" s="4" t="s">
        <v>229</v>
      </c>
    </row>
    <row r="19" spans="1:2">
      <c r="A19" s="4" t="s">
        <v>230</v>
      </c>
      <c r="B19" s="4" t="s">
        <v>231</v>
      </c>
    </row>
    <row r="20" spans="1:2">
      <c r="A20" s="4" t="s">
        <v>232</v>
      </c>
      <c r="B20" s="4" t="s">
        <v>233</v>
      </c>
    </row>
    <row r="21" spans="1:2">
      <c r="A21" s="4" t="s">
        <v>234</v>
      </c>
      <c r="B21" s="4" t="s">
        <v>235</v>
      </c>
    </row>
    <row r="22" spans="1:2">
      <c r="A22" s="4" t="s">
        <v>187</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9</v>
      </c>
    </row>
    <row r="3" spans="1:4">
      <c r="A3" s="3" t="s">
        <v>62</v>
      </c>
    </row>
    <row r="4" spans="1:4">
      <c r="A4" s="4" t="s">
        <v>60</v>
      </c>
      <c r="B4" s="6" t="n">
        <v>3410</v>
      </c>
      <c r="C4" s="6" t="n">
        <v>267</v>
      </c>
      <c r="D4" s="6" t="n">
        <v>932</v>
      </c>
    </row>
    <row r="5" spans="1:4">
      <c r="A5" s="3" t="s">
        <v>63</v>
      </c>
    </row>
    <row r="6" spans="1:4">
      <c r="A6" s="4" t="s">
        <v>64</v>
      </c>
      <c r="B6" s="5" t="n">
        <v>-29</v>
      </c>
      <c r="C6" s="5" t="n">
        <v>-1</v>
      </c>
      <c r="D6" s="5" t="n">
        <v>-51</v>
      </c>
    </row>
    <row r="7" spans="1:4">
      <c r="A7" s="4" t="s">
        <v>65</v>
      </c>
      <c r="B7" s="5" t="n">
        <v>-25</v>
      </c>
      <c r="C7" s="5" t="n">
        <v>-139</v>
      </c>
      <c r="D7" s="5" t="n">
        <v>-4</v>
      </c>
    </row>
    <row r="8" spans="1:4">
      <c r="A8" s="4" t="s">
        <v>66</v>
      </c>
      <c r="B8" s="5" t="n">
        <v>-54</v>
      </c>
      <c r="C8" s="5" t="n">
        <v>-140</v>
      </c>
      <c r="D8" s="5" t="n">
        <v>-55</v>
      </c>
    </row>
    <row r="9" spans="1:4">
      <c r="A9" s="4" t="s">
        <v>67</v>
      </c>
      <c r="B9" s="6" t="n">
        <v>3356</v>
      </c>
      <c r="C9" s="6" t="n">
        <v>127</v>
      </c>
      <c r="D9" s="6" t="n">
        <v>8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6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64</v>
      </c>
    </row>
    <row r="4" spans="1:2">
      <c r="A4" s="4" t="s">
        <v>163</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7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73</v>
      </c>
    </row>
    <row r="4" spans="1:2">
      <c r="A4" s="4" t="s">
        <v>17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7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9</v>
      </c>
    </row>
    <row r="3" spans="1:4">
      <c r="A3" s="3" t="s">
        <v>62</v>
      </c>
    </row>
    <row r="4" spans="1:4">
      <c r="A4" s="4" t="s">
        <v>69</v>
      </c>
      <c r="B4" s="6" t="n">
        <v>6</v>
      </c>
      <c r="C4" s="6" t="n">
        <v>0</v>
      </c>
      <c r="D4" s="6" t="n">
        <v>32</v>
      </c>
    </row>
    <row r="5" spans="1:4">
      <c r="A5" s="4" t="s">
        <v>70</v>
      </c>
      <c r="B5" s="6" t="n">
        <v>16</v>
      </c>
      <c r="C5" s="6" t="n">
        <v>87</v>
      </c>
      <c r="D5"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0</v>
      </c>
    </row>
    <row r="4" spans="1:2">
      <c r="A4" s="4" t="s">
        <v>199</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5"/>
  </cols>
  <sheetData>
    <row r="1" spans="1:9">
      <c r="A1" s="1" t="s">
        <v>314</v>
      </c>
      <c r="B1" s="2" t="s">
        <v>315</v>
      </c>
      <c r="C1" s="2" t="s">
        <v>316</v>
      </c>
      <c r="D1" s="2" t="s">
        <v>2</v>
      </c>
      <c r="E1" s="2" t="s">
        <v>33</v>
      </c>
      <c r="F1" s="2" t="s">
        <v>317</v>
      </c>
      <c r="G1" s="2" t="s">
        <v>2</v>
      </c>
      <c r="H1" s="2" t="s">
        <v>35</v>
      </c>
      <c r="I1" s="2" t="s">
        <v>39</v>
      </c>
    </row>
    <row r="2" spans="1:9">
      <c r="A2" s="3" t="s">
        <v>318</v>
      </c>
    </row>
    <row r="3" spans="1:9">
      <c r="A3" s="4" t="s">
        <v>319</v>
      </c>
      <c r="G3" s="6" t="n">
        <v>0</v>
      </c>
      <c r="H3" s="6" t="n">
        <v>0</v>
      </c>
      <c r="I3" s="6" t="n">
        <v>2317000000</v>
      </c>
    </row>
    <row r="4" spans="1:9">
      <c r="A4" s="4" t="s">
        <v>49</v>
      </c>
      <c r="G4" s="5" t="n">
        <v>0</v>
      </c>
      <c r="H4" s="5" t="n">
        <v>0</v>
      </c>
      <c r="I4" s="5" t="n">
        <v>197000000</v>
      </c>
    </row>
    <row r="5" spans="1:9">
      <c r="A5" s="4" t="s">
        <v>320</v>
      </c>
      <c r="D5" s="6" t="n">
        <v>0</v>
      </c>
      <c r="G5" s="5" t="n">
        <v>0</v>
      </c>
      <c r="H5" s="5" t="n">
        <v>0</v>
      </c>
    </row>
    <row r="6" spans="1:9">
      <c r="A6" s="4" t="s">
        <v>321</v>
      </c>
      <c r="G6" s="6" t="n">
        <v>2578000000</v>
      </c>
      <c r="H6" s="6" t="n">
        <v>3000000</v>
      </c>
      <c r="I6" s="6" t="n">
        <v>-531000000</v>
      </c>
    </row>
    <row r="7" spans="1:9">
      <c r="A7" s="4" t="s">
        <v>322</v>
      </c>
      <c r="D7" s="4" t="s">
        <v>323</v>
      </c>
      <c r="E7" s="4" t="s">
        <v>324</v>
      </c>
      <c r="G7" s="4" t="s">
        <v>325</v>
      </c>
      <c r="H7" s="4" t="s">
        <v>324</v>
      </c>
      <c r="I7" s="4" t="s">
        <v>324</v>
      </c>
    </row>
    <row r="8" spans="1:9">
      <c r="A8" s="4" t="s">
        <v>326</v>
      </c>
    </row>
    <row r="9" spans="1:9">
      <c r="A9" s="3" t="s">
        <v>318</v>
      </c>
    </row>
    <row r="10" spans="1:9">
      <c r="A10" s="4" t="s">
        <v>322</v>
      </c>
      <c r="F10" s="4" t="s">
        <v>323</v>
      </c>
    </row>
    <row r="11" spans="1:9">
      <c r="A11" s="4" t="s">
        <v>327</v>
      </c>
    </row>
    <row r="12" spans="1:9">
      <c r="A12" s="3" t="s">
        <v>318</v>
      </c>
    </row>
    <row r="13" spans="1:9">
      <c r="A13" s="4" t="s">
        <v>328</v>
      </c>
      <c r="B13" s="6" t="n">
        <v>110000000</v>
      </c>
    </row>
    <row r="14" spans="1:9">
      <c r="A14" s="4" t="s">
        <v>329</v>
      </c>
      <c r="B14" s="5" t="n">
        <v>219000000</v>
      </c>
    </row>
    <row r="15" spans="1:9">
      <c r="A15" s="4" t="s">
        <v>330</v>
      </c>
      <c r="B15" s="5" t="n">
        <v>73000000</v>
      </c>
    </row>
    <row r="16" spans="1:9">
      <c r="A16" s="4" t="s">
        <v>321</v>
      </c>
      <c r="B16" s="6" t="n">
        <v>36000000</v>
      </c>
    </row>
    <row r="17" spans="1:9">
      <c r="A17" s="4" t="s">
        <v>331</v>
      </c>
    </row>
    <row r="18" spans="1:9">
      <c r="A18" s="3" t="s">
        <v>318</v>
      </c>
    </row>
    <row r="19" spans="1:9">
      <c r="A19" s="4" t="s">
        <v>332</v>
      </c>
      <c r="G19" s="4" t="s">
        <v>333</v>
      </c>
    </row>
    <row r="20" spans="1:9">
      <c r="A20" s="4" t="s">
        <v>334</v>
      </c>
    </row>
    <row r="21" spans="1:9">
      <c r="A21" s="3" t="s">
        <v>318</v>
      </c>
    </row>
    <row r="22" spans="1:9">
      <c r="A22" s="4" t="s">
        <v>332</v>
      </c>
      <c r="G22" s="4" t="s">
        <v>335</v>
      </c>
    </row>
    <row r="23" spans="1:9">
      <c r="A23" s="4" t="s">
        <v>336</v>
      </c>
    </row>
    <row r="24" spans="1:9">
      <c r="A24" s="3" t="s">
        <v>318</v>
      </c>
    </row>
    <row r="25" spans="1:9">
      <c r="A25" s="4" t="s">
        <v>319</v>
      </c>
      <c r="C25" s="6" t="n">
        <v>2300000000</v>
      </c>
    </row>
    <row r="26" spans="1:9">
      <c r="A26" s="4" t="s">
        <v>49</v>
      </c>
      <c r="C26" s="6" t="n">
        <v>197000000</v>
      </c>
    </row>
    <row r="27" spans="1:9">
      <c r="A27" s="4" t="s">
        <v>337</v>
      </c>
    </row>
    <row r="28" spans="1:9">
      <c r="A28" s="3" t="s">
        <v>318</v>
      </c>
    </row>
    <row r="29" spans="1:9">
      <c r="A29" s="4" t="s">
        <v>338</v>
      </c>
      <c r="G29" s="4" t="s">
        <v>339</v>
      </c>
    </row>
    <row r="30" spans="1:9">
      <c r="A30" s="4" t="s">
        <v>340</v>
      </c>
    </row>
    <row r="31" spans="1:9">
      <c r="A31" s="3" t="s">
        <v>318</v>
      </c>
    </row>
    <row r="32" spans="1:9">
      <c r="A32" s="4" t="s">
        <v>338</v>
      </c>
      <c r="G32" s="4" t="s">
        <v>341</v>
      </c>
    </row>
    <row r="33" spans="1:9">
      <c r="A33" s="4" t="s">
        <v>342</v>
      </c>
    </row>
    <row r="34" spans="1:9">
      <c r="A34" s="3" t="s">
        <v>318</v>
      </c>
    </row>
    <row r="35" spans="1:9">
      <c r="A35" s="4" t="s">
        <v>338</v>
      </c>
      <c r="G35" s="4" t="s">
        <v>343</v>
      </c>
    </row>
    <row r="36" spans="1:9">
      <c r="A36" s="4" t="s">
        <v>344</v>
      </c>
    </row>
    <row r="37" spans="1:9">
      <c r="A37" s="3" t="s">
        <v>318</v>
      </c>
    </row>
    <row r="38" spans="1:9">
      <c r="A38" s="4" t="s">
        <v>338</v>
      </c>
      <c r="G38" s="4" t="s">
        <v>345</v>
      </c>
    </row>
    <row r="39" spans="1:9">
      <c r="A39" s="4" t="s">
        <v>346</v>
      </c>
    </row>
    <row r="40" spans="1:9">
      <c r="A40" s="3" t="s">
        <v>318</v>
      </c>
    </row>
    <row r="41" spans="1:9">
      <c r="A41" s="4" t="s">
        <v>338</v>
      </c>
      <c r="G41" s="4" t="s">
        <v>347</v>
      </c>
    </row>
    <row r="42" spans="1:9">
      <c r="A42" s="4" t="s">
        <v>348</v>
      </c>
    </row>
    <row r="43" spans="1:9">
      <c r="A43" s="3" t="s">
        <v>318</v>
      </c>
    </row>
    <row r="44" spans="1:9">
      <c r="A44" s="4" t="s">
        <v>338</v>
      </c>
      <c r="G44" s="4" t="s">
        <v>349</v>
      </c>
    </row>
    <row r="45" spans="1:9">
      <c r="A45" s="4" t="s">
        <v>350</v>
      </c>
    </row>
    <row r="46" spans="1:9">
      <c r="A46" s="3" t="s">
        <v>318</v>
      </c>
    </row>
    <row r="47" spans="1:9">
      <c r="A47" s="4" t="s">
        <v>338</v>
      </c>
      <c r="G47" s="4" t="s">
        <v>345</v>
      </c>
    </row>
    <row r="48" spans="1:9">
      <c r="A48" s="4" t="s">
        <v>351</v>
      </c>
    </row>
    <row r="49" spans="1:9">
      <c r="A49" s="3" t="s">
        <v>318</v>
      </c>
    </row>
    <row r="50" spans="1:9">
      <c r="A50" s="4" t="s">
        <v>338</v>
      </c>
      <c r="G50"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v>
      </c>
    </row>
    <row r="2" spans="1:3">
      <c r="A2" s="3" t="s">
        <v>353</v>
      </c>
    </row>
    <row r="3" spans="1:3">
      <c r="A3" s="4" t="s">
        <v>354</v>
      </c>
      <c r="B3" s="6" t="n">
        <v>3645</v>
      </c>
    </row>
    <row r="4" spans="1:3">
      <c r="A4" s="4" t="s">
        <v>355</v>
      </c>
      <c r="B4" s="5" t="n">
        <v>5829</v>
      </c>
      <c r="C4" s="6" t="n">
        <v>5692</v>
      </c>
    </row>
    <row r="5" spans="1:3">
      <c r="A5" s="4" t="s">
        <v>121</v>
      </c>
      <c r="B5" s="5" t="n">
        <v>61</v>
      </c>
      <c r="C5" s="5" t="n">
        <v>51</v>
      </c>
    </row>
    <row r="6" spans="1:3">
      <c r="A6" s="4" t="s">
        <v>356</v>
      </c>
      <c r="B6" s="5" t="n">
        <v>-737</v>
      </c>
      <c r="C6" s="5" t="n">
        <v>-154</v>
      </c>
    </row>
    <row r="7" spans="1:3">
      <c r="A7" s="4" t="s">
        <v>123</v>
      </c>
      <c r="B7" s="5" t="n">
        <v>-6</v>
      </c>
      <c r="C7" s="5" t="n">
        <v>-46</v>
      </c>
    </row>
    <row r="8" spans="1:3">
      <c r="A8" s="4" t="s">
        <v>356</v>
      </c>
      <c r="B8" s="5" t="n">
        <v>262</v>
      </c>
      <c r="C8" s="5" t="n">
        <v>1013</v>
      </c>
    </row>
    <row r="9" spans="1:3">
      <c r="A9" s="4" t="s">
        <v>357</v>
      </c>
    </row>
    <row r="10" spans="1:3">
      <c r="A10" s="3" t="s">
        <v>353</v>
      </c>
    </row>
    <row r="11" spans="1:3">
      <c r="A11" s="4" t="s">
        <v>354</v>
      </c>
      <c r="B11" s="5" t="n">
        <v>2798</v>
      </c>
      <c r="C11" s="5" t="n">
        <v>2308</v>
      </c>
    </row>
    <row r="12" spans="1:3">
      <c r="A12" s="4" t="s">
        <v>358</v>
      </c>
    </row>
    <row r="13" spans="1:3">
      <c r="A13" s="3" t="s">
        <v>353</v>
      </c>
    </row>
    <row r="14" spans="1:3">
      <c r="A14" s="4" t="s">
        <v>354</v>
      </c>
      <c r="B14" s="5" t="n">
        <v>11</v>
      </c>
      <c r="C14" s="5" t="n">
        <v>11</v>
      </c>
    </row>
    <row r="15" spans="1:3">
      <c r="A15" s="4" t="s">
        <v>359</v>
      </c>
    </row>
    <row r="16" spans="1:3">
      <c r="A16" s="3" t="s">
        <v>353</v>
      </c>
    </row>
    <row r="17" spans="1:3">
      <c r="A17" s="4" t="s">
        <v>354</v>
      </c>
      <c r="B17" s="5" t="n">
        <v>201</v>
      </c>
      <c r="C17" s="5" t="n">
        <v>369</v>
      </c>
    </row>
    <row r="18" spans="1:3">
      <c r="A18" s="4" t="s">
        <v>360</v>
      </c>
    </row>
    <row r="19" spans="1:3">
      <c r="A19" s="3" t="s">
        <v>353</v>
      </c>
    </row>
    <row r="20" spans="1:3">
      <c r="A20" s="4" t="s">
        <v>354</v>
      </c>
      <c r="B20" s="5" t="n">
        <v>39</v>
      </c>
      <c r="C20" s="5" t="n">
        <v>45</v>
      </c>
    </row>
    <row r="21" spans="1:3">
      <c r="A21" s="4" t="s">
        <v>361</v>
      </c>
    </row>
    <row r="22" spans="1:3">
      <c r="A22" s="3" t="s">
        <v>353</v>
      </c>
    </row>
    <row r="23" spans="1:3">
      <c r="A23" s="4" t="s">
        <v>354</v>
      </c>
      <c r="B23" s="5" t="n">
        <v>2</v>
      </c>
      <c r="C23" s="5" t="n">
        <v>2</v>
      </c>
    </row>
    <row r="24" spans="1:3">
      <c r="A24" s="4" t="s">
        <v>362</v>
      </c>
    </row>
    <row r="25" spans="1:3">
      <c r="A25" s="3" t="s">
        <v>353</v>
      </c>
    </row>
    <row r="26" spans="1:3">
      <c r="A26" s="4" t="s">
        <v>354</v>
      </c>
      <c r="B26" s="5" t="n">
        <v>29</v>
      </c>
      <c r="C26" s="5" t="n">
        <v>37</v>
      </c>
    </row>
    <row r="27" spans="1:3">
      <c r="A27" s="4" t="s">
        <v>363</v>
      </c>
    </row>
    <row r="28" spans="1:3">
      <c r="A28" s="3" t="s">
        <v>353</v>
      </c>
    </row>
    <row r="29" spans="1:3">
      <c r="A29" s="4" t="s">
        <v>354</v>
      </c>
      <c r="B29" s="5" t="n">
        <v>39</v>
      </c>
      <c r="C29" s="5" t="n">
        <v>31</v>
      </c>
    </row>
    <row r="30" spans="1:3">
      <c r="A30" s="4" t="s">
        <v>364</v>
      </c>
    </row>
    <row r="31" spans="1:3">
      <c r="A31" s="3" t="s">
        <v>353</v>
      </c>
    </row>
    <row r="32" spans="1:3">
      <c r="A32" s="4" t="s">
        <v>365</v>
      </c>
      <c r="B32" s="5" t="n">
        <v>1524</v>
      </c>
      <c r="C32" s="5" t="n">
        <v>394</v>
      </c>
    </row>
    <row r="33" spans="1:3">
      <c r="A33" s="4" t="s">
        <v>366</v>
      </c>
    </row>
    <row r="34" spans="1:3">
      <c r="A34" s="3" t="s">
        <v>353</v>
      </c>
    </row>
    <row r="35" spans="1:3">
      <c r="A35" s="4" t="s">
        <v>367</v>
      </c>
      <c r="B35" s="5" t="n">
        <v>3392</v>
      </c>
      <c r="C35" s="5" t="n">
        <v>3962</v>
      </c>
    </row>
    <row r="36" spans="1:3">
      <c r="A36" s="4" t="s">
        <v>355</v>
      </c>
      <c r="B36" s="5" t="n">
        <v>5829</v>
      </c>
      <c r="C36" s="5" t="n">
        <v>5692</v>
      </c>
    </row>
    <row r="37" spans="1:3">
      <c r="A37" s="4" t="s">
        <v>121</v>
      </c>
      <c r="B37" s="5" t="n">
        <v>61</v>
      </c>
      <c r="C37" s="5" t="n">
        <v>51</v>
      </c>
    </row>
    <row r="38" spans="1:3">
      <c r="A38" s="4" t="s">
        <v>356</v>
      </c>
      <c r="B38" s="5" t="n">
        <v>-1297</v>
      </c>
      <c r="C38" s="5" t="n">
        <v>-548</v>
      </c>
    </row>
    <row r="39" spans="1:3">
      <c r="A39" s="4" t="s">
        <v>368</v>
      </c>
      <c r="B39" s="5" t="n">
        <v>10164</v>
      </c>
      <c r="C39" s="5" t="n">
        <v>9705</v>
      </c>
    </row>
    <row r="40" spans="1:3">
      <c r="A40" s="4" t="s">
        <v>356</v>
      </c>
      <c r="B40" s="5" t="n">
        <v>822</v>
      </c>
      <c r="C40" s="5" t="n">
        <v>1407</v>
      </c>
    </row>
    <row r="41" spans="1:3">
      <c r="A41" s="4" t="s">
        <v>369</v>
      </c>
      <c r="B41" s="5" t="n">
        <v>-6</v>
      </c>
      <c r="C41" s="5" t="n">
        <v>-46</v>
      </c>
    </row>
    <row r="42" spans="1:3">
      <c r="A42" s="4" t="s">
        <v>370</v>
      </c>
      <c r="B42" s="5" t="n">
        <v>10158</v>
      </c>
      <c r="C42" s="5" t="n">
        <v>9659</v>
      </c>
    </row>
    <row r="43" spans="1:3">
      <c r="A43" s="4" t="s">
        <v>371</v>
      </c>
      <c r="B43" s="5" t="n">
        <v>-475</v>
      </c>
      <c r="C43" s="5" t="n">
        <v>859</v>
      </c>
    </row>
    <row r="44" spans="1:3">
      <c r="A44" s="4" t="s">
        <v>372</v>
      </c>
    </row>
    <row r="45" spans="1:3">
      <c r="A45" s="3" t="s">
        <v>353</v>
      </c>
    </row>
    <row r="46" spans="1:3">
      <c r="A46" s="4" t="s">
        <v>367</v>
      </c>
      <c r="B46" s="5" t="n">
        <v>897</v>
      </c>
      <c r="C46" s="5" t="n">
        <v>1332</v>
      </c>
    </row>
    <row r="47" spans="1:3">
      <c r="A47" s="4" t="s">
        <v>373</v>
      </c>
      <c r="B47" s="5" t="n">
        <v>882</v>
      </c>
    </row>
    <row r="48" spans="1:3">
      <c r="A48" s="4" t="s">
        <v>374</v>
      </c>
    </row>
    <row r="49" spans="1:3">
      <c r="A49" s="3" t="s">
        <v>353</v>
      </c>
    </row>
    <row r="50" spans="1:3">
      <c r="A50" s="4" t="s">
        <v>367</v>
      </c>
      <c r="B50" s="5" t="n">
        <v>2240</v>
      </c>
      <c r="C50" s="5" t="n">
        <v>2630</v>
      </c>
    </row>
    <row r="51" spans="1:3">
      <c r="A51" s="4" t="s">
        <v>354</v>
      </c>
      <c r="B51" s="5" t="n">
        <v>474</v>
      </c>
      <c r="C51" s="5" t="n">
        <v>755</v>
      </c>
    </row>
    <row r="52" spans="1:3">
      <c r="A52" s="4" t="s">
        <v>375</v>
      </c>
    </row>
    <row r="53" spans="1:3">
      <c r="A53" s="3" t="s">
        <v>353</v>
      </c>
    </row>
    <row r="54" spans="1:3">
      <c r="A54" s="4" t="s">
        <v>367</v>
      </c>
      <c r="B54" s="5" t="n">
        <v>255</v>
      </c>
    </row>
    <row r="55" spans="1:3">
      <c r="A55" s="4" t="s">
        <v>354</v>
      </c>
      <c r="B55" s="5" t="n">
        <v>52</v>
      </c>
    </row>
    <row r="56" spans="1:3">
      <c r="A56" s="4" t="s">
        <v>376</v>
      </c>
    </row>
    <row r="57" spans="1:3">
      <c r="A57" s="3" t="s">
        <v>353</v>
      </c>
    </row>
    <row r="58" spans="1:3">
      <c r="A58" s="4" t="s">
        <v>354</v>
      </c>
      <c r="B58" s="5" t="n">
        <v>2798</v>
      </c>
      <c r="C58" s="5" t="n">
        <v>2308</v>
      </c>
    </row>
    <row r="59" spans="1:3">
      <c r="A59" s="4" t="s">
        <v>377</v>
      </c>
    </row>
    <row r="60" spans="1:3">
      <c r="A60" s="3" t="s">
        <v>353</v>
      </c>
    </row>
    <row r="61" spans="1:3">
      <c r="A61" s="4" t="s">
        <v>354</v>
      </c>
      <c r="B61" s="5" t="n">
        <v>11</v>
      </c>
      <c r="C61" s="5" t="n">
        <v>11</v>
      </c>
    </row>
    <row r="62" spans="1:3">
      <c r="A62" s="4" t="s">
        <v>378</v>
      </c>
    </row>
    <row r="63" spans="1:3">
      <c r="A63" s="3" t="s">
        <v>353</v>
      </c>
    </row>
    <row r="64" spans="1:3">
      <c r="A64" s="4" t="s">
        <v>354</v>
      </c>
      <c r="B64" s="5" t="n">
        <v>201</v>
      </c>
      <c r="C64" s="5" t="n">
        <v>369</v>
      </c>
    </row>
    <row r="65" spans="1:3">
      <c r="A65" s="4" t="s">
        <v>379</v>
      </c>
    </row>
    <row r="66" spans="1:3">
      <c r="A66" s="3" t="s">
        <v>353</v>
      </c>
    </row>
    <row r="67" spans="1:3">
      <c r="A67" s="4" t="s">
        <v>354</v>
      </c>
      <c r="B67" s="5" t="n">
        <v>39</v>
      </c>
      <c r="C67" s="5" t="n">
        <v>45</v>
      </c>
    </row>
    <row r="68" spans="1:3">
      <c r="A68" s="4" t="s">
        <v>380</v>
      </c>
    </row>
    <row r="69" spans="1:3">
      <c r="A69" s="3" t="s">
        <v>353</v>
      </c>
    </row>
    <row r="70" spans="1:3">
      <c r="A70" s="4" t="s">
        <v>354</v>
      </c>
      <c r="B70" s="5" t="n">
        <v>2</v>
      </c>
      <c r="C70" s="5" t="n">
        <v>2</v>
      </c>
    </row>
    <row r="71" spans="1:3">
      <c r="A71" s="4" t="s">
        <v>381</v>
      </c>
    </row>
    <row r="72" spans="1:3">
      <c r="A72" s="3" t="s">
        <v>353</v>
      </c>
    </row>
    <row r="73" spans="1:3">
      <c r="A73" s="4" t="s">
        <v>354</v>
      </c>
      <c r="B73" s="5" t="n">
        <v>29</v>
      </c>
      <c r="C73" s="5" t="n">
        <v>37</v>
      </c>
    </row>
    <row r="74" spans="1:3">
      <c r="A74" s="4" t="s">
        <v>382</v>
      </c>
    </row>
    <row r="75" spans="1:3">
      <c r="A75" s="3" t="s">
        <v>353</v>
      </c>
    </row>
    <row r="76" spans="1:3">
      <c r="A76" s="4" t="s">
        <v>354</v>
      </c>
      <c r="B76" s="5" t="n">
        <v>39</v>
      </c>
      <c r="C76" s="5" t="n">
        <v>31</v>
      </c>
    </row>
    <row r="77" spans="1:3">
      <c r="A77" s="4" t="s">
        <v>383</v>
      </c>
    </row>
    <row r="78" spans="1:3">
      <c r="A78" s="3" t="s">
        <v>353</v>
      </c>
    </row>
    <row r="79" spans="1:3">
      <c r="A79" s="4" t="s">
        <v>365</v>
      </c>
      <c r="B79" s="5" t="n">
        <v>1524</v>
      </c>
      <c r="C79" s="5" t="n">
        <v>394</v>
      </c>
    </row>
    <row r="80" spans="1:3">
      <c r="A80" s="4" t="s">
        <v>384</v>
      </c>
    </row>
    <row r="81" spans="1:3">
      <c r="A81" s="3" t="s">
        <v>353</v>
      </c>
    </row>
    <row r="82" spans="1:3">
      <c r="A82" s="4" t="s">
        <v>121</v>
      </c>
      <c r="B82" s="5" t="n">
        <v>485</v>
      </c>
      <c r="C82" s="5" t="n">
        <v>122</v>
      </c>
    </row>
    <row r="83" spans="1:3">
      <c r="A83" s="4" t="s">
        <v>123</v>
      </c>
      <c r="B83" s="5" t="n">
        <v>-200</v>
      </c>
      <c r="C83" s="5" t="n">
        <v>-1176</v>
      </c>
    </row>
    <row r="84" spans="1:3">
      <c r="A84" s="4" t="s">
        <v>385</v>
      </c>
    </row>
    <row r="85" spans="1:3">
      <c r="A85" s="3" t="s">
        <v>353</v>
      </c>
    </row>
    <row r="86" spans="1:3">
      <c r="A86" s="4" t="s">
        <v>121</v>
      </c>
      <c r="B86" s="5" t="n">
        <v>872</v>
      </c>
      <c r="C86" s="5" t="n">
        <v>475</v>
      </c>
    </row>
    <row r="87" spans="1:3">
      <c r="A87" s="4" t="s">
        <v>123</v>
      </c>
      <c r="B87" s="5" t="n">
        <v>-628</v>
      </c>
      <c r="C87" s="5" t="n">
        <v>-277</v>
      </c>
    </row>
    <row r="88" spans="1:3">
      <c r="A88" s="4" t="s">
        <v>386</v>
      </c>
    </row>
    <row r="89" spans="1:3">
      <c r="A89" s="3" t="s">
        <v>353</v>
      </c>
    </row>
    <row r="90" spans="1:3">
      <c r="A90" s="4" t="s">
        <v>121</v>
      </c>
      <c r="B90" s="5" t="n">
        <v>1</v>
      </c>
      <c r="C90" s="5" t="n">
        <v>2</v>
      </c>
    </row>
    <row r="91" spans="1:3">
      <c r="A91" s="4" t="s">
        <v>387</v>
      </c>
    </row>
    <row r="92" spans="1:3">
      <c r="A92" s="3" t="s">
        <v>353</v>
      </c>
    </row>
    <row r="93" spans="1:3">
      <c r="A93" s="4" t="s">
        <v>367</v>
      </c>
      <c r="B93" s="5" t="n">
        <v>347</v>
      </c>
      <c r="C93" s="5" t="n">
        <v>287</v>
      </c>
    </row>
    <row r="94" spans="1:3">
      <c r="A94" s="4" t="s">
        <v>355</v>
      </c>
      <c r="B94" s="5" t="n">
        <v>4313</v>
      </c>
      <c r="C94" s="5" t="n">
        <v>2983</v>
      </c>
    </row>
    <row r="95" spans="1:3">
      <c r="A95" s="4" t="s">
        <v>121</v>
      </c>
      <c r="B95" s="5" t="n">
        <v>0</v>
      </c>
      <c r="C95" s="5" t="n">
        <v>0</v>
      </c>
    </row>
    <row r="96" spans="1:3">
      <c r="A96" s="4" t="s">
        <v>356</v>
      </c>
      <c r="B96" s="5" t="n">
        <v>0</v>
      </c>
      <c r="C96" s="5" t="n">
        <v>0</v>
      </c>
    </row>
    <row r="97" spans="1:3">
      <c r="A97" s="4" t="s">
        <v>368</v>
      </c>
      <c r="B97" s="5" t="n">
        <v>4833</v>
      </c>
      <c r="C97" s="5" t="n">
        <v>3270</v>
      </c>
    </row>
    <row r="98" spans="1:3">
      <c r="A98" s="4" t="s">
        <v>356</v>
      </c>
      <c r="B98" s="5" t="n">
        <v>0</v>
      </c>
      <c r="C98" s="5" t="n">
        <v>0</v>
      </c>
    </row>
    <row r="99" spans="1:3">
      <c r="A99" s="4" t="s">
        <v>369</v>
      </c>
      <c r="B99" s="5" t="n">
        <v>0</v>
      </c>
      <c r="C99" s="5" t="n">
        <v>0</v>
      </c>
    </row>
    <row r="100" spans="1:3">
      <c r="A100" s="4" t="s">
        <v>370</v>
      </c>
      <c r="B100" s="5" t="n">
        <v>4833</v>
      </c>
      <c r="C100" s="5" t="n">
        <v>3270</v>
      </c>
    </row>
    <row r="101" spans="1:3">
      <c r="A101" s="4" t="s">
        <v>388</v>
      </c>
    </row>
    <row r="102" spans="1:3">
      <c r="A102" s="3" t="s">
        <v>353</v>
      </c>
    </row>
    <row r="103" spans="1:3">
      <c r="A103" s="4" t="s">
        <v>367</v>
      </c>
      <c r="B103" s="5" t="n">
        <v>347</v>
      </c>
      <c r="C103" s="5" t="n">
        <v>287</v>
      </c>
    </row>
    <row r="104" spans="1:3">
      <c r="A104" s="4" t="s">
        <v>373</v>
      </c>
      <c r="B104" s="5" t="n">
        <v>173</v>
      </c>
    </row>
    <row r="105" spans="1:3">
      <c r="A105" s="4" t="s">
        <v>389</v>
      </c>
    </row>
    <row r="106" spans="1:3">
      <c r="A106" s="3" t="s">
        <v>353</v>
      </c>
    </row>
    <row r="107" spans="1:3">
      <c r="A107" s="4" t="s">
        <v>367</v>
      </c>
      <c r="B107" s="5" t="n">
        <v>0</v>
      </c>
      <c r="C107" s="5" t="n">
        <v>0</v>
      </c>
    </row>
    <row r="108" spans="1:3">
      <c r="A108" s="4" t="s">
        <v>354</v>
      </c>
      <c r="B108" s="5" t="n">
        <v>0</v>
      </c>
      <c r="C108" s="5" t="n">
        <v>105</v>
      </c>
    </row>
    <row r="109" spans="1:3">
      <c r="A109" s="4" t="s">
        <v>390</v>
      </c>
    </row>
    <row r="110" spans="1:3">
      <c r="A110" s="3" t="s">
        <v>353</v>
      </c>
    </row>
    <row r="111" spans="1:3">
      <c r="A111" s="4" t="s">
        <v>367</v>
      </c>
      <c r="B111" s="5" t="n">
        <v>0</v>
      </c>
    </row>
    <row r="112" spans="1:3">
      <c r="A112" s="4" t="s">
        <v>354</v>
      </c>
      <c r="B112" s="5" t="n">
        <v>0</v>
      </c>
    </row>
    <row r="113" spans="1:3">
      <c r="A113" s="4" t="s">
        <v>391</v>
      </c>
    </row>
    <row r="114" spans="1:3">
      <c r="A114" s="3" t="s">
        <v>353</v>
      </c>
    </row>
    <row r="115" spans="1:3">
      <c r="A115" s="4" t="s">
        <v>354</v>
      </c>
      <c r="B115" s="5" t="n">
        <v>2774</v>
      </c>
      <c r="C115" s="5" t="n">
        <v>2273</v>
      </c>
    </row>
    <row r="116" spans="1:3">
      <c r="A116" s="4" t="s">
        <v>392</v>
      </c>
    </row>
    <row r="117" spans="1:3">
      <c r="A117" s="3" t="s">
        <v>353</v>
      </c>
    </row>
    <row r="118" spans="1:3">
      <c r="A118" s="4" t="s">
        <v>354</v>
      </c>
      <c r="B118" s="5" t="n">
        <v>0</v>
      </c>
      <c r="C118" s="5" t="n">
        <v>0</v>
      </c>
    </row>
    <row r="119" spans="1:3">
      <c r="A119" s="4" t="s">
        <v>393</v>
      </c>
    </row>
    <row r="120" spans="1:3">
      <c r="A120" s="3" t="s">
        <v>353</v>
      </c>
    </row>
    <row r="121" spans="1:3">
      <c r="A121" s="4" t="s">
        <v>354</v>
      </c>
      <c r="B121" s="5" t="n">
        <v>15</v>
      </c>
      <c r="C121" s="5" t="n">
        <v>211</v>
      </c>
    </row>
    <row r="122" spans="1:3">
      <c r="A122" s="4" t="s">
        <v>394</v>
      </c>
    </row>
    <row r="123" spans="1:3">
      <c r="A123" s="3" t="s">
        <v>353</v>
      </c>
    </row>
    <row r="124" spans="1:3">
      <c r="A124" s="4" t="s">
        <v>354</v>
      </c>
      <c r="B124" s="5" t="n">
        <v>0</v>
      </c>
      <c r="C124" s="5" t="n">
        <v>0</v>
      </c>
    </row>
    <row r="125" spans="1:3">
      <c r="A125" s="4" t="s">
        <v>395</v>
      </c>
    </row>
    <row r="126" spans="1:3">
      <c r="A126" s="3" t="s">
        <v>353</v>
      </c>
    </row>
    <row r="127" spans="1:3">
      <c r="A127" s="4" t="s">
        <v>354</v>
      </c>
      <c r="B127" s="5" t="n">
        <v>0</v>
      </c>
      <c r="C127" s="5" t="n">
        <v>0</v>
      </c>
    </row>
    <row r="128" spans="1:3">
      <c r="A128" s="4" t="s">
        <v>396</v>
      </c>
    </row>
    <row r="129" spans="1:3">
      <c r="A129" s="3" t="s">
        <v>353</v>
      </c>
    </row>
    <row r="130" spans="1:3">
      <c r="A130" s="4" t="s">
        <v>354</v>
      </c>
      <c r="B130" s="5" t="n">
        <v>0</v>
      </c>
      <c r="C130" s="5" t="n">
        <v>0</v>
      </c>
    </row>
    <row r="131" spans="1:3">
      <c r="A131" s="4" t="s">
        <v>397</v>
      </c>
    </row>
    <row r="132" spans="1:3">
      <c r="A132" s="3" t="s">
        <v>353</v>
      </c>
    </row>
    <row r="133" spans="1:3">
      <c r="A133" s="4" t="s">
        <v>354</v>
      </c>
      <c r="B133" s="5" t="n">
        <v>0</v>
      </c>
      <c r="C133" s="5" t="n">
        <v>0</v>
      </c>
    </row>
    <row r="134" spans="1:3">
      <c r="A134" s="4" t="s">
        <v>398</v>
      </c>
    </row>
    <row r="135" spans="1:3">
      <c r="A135" s="3" t="s">
        <v>353</v>
      </c>
    </row>
    <row r="136" spans="1:3">
      <c r="A136" s="4" t="s">
        <v>365</v>
      </c>
      <c r="B136" s="5" t="n">
        <v>1524</v>
      </c>
      <c r="C136" s="5" t="n">
        <v>394</v>
      </c>
    </row>
    <row r="137" spans="1:3">
      <c r="A137" s="4" t="s">
        <v>399</v>
      </c>
    </row>
    <row r="138" spans="1:3">
      <c r="A138" s="3" t="s">
        <v>353</v>
      </c>
    </row>
    <row r="139" spans="1:3">
      <c r="A139" s="4" t="s">
        <v>121</v>
      </c>
      <c r="B139" s="5" t="n">
        <v>0</v>
      </c>
      <c r="C139" s="5" t="n">
        <v>0</v>
      </c>
    </row>
    <row r="140" spans="1:3">
      <c r="A140" s="4" t="s">
        <v>123</v>
      </c>
      <c r="B140" s="5" t="n">
        <v>0</v>
      </c>
      <c r="C140" s="5" t="n">
        <v>0</v>
      </c>
    </row>
    <row r="141" spans="1:3">
      <c r="A141" s="4" t="s">
        <v>400</v>
      </c>
    </row>
    <row r="142" spans="1:3">
      <c r="A142" s="3" t="s">
        <v>353</v>
      </c>
    </row>
    <row r="143" spans="1:3">
      <c r="A143" s="4" t="s">
        <v>121</v>
      </c>
      <c r="B143" s="5" t="n">
        <v>0</v>
      </c>
      <c r="C143" s="5" t="n">
        <v>0</v>
      </c>
    </row>
    <row r="144" spans="1:3">
      <c r="A144" s="4" t="s">
        <v>123</v>
      </c>
      <c r="B144" s="5" t="n">
        <v>0</v>
      </c>
      <c r="C144" s="5" t="n">
        <v>0</v>
      </c>
    </row>
    <row r="145" spans="1:3">
      <c r="A145" s="4" t="s">
        <v>401</v>
      </c>
    </row>
    <row r="146" spans="1:3">
      <c r="A146" s="3" t="s">
        <v>353</v>
      </c>
    </row>
    <row r="147" spans="1:3">
      <c r="A147" s="4" t="s">
        <v>121</v>
      </c>
      <c r="B147" s="5" t="n">
        <v>0</v>
      </c>
      <c r="C147" s="5" t="n">
        <v>0</v>
      </c>
    </row>
    <row r="148" spans="1:3">
      <c r="A148" s="4" t="s">
        <v>402</v>
      </c>
    </row>
    <row r="149" spans="1:3">
      <c r="A149" s="3" t="s">
        <v>353</v>
      </c>
    </row>
    <row r="150" spans="1:3">
      <c r="A150" s="4" t="s">
        <v>367</v>
      </c>
      <c r="B150" s="5" t="n">
        <v>3045</v>
      </c>
      <c r="C150" s="5" t="n">
        <v>3675</v>
      </c>
    </row>
    <row r="151" spans="1:3">
      <c r="A151" s="4" t="s">
        <v>355</v>
      </c>
      <c r="B151" s="5" t="n">
        <v>786</v>
      </c>
      <c r="C151" s="5" t="n">
        <v>889</v>
      </c>
    </row>
    <row r="152" spans="1:3">
      <c r="A152" s="4" t="s">
        <v>121</v>
      </c>
      <c r="B152" s="5" t="n">
        <v>1358</v>
      </c>
      <c r="C152" s="5" t="n">
        <v>598</v>
      </c>
    </row>
    <row r="153" spans="1:3">
      <c r="A153" s="4" t="s">
        <v>356</v>
      </c>
      <c r="B153" s="5" t="n">
        <v>0</v>
      </c>
      <c r="C153" s="5" t="n">
        <v>0</v>
      </c>
    </row>
    <row r="154" spans="1:3">
      <c r="A154" s="4" t="s">
        <v>368</v>
      </c>
      <c r="B154" s="5" t="n">
        <v>5898</v>
      </c>
      <c r="C154" s="5" t="n">
        <v>5162</v>
      </c>
    </row>
    <row r="155" spans="1:3">
      <c r="A155" s="4" t="s">
        <v>356</v>
      </c>
      <c r="B155" s="5" t="n">
        <v>0</v>
      </c>
      <c r="C155" s="5" t="n">
        <v>0</v>
      </c>
    </row>
    <row r="156" spans="1:3">
      <c r="A156" s="4" t="s">
        <v>369</v>
      </c>
      <c r="B156" s="5" t="n">
        <v>-807</v>
      </c>
      <c r="C156" s="5" t="n">
        <v>-1385</v>
      </c>
    </row>
    <row r="157" spans="1:3">
      <c r="A157" s="4" t="s">
        <v>370</v>
      </c>
      <c r="B157" s="5" t="n">
        <v>5091</v>
      </c>
      <c r="C157" s="5" t="n">
        <v>3777</v>
      </c>
    </row>
    <row r="158" spans="1:3">
      <c r="A158" s="4" t="s">
        <v>403</v>
      </c>
    </row>
    <row r="159" spans="1:3">
      <c r="A159" s="3" t="s">
        <v>353</v>
      </c>
    </row>
    <row r="160" spans="1:3">
      <c r="A160" s="4" t="s">
        <v>367</v>
      </c>
      <c r="B160" s="5" t="n">
        <v>550</v>
      </c>
      <c r="C160" s="5" t="n">
        <v>1045</v>
      </c>
    </row>
    <row r="161" spans="1:3">
      <c r="A161" s="4" t="s">
        <v>373</v>
      </c>
      <c r="B161" s="5" t="n">
        <v>709</v>
      </c>
    </row>
    <row r="162" spans="1:3">
      <c r="A162" s="4" t="s">
        <v>404</v>
      </c>
    </row>
    <row r="163" spans="1:3">
      <c r="A163" s="3" t="s">
        <v>353</v>
      </c>
    </row>
    <row r="164" spans="1:3">
      <c r="A164" s="4" t="s">
        <v>367</v>
      </c>
      <c r="B164" s="5" t="n">
        <v>2240</v>
      </c>
      <c r="C164" s="5" t="n">
        <v>2630</v>
      </c>
    </row>
    <row r="165" spans="1:3">
      <c r="A165" s="4" t="s">
        <v>354</v>
      </c>
      <c r="B165" s="5" t="n">
        <v>474</v>
      </c>
      <c r="C165" s="5" t="n">
        <v>650</v>
      </c>
    </row>
    <row r="166" spans="1:3">
      <c r="A166" s="4" t="s">
        <v>405</v>
      </c>
    </row>
    <row r="167" spans="1:3">
      <c r="A167" s="3" t="s">
        <v>353</v>
      </c>
    </row>
    <row r="168" spans="1:3">
      <c r="A168" s="4" t="s">
        <v>367</v>
      </c>
      <c r="B168" s="5" t="n">
        <v>255</v>
      </c>
    </row>
    <row r="169" spans="1:3">
      <c r="A169" s="4" t="s">
        <v>354</v>
      </c>
      <c r="B169" s="5" t="n">
        <v>52</v>
      </c>
    </row>
    <row r="170" spans="1:3">
      <c r="A170" s="4" t="s">
        <v>406</v>
      </c>
    </row>
    <row r="171" spans="1:3">
      <c r="A171" s="3" t="s">
        <v>353</v>
      </c>
    </row>
    <row r="172" spans="1:3">
      <c r="A172" s="4" t="s">
        <v>354</v>
      </c>
      <c r="B172" s="5" t="n">
        <v>24</v>
      </c>
      <c r="C172" s="5" t="n">
        <v>33</v>
      </c>
    </row>
    <row r="173" spans="1:3">
      <c r="A173" s="4" t="s">
        <v>407</v>
      </c>
    </row>
    <row r="174" spans="1:3">
      <c r="A174" s="3" t="s">
        <v>353</v>
      </c>
    </row>
    <row r="175" spans="1:3">
      <c r="A175" s="4" t="s">
        <v>354</v>
      </c>
      <c r="B175" s="5" t="n">
        <v>11</v>
      </c>
      <c r="C175" s="5" t="n">
        <v>11</v>
      </c>
    </row>
    <row r="176" spans="1:3">
      <c r="A176" s="4" t="s">
        <v>408</v>
      </c>
    </row>
    <row r="177" spans="1:3">
      <c r="A177" s="3" t="s">
        <v>353</v>
      </c>
    </row>
    <row r="178" spans="1:3">
      <c r="A178" s="4" t="s">
        <v>354</v>
      </c>
      <c r="B178" s="5" t="n">
        <v>186</v>
      </c>
      <c r="C178" s="5" t="n">
        <v>150</v>
      </c>
    </row>
    <row r="179" spans="1:3">
      <c r="A179" s="4" t="s">
        <v>409</v>
      </c>
    </row>
    <row r="180" spans="1:3">
      <c r="A180" s="3" t="s">
        <v>353</v>
      </c>
    </row>
    <row r="181" spans="1:3">
      <c r="A181" s="4" t="s">
        <v>354</v>
      </c>
      <c r="B181" s="5" t="n">
        <v>39</v>
      </c>
      <c r="C181" s="5" t="n">
        <v>45</v>
      </c>
    </row>
    <row r="182" spans="1:3">
      <c r="A182" s="4" t="s">
        <v>410</v>
      </c>
    </row>
    <row r="183" spans="1:3">
      <c r="A183" s="3" t="s">
        <v>353</v>
      </c>
    </row>
    <row r="184" spans="1:3">
      <c r="A184" s="4" t="s">
        <v>354</v>
      </c>
      <c r="B184" s="5" t="n">
        <v>0</v>
      </c>
      <c r="C184" s="5" t="n">
        <v>0</v>
      </c>
    </row>
    <row r="185" spans="1:3">
      <c r="A185" s="4" t="s">
        <v>411</v>
      </c>
    </row>
    <row r="186" spans="1:3">
      <c r="A186" s="3" t="s">
        <v>353</v>
      </c>
    </row>
    <row r="187" spans="1:3">
      <c r="A187" s="4" t="s">
        <v>354</v>
      </c>
      <c r="B187" s="5" t="n">
        <v>0</v>
      </c>
      <c r="C187" s="5" t="n">
        <v>0</v>
      </c>
    </row>
    <row r="188" spans="1:3">
      <c r="A188" s="4" t="s">
        <v>412</v>
      </c>
    </row>
    <row r="189" spans="1:3">
      <c r="A189" s="3" t="s">
        <v>353</v>
      </c>
    </row>
    <row r="190" spans="1:3">
      <c r="A190" s="4" t="s">
        <v>354</v>
      </c>
      <c r="B190" s="5" t="n">
        <v>0</v>
      </c>
      <c r="C190" s="5" t="n">
        <v>0</v>
      </c>
    </row>
    <row r="191" spans="1:3">
      <c r="A191" s="4" t="s">
        <v>413</v>
      </c>
    </row>
    <row r="192" spans="1:3">
      <c r="A192" s="3" t="s">
        <v>353</v>
      </c>
    </row>
    <row r="193" spans="1:3">
      <c r="A193" s="4" t="s">
        <v>365</v>
      </c>
      <c r="B193" s="5" t="n">
        <v>0</v>
      </c>
      <c r="C193" s="5" t="n">
        <v>0</v>
      </c>
    </row>
    <row r="194" spans="1:3">
      <c r="A194" s="4" t="s">
        <v>414</v>
      </c>
    </row>
    <row r="195" spans="1:3">
      <c r="A195" s="3" t="s">
        <v>353</v>
      </c>
    </row>
    <row r="196" spans="1:3">
      <c r="A196" s="4" t="s">
        <v>121</v>
      </c>
      <c r="B196" s="5" t="n">
        <v>485</v>
      </c>
      <c r="C196" s="5" t="n">
        <v>122</v>
      </c>
    </row>
    <row r="197" spans="1:3">
      <c r="A197" s="4" t="s">
        <v>123</v>
      </c>
      <c r="B197" s="5" t="n">
        <v>-200</v>
      </c>
      <c r="C197" s="5" t="n">
        <v>-1114</v>
      </c>
    </row>
    <row r="198" spans="1:3">
      <c r="A198" s="4" t="s">
        <v>415</v>
      </c>
    </row>
    <row r="199" spans="1:3">
      <c r="A199" s="3" t="s">
        <v>353</v>
      </c>
    </row>
    <row r="200" spans="1:3">
      <c r="A200" s="4" t="s">
        <v>121</v>
      </c>
      <c r="B200" s="5" t="n">
        <v>872</v>
      </c>
      <c r="C200" s="5" t="n">
        <v>474</v>
      </c>
    </row>
    <row r="201" spans="1:3">
      <c r="A201" s="4" t="s">
        <v>123</v>
      </c>
      <c r="B201" s="5" t="n">
        <v>-607</v>
      </c>
      <c r="C201" s="5" t="n">
        <v>-271</v>
      </c>
    </row>
    <row r="202" spans="1:3">
      <c r="A202" s="4" t="s">
        <v>416</v>
      </c>
    </row>
    <row r="203" spans="1:3">
      <c r="A203" s="3" t="s">
        <v>353</v>
      </c>
    </row>
    <row r="204" spans="1:3">
      <c r="A204" s="4" t="s">
        <v>121</v>
      </c>
      <c r="B204" s="5" t="n">
        <v>1</v>
      </c>
      <c r="C204" s="5" t="n">
        <v>2</v>
      </c>
    </row>
    <row r="205" spans="1:3">
      <c r="A205" s="4" t="s">
        <v>417</v>
      </c>
    </row>
    <row r="206" spans="1:3">
      <c r="A206" s="3" t="s">
        <v>353</v>
      </c>
    </row>
    <row r="207" spans="1:3">
      <c r="A207" s="4" t="s">
        <v>367</v>
      </c>
      <c r="B207" s="5" t="n">
        <v>0</v>
      </c>
      <c r="C207" s="5" t="n">
        <v>0</v>
      </c>
    </row>
    <row r="208" spans="1:3">
      <c r="A208" s="4" t="s">
        <v>355</v>
      </c>
      <c r="B208" s="5" t="n">
        <v>70</v>
      </c>
      <c r="C208" s="5" t="n">
        <v>80</v>
      </c>
    </row>
    <row r="209" spans="1:3">
      <c r="A209" s="4" t="s">
        <v>121</v>
      </c>
      <c r="B209" s="5" t="n">
        <v>0</v>
      </c>
      <c r="C209" s="5" t="n">
        <v>1</v>
      </c>
    </row>
    <row r="210" spans="1:3">
      <c r="A210" s="4" t="s">
        <v>356</v>
      </c>
      <c r="B210" s="5" t="n">
        <v>0</v>
      </c>
      <c r="C210" s="5" t="n">
        <v>0</v>
      </c>
    </row>
    <row r="211" spans="1:3">
      <c r="A211" s="4" t="s">
        <v>368</v>
      </c>
      <c r="B211" s="5" t="n">
        <v>70</v>
      </c>
      <c r="C211" s="5" t="n">
        <v>81</v>
      </c>
    </row>
    <row r="212" spans="1:3">
      <c r="A212" s="4" t="s">
        <v>356</v>
      </c>
      <c r="B212" s="5" t="n">
        <v>0</v>
      </c>
      <c r="C212" s="5" t="n">
        <v>0</v>
      </c>
    </row>
    <row r="213" spans="1:3">
      <c r="A213" s="4" t="s">
        <v>369</v>
      </c>
      <c r="B213" s="5" t="n">
        <v>-21</v>
      </c>
      <c r="C213" s="5" t="n">
        <v>-68</v>
      </c>
    </row>
    <row r="214" spans="1:3">
      <c r="A214" s="4" t="s">
        <v>370</v>
      </c>
      <c r="B214" s="5" t="n">
        <v>49</v>
      </c>
      <c r="C214" s="5" t="n">
        <v>13</v>
      </c>
    </row>
    <row r="215" spans="1:3">
      <c r="A215" s="4" t="s">
        <v>418</v>
      </c>
    </row>
    <row r="216" spans="1:3">
      <c r="A216" s="3" t="s">
        <v>353</v>
      </c>
    </row>
    <row r="217" spans="1:3">
      <c r="A217" s="4" t="s">
        <v>367</v>
      </c>
      <c r="B217" s="5" t="n">
        <v>0</v>
      </c>
      <c r="C217" s="5" t="n">
        <v>0</v>
      </c>
    </row>
    <row r="218" spans="1:3">
      <c r="A218" s="4" t="s">
        <v>373</v>
      </c>
      <c r="B218" s="5" t="n">
        <v>0</v>
      </c>
    </row>
    <row r="219" spans="1:3">
      <c r="A219" s="4" t="s">
        <v>419</v>
      </c>
    </row>
    <row r="220" spans="1:3">
      <c r="A220" s="3" t="s">
        <v>353</v>
      </c>
    </row>
    <row r="221" spans="1:3">
      <c r="A221" s="4" t="s">
        <v>367</v>
      </c>
      <c r="B221" s="5" t="n">
        <v>0</v>
      </c>
      <c r="C221" s="5" t="n">
        <v>0</v>
      </c>
    </row>
    <row r="222" spans="1:3">
      <c r="A222" s="4" t="s">
        <v>354</v>
      </c>
      <c r="B222" s="5" t="n">
        <v>0</v>
      </c>
      <c r="C222" s="5" t="n">
        <v>0</v>
      </c>
    </row>
    <row r="223" spans="1:3">
      <c r="A223" s="4" t="s">
        <v>420</v>
      </c>
    </row>
    <row r="224" spans="1:3">
      <c r="A224" s="3" t="s">
        <v>353</v>
      </c>
    </row>
    <row r="225" spans="1:3">
      <c r="A225" s="4" t="s">
        <v>367</v>
      </c>
      <c r="B225" s="5" t="n">
        <v>0</v>
      </c>
    </row>
    <row r="226" spans="1:3">
      <c r="A226" s="4" t="s">
        <v>354</v>
      </c>
      <c r="B226" s="5" t="n">
        <v>0</v>
      </c>
    </row>
    <row r="227" spans="1:3">
      <c r="A227" s="4" t="s">
        <v>421</v>
      </c>
    </row>
    <row r="228" spans="1:3">
      <c r="A228" s="3" t="s">
        <v>353</v>
      </c>
    </row>
    <row r="229" spans="1:3">
      <c r="A229" s="4" t="s">
        <v>354</v>
      </c>
      <c r="B229" s="5" t="n">
        <v>0</v>
      </c>
      <c r="C229" s="5" t="n">
        <v>2</v>
      </c>
    </row>
    <row r="230" spans="1:3">
      <c r="A230" s="4" t="s">
        <v>422</v>
      </c>
    </row>
    <row r="231" spans="1:3">
      <c r="A231" s="3" t="s">
        <v>353</v>
      </c>
    </row>
    <row r="232" spans="1:3">
      <c r="A232" s="4" t="s">
        <v>354</v>
      </c>
      <c r="B232" s="5" t="n">
        <v>0</v>
      </c>
      <c r="C232" s="5" t="n">
        <v>0</v>
      </c>
    </row>
    <row r="233" spans="1:3">
      <c r="A233" s="4" t="s">
        <v>423</v>
      </c>
    </row>
    <row r="234" spans="1:3">
      <c r="A234" s="3" t="s">
        <v>353</v>
      </c>
    </row>
    <row r="235" spans="1:3">
      <c r="A235" s="4" t="s">
        <v>354</v>
      </c>
      <c r="B235" s="5" t="n">
        <v>0</v>
      </c>
      <c r="C235" s="5" t="n">
        <v>8</v>
      </c>
    </row>
    <row r="236" spans="1:3">
      <c r="A236" s="4" t="s">
        <v>424</v>
      </c>
    </row>
    <row r="237" spans="1:3">
      <c r="A237" s="3" t="s">
        <v>353</v>
      </c>
    </row>
    <row r="238" spans="1:3">
      <c r="A238" s="4" t="s">
        <v>354</v>
      </c>
      <c r="B238" s="5" t="n">
        <v>0</v>
      </c>
      <c r="C238" s="5" t="n">
        <v>0</v>
      </c>
    </row>
    <row r="239" spans="1:3">
      <c r="A239" s="4" t="s">
        <v>425</v>
      </c>
    </row>
    <row r="240" spans="1:3">
      <c r="A240" s="3" t="s">
        <v>353</v>
      </c>
    </row>
    <row r="241" spans="1:3">
      <c r="A241" s="4" t="s">
        <v>354</v>
      </c>
      <c r="B241" s="5" t="n">
        <v>2</v>
      </c>
      <c r="C241" s="5" t="n">
        <v>2</v>
      </c>
    </row>
    <row r="242" spans="1:3">
      <c r="A242" s="4" t="s">
        <v>426</v>
      </c>
    </row>
    <row r="243" spans="1:3">
      <c r="A243" s="3" t="s">
        <v>353</v>
      </c>
    </row>
    <row r="244" spans="1:3">
      <c r="A244" s="4" t="s">
        <v>354</v>
      </c>
      <c r="B244" s="5" t="n">
        <v>29</v>
      </c>
      <c r="C244" s="5" t="n">
        <v>37</v>
      </c>
    </row>
    <row r="245" spans="1:3">
      <c r="A245" s="4" t="s">
        <v>427</v>
      </c>
    </row>
    <row r="246" spans="1:3">
      <c r="A246" s="3" t="s">
        <v>353</v>
      </c>
    </row>
    <row r="247" spans="1:3">
      <c r="A247" s="4" t="s">
        <v>354</v>
      </c>
      <c r="B247" s="5" t="n">
        <v>39</v>
      </c>
      <c r="C247" s="5" t="n">
        <v>31</v>
      </c>
    </row>
    <row r="248" spans="1:3">
      <c r="A248" s="4" t="s">
        <v>428</v>
      </c>
    </row>
    <row r="249" spans="1:3">
      <c r="A249" s="3" t="s">
        <v>353</v>
      </c>
    </row>
    <row r="250" spans="1:3">
      <c r="A250" s="4" t="s">
        <v>365</v>
      </c>
      <c r="B250" s="5" t="n">
        <v>0</v>
      </c>
      <c r="C250" s="5" t="n">
        <v>0</v>
      </c>
    </row>
    <row r="251" spans="1:3">
      <c r="A251" s="4" t="s">
        <v>429</v>
      </c>
    </row>
    <row r="252" spans="1:3">
      <c r="A252" s="3" t="s">
        <v>353</v>
      </c>
    </row>
    <row r="253" spans="1:3">
      <c r="A253" s="4" t="s">
        <v>121</v>
      </c>
      <c r="B253" s="5" t="n">
        <v>0</v>
      </c>
      <c r="C253" s="5" t="n">
        <v>0</v>
      </c>
    </row>
    <row r="254" spans="1:3">
      <c r="A254" s="4" t="s">
        <v>123</v>
      </c>
      <c r="B254" s="5" t="n">
        <v>0</v>
      </c>
      <c r="C254" s="5" t="n">
        <v>-62</v>
      </c>
    </row>
    <row r="255" spans="1:3">
      <c r="A255" s="4" t="s">
        <v>430</v>
      </c>
    </row>
    <row r="256" spans="1:3">
      <c r="A256" s="3" t="s">
        <v>353</v>
      </c>
    </row>
    <row r="257" spans="1:3">
      <c r="A257" s="4" t="s">
        <v>121</v>
      </c>
      <c r="B257" s="5" t="n">
        <v>0</v>
      </c>
      <c r="C257" s="5" t="n">
        <v>1</v>
      </c>
    </row>
    <row r="258" spans="1:3">
      <c r="A258" s="4" t="s">
        <v>123</v>
      </c>
      <c r="B258" s="5" t="n">
        <v>-21</v>
      </c>
      <c r="C258" s="5" t="n">
        <v>-6</v>
      </c>
    </row>
    <row r="259" spans="1:3">
      <c r="A259" s="4" t="s">
        <v>431</v>
      </c>
    </row>
    <row r="260" spans="1:3">
      <c r="A260" s="3" t="s">
        <v>353</v>
      </c>
    </row>
    <row r="261" spans="1:3">
      <c r="A261" s="4" t="s">
        <v>121</v>
      </c>
      <c r="B261" s="5" t="n">
        <v>0</v>
      </c>
      <c r="C261" s="5" t="n">
        <v>0</v>
      </c>
    </row>
    <row r="262" spans="1:3">
      <c r="A262" s="4" t="s">
        <v>432</v>
      </c>
    </row>
    <row r="263" spans="1:3">
      <c r="A263" s="3" t="s">
        <v>353</v>
      </c>
    </row>
    <row r="264" spans="1:3">
      <c r="A264" s="4" t="s">
        <v>365</v>
      </c>
      <c r="B264" s="6" t="n">
        <v>660</v>
      </c>
      <c r="C264" s="6" t="n">
        <v>1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5</v>
      </c>
    </row>
    <row r="3" spans="1:3">
      <c r="A3" s="3" t="s">
        <v>434</v>
      </c>
    </row>
    <row r="4" spans="1:3">
      <c r="A4" s="4" t="s">
        <v>435</v>
      </c>
      <c r="B4" s="6" t="n">
        <v>7</v>
      </c>
      <c r="C4" s="6" t="n">
        <v>-67</v>
      </c>
    </row>
    <row r="5" spans="1:3">
      <c r="A5" s="4" t="s">
        <v>436</v>
      </c>
      <c r="B5" s="5" t="n">
        <v>0</v>
      </c>
      <c r="C5" s="5" t="n">
        <v>2</v>
      </c>
    </row>
    <row r="6" spans="1:3">
      <c r="A6" s="4" t="s">
        <v>437</v>
      </c>
      <c r="B6" s="5" t="n">
        <v>0</v>
      </c>
      <c r="C6" s="5" t="n">
        <v>-67</v>
      </c>
    </row>
    <row r="7" spans="1:3">
      <c r="A7" s="4" t="s">
        <v>438</v>
      </c>
      <c r="B7" s="5" t="n">
        <v>13</v>
      </c>
      <c r="C7" s="5" t="n">
        <v>116</v>
      </c>
    </row>
    <row r="8" spans="1:3">
      <c r="A8" s="4" t="s">
        <v>439</v>
      </c>
      <c r="B8" s="5" t="n">
        <v>35</v>
      </c>
      <c r="C8" s="5" t="n">
        <v>10</v>
      </c>
    </row>
    <row r="9" spans="1:3">
      <c r="A9" s="4" t="s">
        <v>440</v>
      </c>
      <c r="B9" s="5" t="n">
        <v>0</v>
      </c>
      <c r="C9" s="5" t="n">
        <v>0</v>
      </c>
    </row>
    <row r="10" spans="1:3">
      <c r="A10" s="4" t="s">
        <v>441</v>
      </c>
      <c r="B10" s="5" t="n">
        <v>0</v>
      </c>
      <c r="C10" s="5" t="n">
        <v>0</v>
      </c>
    </row>
    <row r="11" spans="1:3">
      <c r="A11" s="4" t="s">
        <v>442</v>
      </c>
      <c r="B11" s="5" t="n">
        <v>-5</v>
      </c>
      <c r="C11" s="5" t="n">
        <v>-48</v>
      </c>
    </row>
    <row r="12" spans="1:3">
      <c r="A12" s="4" t="s">
        <v>443</v>
      </c>
      <c r="B12" s="5" t="n">
        <v>1</v>
      </c>
      <c r="C12" s="5" t="n">
        <v>0</v>
      </c>
    </row>
    <row r="13" spans="1:3">
      <c r="A13" s="4" t="s">
        <v>444</v>
      </c>
      <c r="B13" s="5" t="n">
        <v>-2</v>
      </c>
      <c r="C13" s="5" t="n">
        <v>0</v>
      </c>
    </row>
    <row r="14" spans="1:3">
      <c r="A14" s="4" t="s">
        <v>438</v>
      </c>
      <c r="B14" s="5" t="n">
        <v>49</v>
      </c>
      <c r="C14" s="5" t="n">
        <v>13</v>
      </c>
    </row>
    <row r="15" spans="1:3">
      <c r="A15" s="4" t="s">
        <v>445</v>
      </c>
    </row>
    <row r="16" spans="1:3">
      <c r="A16" s="3" t="s">
        <v>434</v>
      </c>
    </row>
    <row r="17" spans="1:3">
      <c r="A17" s="4" t="s">
        <v>438</v>
      </c>
      <c r="B17" s="5" t="n">
        <v>80</v>
      </c>
      <c r="C17" s="5" t="n">
        <v>91</v>
      </c>
    </row>
    <row r="18" spans="1:3">
      <c r="A18" s="4" t="s">
        <v>435</v>
      </c>
      <c r="B18" s="5" t="n">
        <v>0</v>
      </c>
      <c r="C18" s="5" t="n">
        <v>0</v>
      </c>
    </row>
    <row r="19" spans="1:3">
      <c r="A19" s="4" t="s">
        <v>436</v>
      </c>
      <c r="B19" s="5" t="n">
        <v>0</v>
      </c>
      <c r="C19" s="5" t="n">
        <v>2</v>
      </c>
    </row>
    <row r="20" spans="1:3">
      <c r="A20" s="4" t="s">
        <v>439</v>
      </c>
      <c r="B20" s="5" t="n">
        <v>35</v>
      </c>
      <c r="C20" s="5" t="n">
        <v>10</v>
      </c>
    </row>
    <row r="21" spans="1:3">
      <c r="A21" s="4" t="s">
        <v>440</v>
      </c>
      <c r="B21" s="5" t="n">
        <v>0</v>
      </c>
      <c r="C21" s="5" t="n">
        <v>0</v>
      </c>
    </row>
    <row r="22" spans="1:3">
      <c r="A22" s="4" t="s">
        <v>441</v>
      </c>
      <c r="B22" s="5" t="n">
        <v>0</v>
      </c>
      <c r="C22" s="5" t="n">
        <v>0</v>
      </c>
    </row>
    <row r="23" spans="1:3">
      <c r="A23" s="4" t="s">
        <v>442</v>
      </c>
      <c r="B23" s="5" t="n">
        <v>-44</v>
      </c>
      <c r="C23" s="5" t="n">
        <v>-23</v>
      </c>
    </row>
    <row r="24" spans="1:3">
      <c r="A24" s="4" t="s">
        <v>443</v>
      </c>
      <c r="B24" s="5" t="n">
        <v>1</v>
      </c>
      <c r="C24" s="5" t="n">
        <v>0</v>
      </c>
    </row>
    <row r="25" spans="1:3">
      <c r="A25" s="4" t="s">
        <v>444</v>
      </c>
      <c r="B25" s="5" t="n">
        <v>-2</v>
      </c>
      <c r="C25" s="5" t="n">
        <v>0</v>
      </c>
    </row>
    <row r="26" spans="1:3">
      <c r="A26" s="4" t="s">
        <v>438</v>
      </c>
      <c r="B26" s="5" t="n">
        <v>70</v>
      </c>
      <c r="C26" s="5" t="n">
        <v>80</v>
      </c>
    </row>
    <row r="27" spans="1:3">
      <c r="A27" s="4" t="s">
        <v>437</v>
      </c>
      <c r="B27" s="5" t="n">
        <v>0</v>
      </c>
      <c r="C27" s="5" t="n">
        <v>0</v>
      </c>
    </row>
    <row r="28" spans="1:3">
      <c r="A28" s="4" t="s">
        <v>446</v>
      </c>
    </row>
    <row r="29" spans="1:3">
      <c r="A29" s="3" t="s">
        <v>434</v>
      </c>
    </row>
    <row r="30" spans="1:3">
      <c r="A30" s="4" t="s">
        <v>438</v>
      </c>
      <c r="B30" s="5" t="n">
        <v>2</v>
      </c>
      <c r="C30" s="5" t="n">
        <v>2</v>
      </c>
    </row>
    <row r="31" spans="1:3">
      <c r="A31" s="4" t="s">
        <v>435</v>
      </c>
      <c r="B31" s="5" t="n">
        <v>0</v>
      </c>
      <c r="C31" s="5" t="n">
        <v>0</v>
      </c>
    </row>
    <row r="32" spans="1:3">
      <c r="A32" s="4" t="s">
        <v>436</v>
      </c>
      <c r="B32" s="5" t="n">
        <v>0</v>
      </c>
      <c r="C32" s="5" t="n">
        <v>0</v>
      </c>
    </row>
    <row r="33" spans="1:3">
      <c r="A33" s="4" t="s">
        <v>439</v>
      </c>
      <c r="B33" s="5" t="n">
        <v>0</v>
      </c>
      <c r="C33" s="5" t="n">
        <v>0</v>
      </c>
    </row>
    <row r="34" spans="1:3">
      <c r="A34" s="4" t="s">
        <v>440</v>
      </c>
      <c r="B34" s="5" t="n">
        <v>0</v>
      </c>
      <c r="C34" s="5" t="n">
        <v>0</v>
      </c>
    </row>
    <row r="35" spans="1:3">
      <c r="A35" s="4" t="s">
        <v>441</v>
      </c>
      <c r="B35" s="5" t="n">
        <v>0</v>
      </c>
      <c r="C35" s="5" t="n">
        <v>0</v>
      </c>
    </row>
    <row r="36" spans="1:3">
      <c r="A36" s="4" t="s">
        <v>442</v>
      </c>
      <c r="B36" s="5" t="n">
        <v>0</v>
      </c>
      <c r="C36" s="5" t="n">
        <v>0</v>
      </c>
    </row>
    <row r="37" spans="1:3">
      <c r="A37" s="4" t="s">
        <v>443</v>
      </c>
      <c r="B37" s="5" t="n">
        <v>0</v>
      </c>
      <c r="C37" s="5" t="n">
        <v>0</v>
      </c>
    </row>
    <row r="38" spans="1:3">
      <c r="A38" s="4" t="s">
        <v>444</v>
      </c>
      <c r="B38" s="5" t="n">
        <v>-2</v>
      </c>
      <c r="C38" s="5" t="n">
        <v>0</v>
      </c>
    </row>
    <row r="39" spans="1:3">
      <c r="A39" s="4" t="s">
        <v>438</v>
      </c>
      <c r="B39" s="5" t="n">
        <v>0</v>
      </c>
      <c r="C39" s="5" t="n">
        <v>2</v>
      </c>
    </row>
    <row r="40" spans="1:3">
      <c r="A40" s="4" t="s">
        <v>437</v>
      </c>
      <c r="B40" s="5" t="n">
        <v>0</v>
      </c>
      <c r="C40" s="5" t="n">
        <v>0</v>
      </c>
    </row>
    <row r="41" spans="1:3">
      <c r="A41" s="4" t="s">
        <v>447</v>
      </c>
    </row>
    <row r="42" spans="1:3">
      <c r="A42" s="3" t="s">
        <v>434</v>
      </c>
    </row>
    <row r="43" spans="1:3">
      <c r="A43" s="4" t="s">
        <v>438</v>
      </c>
      <c r="B43" s="5" t="n">
        <v>8</v>
      </c>
      <c r="C43" s="5" t="n">
        <v>7</v>
      </c>
    </row>
    <row r="44" spans="1:3">
      <c r="A44" s="4" t="s">
        <v>435</v>
      </c>
      <c r="B44" s="5" t="n">
        <v>0</v>
      </c>
      <c r="C44" s="5" t="n">
        <v>0</v>
      </c>
    </row>
    <row r="45" spans="1:3">
      <c r="A45" s="4" t="s">
        <v>436</v>
      </c>
      <c r="B45" s="5" t="n">
        <v>0</v>
      </c>
      <c r="C45" s="5" t="n">
        <v>1</v>
      </c>
    </row>
    <row r="46" spans="1:3">
      <c r="A46" s="4" t="s">
        <v>439</v>
      </c>
      <c r="B46" s="5" t="n">
        <v>0</v>
      </c>
      <c r="C46" s="5" t="n">
        <v>0</v>
      </c>
    </row>
    <row r="47" spans="1:3">
      <c r="A47" s="4" t="s">
        <v>440</v>
      </c>
      <c r="B47" s="5" t="n">
        <v>0</v>
      </c>
      <c r="C47" s="5" t="n">
        <v>0</v>
      </c>
    </row>
    <row r="48" spans="1:3">
      <c r="A48" s="4" t="s">
        <v>441</v>
      </c>
      <c r="B48" s="5" t="n">
        <v>0</v>
      </c>
      <c r="C48" s="5" t="n">
        <v>0</v>
      </c>
    </row>
    <row r="49" spans="1:3">
      <c r="A49" s="4" t="s">
        <v>442</v>
      </c>
      <c r="B49" s="5" t="n">
        <v>-9</v>
      </c>
      <c r="C49" s="5" t="n">
        <v>0</v>
      </c>
    </row>
    <row r="50" spans="1:3">
      <c r="A50" s="4" t="s">
        <v>443</v>
      </c>
      <c r="B50" s="5" t="n">
        <v>1</v>
      </c>
      <c r="C50" s="5" t="n">
        <v>0</v>
      </c>
    </row>
    <row r="51" spans="1:3">
      <c r="A51" s="4" t="s">
        <v>444</v>
      </c>
      <c r="B51" s="5" t="n">
        <v>0</v>
      </c>
      <c r="C51" s="5" t="n">
        <v>0</v>
      </c>
    </row>
    <row r="52" spans="1:3">
      <c r="A52" s="4" t="s">
        <v>438</v>
      </c>
      <c r="B52" s="5" t="n">
        <v>0</v>
      </c>
      <c r="C52" s="5" t="n">
        <v>8</v>
      </c>
    </row>
    <row r="53" spans="1:3">
      <c r="A53" s="4" t="s">
        <v>437</v>
      </c>
      <c r="B53" s="5" t="n">
        <v>0</v>
      </c>
      <c r="C53" s="5" t="n">
        <v>0</v>
      </c>
    </row>
    <row r="54" spans="1:3">
      <c r="A54" s="4" t="s">
        <v>448</v>
      </c>
    </row>
    <row r="55" spans="1:3">
      <c r="A55" s="3" t="s">
        <v>434</v>
      </c>
    </row>
    <row r="56" spans="1:3">
      <c r="A56" s="4" t="s">
        <v>438</v>
      </c>
      <c r="B56" s="5" t="n">
        <v>39</v>
      </c>
      <c r="C56" s="5" t="n">
        <v>45</v>
      </c>
    </row>
    <row r="57" spans="1:3">
      <c r="A57" s="4" t="s">
        <v>435</v>
      </c>
      <c r="B57" s="5" t="n">
        <v>0</v>
      </c>
      <c r="C57" s="5" t="n">
        <v>0</v>
      </c>
    </row>
    <row r="58" spans="1:3">
      <c r="A58" s="4" t="s">
        <v>436</v>
      </c>
      <c r="B58" s="5" t="n">
        <v>0</v>
      </c>
      <c r="C58" s="5" t="n">
        <v>0</v>
      </c>
    </row>
    <row r="59" spans="1:3">
      <c r="A59" s="4" t="s">
        <v>439</v>
      </c>
      <c r="B59" s="5" t="n">
        <v>5</v>
      </c>
      <c r="C59" s="5" t="n">
        <v>4</v>
      </c>
    </row>
    <row r="60" spans="1:3">
      <c r="A60" s="4" t="s">
        <v>440</v>
      </c>
      <c r="B60" s="5" t="n">
        <v>0</v>
      </c>
      <c r="C60" s="5" t="n">
        <v>0</v>
      </c>
    </row>
    <row r="61" spans="1:3">
      <c r="A61" s="4" t="s">
        <v>441</v>
      </c>
      <c r="B61" s="5" t="n">
        <v>0</v>
      </c>
      <c r="C61" s="5" t="n">
        <v>0</v>
      </c>
    </row>
    <row r="62" spans="1:3">
      <c r="A62" s="4" t="s">
        <v>442</v>
      </c>
      <c r="B62" s="5" t="n">
        <v>-13</v>
      </c>
      <c r="C62" s="5" t="n">
        <v>-10</v>
      </c>
    </row>
    <row r="63" spans="1:3">
      <c r="A63" s="4" t="s">
        <v>443</v>
      </c>
      <c r="B63" s="5" t="n">
        <v>0</v>
      </c>
      <c r="C63" s="5" t="n">
        <v>0</v>
      </c>
    </row>
    <row r="64" spans="1:3">
      <c r="A64" s="4" t="s">
        <v>444</v>
      </c>
      <c r="B64" s="5" t="n">
        <v>0</v>
      </c>
      <c r="C64" s="5" t="n">
        <v>0</v>
      </c>
    </row>
    <row r="65" spans="1:3">
      <c r="A65" s="4" t="s">
        <v>438</v>
      </c>
      <c r="B65" s="5" t="n">
        <v>31</v>
      </c>
      <c r="C65" s="5" t="n">
        <v>39</v>
      </c>
    </row>
    <row r="66" spans="1:3">
      <c r="A66" s="4" t="s">
        <v>437</v>
      </c>
      <c r="B66" s="5" t="n">
        <v>0</v>
      </c>
      <c r="C66" s="5" t="n">
        <v>0</v>
      </c>
    </row>
    <row r="67" spans="1:3">
      <c r="A67" s="4" t="s">
        <v>449</v>
      </c>
    </row>
    <row r="68" spans="1:3">
      <c r="A68" s="3" t="s">
        <v>434</v>
      </c>
    </row>
    <row r="69" spans="1:3">
      <c r="A69" s="4" t="s">
        <v>438</v>
      </c>
      <c r="B69" s="5" t="n">
        <v>31</v>
      </c>
      <c r="C69" s="5" t="n">
        <v>37</v>
      </c>
    </row>
    <row r="70" spans="1:3">
      <c r="A70" s="4" t="s">
        <v>435</v>
      </c>
      <c r="B70" s="5" t="n">
        <v>0</v>
      </c>
      <c r="C70" s="5" t="n">
        <v>0</v>
      </c>
    </row>
    <row r="71" spans="1:3">
      <c r="A71" s="4" t="s">
        <v>436</v>
      </c>
      <c r="B71" s="5" t="n">
        <v>0</v>
      </c>
      <c r="C71" s="5" t="n">
        <v>1</v>
      </c>
    </row>
    <row r="72" spans="1:3">
      <c r="A72" s="4" t="s">
        <v>439</v>
      </c>
      <c r="B72" s="5" t="n">
        <v>30</v>
      </c>
      <c r="C72" s="5" t="n">
        <v>6</v>
      </c>
    </row>
    <row r="73" spans="1:3">
      <c r="A73" s="4" t="s">
        <v>440</v>
      </c>
      <c r="B73" s="5" t="n">
        <v>0</v>
      </c>
      <c r="C73" s="5" t="n">
        <v>0</v>
      </c>
    </row>
    <row r="74" spans="1:3">
      <c r="A74" s="4" t="s">
        <v>441</v>
      </c>
      <c r="B74" s="5" t="n">
        <v>0</v>
      </c>
      <c r="C74" s="5" t="n">
        <v>0</v>
      </c>
    </row>
    <row r="75" spans="1:3">
      <c r="A75" s="4" t="s">
        <v>442</v>
      </c>
      <c r="B75" s="5" t="n">
        <v>-22</v>
      </c>
      <c r="C75" s="5" t="n">
        <v>-13</v>
      </c>
    </row>
    <row r="76" spans="1:3">
      <c r="A76" s="4" t="s">
        <v>443</v>
      </c>
      <c r="B76" s="5" t="n">
        <v>0</v>
      </c>
      <c r="C76" s="5" t="n">
        <v>0</v>
      </c>
    </row>
    <row r="77" spans="1:3">
      <c r="A77" s="4" t="s">
        <v>444</v>
      </c>
      <c r="B77" s="5" t="n">
        <v>0</v>
      </c>
      <c r="C77" s="5" t="n">
        <v>0</v>
      </c>
    </row>
    <row r="78" spans="1:3">
      <c r="A78" s="4" t="s">
        <v>438</v>
      </c>
      <c r="B78" s="5" t="n">
        <v>39</v>
      </c>
      <c r="C78" s="5" t="n">
        <v>31</v>
      </c>
    </row>
    <row r="79" spans="1:3">
      <c r="A79" s="4" t="s">
        <v>437</v>
      </c>
      <c r="B79" s="5" t="n">
        <v>0</v>
      </c>
      <c r="C79" s="5" t="n">
        <v>0</v>
      </c>
    </row>
    <row r="80" spans="1:3">
      <c r="A80" s="4" t="s">
        <v>450</v>
      </c>
    </row>
    <row r="81" spans="1:3">
      <c r="A81" s="3" t="s">
        <v>434</v>
      </c>
    </row>
    <row r="82" spans="1:3">
      <c r="A82" s="4" t="s">
        <v>437</v>
      </c>
      <c r="B82" s="5" t="n">
        <v>0</v>
      </c>
      <c r="C82" s="5" t="n">
        <v>-67</v>
      </c>
    </row>
    <row r="83" spans="1:3">
      <c r="A83" s="4" t="s">
        <v>438</v>
      </c>
      <c r="B83" s="5" t="n">
        <v>-67</v>
      </c>
      <c r="C83" s="5" t="n">
        <v>25</v>
      </c>
    </row>
    <row r="84" spans="1:3">
      <c r="A84" s="4" t="s">
        <v>435</v>
      </c>
      <c r="B84" s="5" t="n">
        <v>7</v>
      </c>
      <c r="C84" s="5" t="n">
        <v>-67</v>
      </c>
    </row>
    <row r="85" spans="1:3">
      <c r="A85" s="4" t="s">
        <v>436</v>
      </c>
      <c r="B85" s="5" t="n">
        <v>0</v>
      </c>
      <c r="C85" s="5" t="n">
        <v>0</v>
      </c>
    </row>
    <row r="86" spans="1:3">
      <c r="A86" s="4" t="s">
        <v>439</v>
      </c>
      <c r="B86" s="5" t="n">
        <v>0</v>
      </c>
      <c r="C86" s="5" t="n">
        <v>0</v>
      </c>
    </row>
    <row r="87" spans="1:3">
      <c r="A87" s="4" t="s">
        <v>440</v>
      </c>
      <c r="B87" s="5" t="n">
        <v>0</v>
      </c>
      <c r="C87" s="5" t="n">
        <v>0</v>
      </c>
    </row>
    <row r="88" spans="1:3">
      <c r="A88" s="4" t="s">
        <v>441</v>
      </c>
      <c r="B88" s="5" t="n">
        <v>0</v>
      </c>
      <c r="C88" s="5" t="n">
        <v>0</v>
      </c>
    </row>
    <row r="89" spans="1:3">
      <c r="A89" s="4" t="s">
        <v>442</v>
      </c>
      <c r="B89" s="5" t="n">
        <v>39</v>
      </c>
      <c r="C89" s="5" t="n">
        <v>-25</v>
      </c>
    </row>
    <row r="90" spans="1:3">
      <c r="A90" s="4" t="s">
        <v>443</v>
      </c>
      <c r="B90" s="5" t="n">
        <v>0</v>
      </c>
      <c r="C90" s="5" t="n">
        <v>0</v>
      </c>
    </row>
    <row r="91" spans="1:3">
      <c r="A91" s="4" t="s">
        <v>444</v>
      </c>
      <c r="B91" s="5" t="n">
        <v>0</v>
      </c>
      <c r="C91" s="5" t="n">
        <v>0</v>
      </c>
    </row>
    <row r="92" spans="1:3">
      <c r="A92" s="4" t="s">
        <v>438</v>
      </c>
      <c r="B92" s="5" t="n">
        <v>-21</v>
      </c>
      <c r="C92" s="5" t="n">
        <v>-67</v>
      </c>
    </row>
    <row r="93" spans="1:3">
      <c r="A93" s="4" t="s">
        <v>451</v>
      </c>
    </row>
    <row r="94" spans="1:3">
      <c r="A94" s="3" t="s">
        <v>434</v>
      </c>
    </row>
    <row r="95" spans="1:3">
      <c r="A95" s="4" t="s">
        <v>437</v>
      </c>
      <c r="B95" s="5" t="n">
        <v>0</v>
      </c>
      <c r="C95" s="5" t="n">
        <v>-24</v>
      </c>
    </row>
    <row r="96" spans="1:3">
      <c r="A96" s="4" t="s">
        <v>438</v>
      </c>
      <c r="B96" s="5" t="n">
        <v>-5</v>
      </c>
      <c r="C96" s="5" t="n">
        <v>39</v>
      </c>
    </row>
    <row r="97" spans="1:3">
      <c r="A97" s="4" t="s">
        <v>435</v>
      </c>
      <c r="B97" s="5" t="n">
        <v>0</v>
      </c>
      <c r="C97" s="5" t="n">
        <v>-24</v>
      </c>
    </row>
    <row r="98" spans="1:3">
      <c r="A98" s="4" t="s">
        <v>436</v>
      </c>
      <c r="B98" s="5" t="n">
        <v>0</v>
      </c>
      <c r="C98" s="5" t="n">
        <v>0</v>
      </c>
    </row>
    <row r="99" spans="1:3">
      <c r="A99" s="4" t="s">
        <v>439</v>
      </c>
      <c r="B99" s="5" t="n">
        <v>0</v>
      </c>
      <c r="C99" s="5" t="n">
        <v>0</v>
      </c>
    </row>
    <row r="100" spans="1:3">
      <c r="A100" s="4" t="s">
        <v>440</v>
      </c>
      <c r="B100" s="5" t="n">
        <v>0</v>
      </c>
      <c r="C100" s="5" t="n">
        <v>0</v>
      </c>
    </row>
    <row r="101" spans="1:3">
      <c r="A101" s="4" t="s">
        <v>441</v>
      </c>
      <c r="B101" s="5" t="n">
        <v>0</v>
      </c>
      <c r="C101" s="5" t="n">
        <v>0</v>
      </c>
    </row>
    <row r="102" spans="1:3">
      <c r="A102" s="4" t="s">
        <v>442</v>
      </c>
      <c r="B102" s="5" t="n">
        <v>-16</v>
      </c>
      <c r="C102" s="5" t="n">
        <v>-20</v>
      </c>
    </row>
    <row r="103" spans="1:3">
      <c r="A103" s="4" t="s">
        <v>443</v>
      </c>
      <c r="B103" s="5" t="n">
        <v>0</v>
      </c>
      <c r="C103" s="5" t="n">
        <v>0</v>
      </c>
    </row>
    <row r="104" spans="1:3">
      <c r="A104" s="4" t="s">
        <v>444</v>
      </c>
      <c r="B104" s="5" t="n">
        <v>0</v>
      </c>
      <c r="C104" s="5" t="n">
        <v>0</v>
      </c>
    </row>
    <row r="105" spans="1:3">
      <c r="A105" s="4" t="s">
        <v>438</v>
      </c>
      <c r="B105" s="5" t="n">
        <v>-21</v>
      </c>
      <c r="C105" s="5" t="n">
        <v>-5</v>
      </c>
    </row>
    <row r="106" spans="1:3">
      <c r="A106" s="4" t="s">
        <v>452</v>
      </c>
    </row>
    <row r="107" spans="1:3">
      <c r="A107" s="3" t="s">
        <v>434</v>
      </c>
    </row>
    <row r="108" spans="1:3">
      <c r="A108" s="4" t="s">
        <v>437</v>
      </c>
      <c r="B108" s="5" t="n">
        <v>0</v>
      </c>
      <c r="C108" s="5" t="n">
        <v>-43</v>
      </c>
    </row>
    <row r="109" spans="1:3">
      <c r="A109" s="4" t="s">
        <v>438</v>
      </c>
      <c r="B109" s="5" t="n">
        <v>-62</v>
      </c>
      <c r="C109" s="5" t="n">
        <v>-14</v>
      </c>
    </row>
    <row r="110" spans="1:3">
      <c r="A110" s="4" t="s">
        <v>435</v>
      </c>
      <c r="B110" s="5" t="n">
        <v>7</v>
      </c>
      <c r="C110" s="5" t="n">
        <v>-43</v>
      </c>
    </row>
    <row r="111" spans="1:3">
      <c r="A111" s="4" t="s">
        <v>436</v>
      </c>
      <c r="B111" s="5" t="n">
        <v>0</v>
      </c>
      <c r="C111" s="5" t="n">
        <v>0</v>
      </c>
    </row>
    <row r="112" spans="1:3">
      <c r="A112" s="4" t="s">
        <v>439</v>
      </c>
      <c r="B112" s="5" t="n">
        <v>0</v>
      </c>
      <c r="C112" s="5" t="n">
        <v>0</v>
      </c>
    </row>
    <row r="113" spans="1:3">
      <c r="A113" s="4" t="s">
        <v>440</v>
      </c>
      <c r="B113" s="5" t="n">
        <v>0</v>
      </c>
      <c r="C113" s="5" t="n">
        <v>0</v>
      </c>
    </row>
    <row r="114" spans="1:3">
      <c r="A114" s="4" t="s">
        <v>441</v>
      </c>
      <c r="B114" s="5" t="n">
        <v>0</v>
      </c>
      <c r="C114" s="5" t="n">
        <v>0</v>
      </c>
    </row>
    <row r="115" spans="1:3">
      <c r="A115" s="4" t="s">
        <v>442</v>
      </c>
      <c r="B115" s="5" t="n">
        <v>55</v>
      </c>
      <c r="C115" s="5" t="n">
        <v>-5</v>
      </c>
    </row>
    <row r="116" spans="1:3">
      <c r="A116" s="4" t="s">
        <v>443</v>
      </c>
      <c r="B116" s="5" t="n">
        <v>0</v>
      </c>
      <c r="C116" s="5" t="n">
        <v>0</v>
      </c>
    </row>
    <row r="117" spans="1:3">
      <c r="A117" s="4" t="s">
        <v>444</v>
      </c>
      <c r="B117" s="5" t="n">
        <v>0</v>
      </c>
      <c r="C117" s="5" t="n">
        <v>0</v>
      </c>
    </row>
    <row r="118" spans="1:3">
      <c r="A118" s="4" t="s">
        <v>438</v>
      </c>
      <c r="B118" s="6" t="n">
        <v>0</v>
      </c>
      <c r="C118" s="6" t="n">
        <v>-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454</v>
      </c>
    </row>
    <row r="3" spans="1:3">
      <c r="A3" s="4" t="s">
        <v>454</v>
      </c>
      <c r="B3" s="6" t="n">
        <v>27313</v>
      </c>
      <c r="C3" s="6" t="n">
        <v>26632</v>
      </c>
    </row>
    <row r="4" spans="1:3">
      <c r="A4" s="4" t="s">
        <v>454</v>
      </c>
      <c r="B4" s="5" t="n">
        <v>98353</v>
      </c>
      <c r="C4" s="5" t="n">
        <v>98233</v>
      </c>
    </row>
    <row r="5" spans="1:3">
      <c r="A5" s="4" t="s">
        <v>455</v>
      </c>
    </row>
    <row r="6" spans="1:3">
      <c r="A6" s="3" t="s">
        <v>454</v>
      </c>
    </row>
    <row r="7" spans="1:3">
      <c r="A7" s="4" t="s">
        <v>454</v>
      </c>
      <c r="B7" s="5" t="n">
        <v>57402</v>
      </c>
      <c r="C7" s="5" t="n">
        <v>57282</v>
      </c>
    </row>
    <row r="8" spans="1:3">
      <c r="A8" s="4" t="s">
        <v>456</v>
      </c>
    </row>
    <row r="9" spans="1:3">
      <c r="A9" s="3" t="s">
        <v>454</v>
      </c>
    </row>
    <row r="10" spans="1:3">
      <c r="A10" s="4" t="s">
        <v>454</v>
      </c>
      <c r="B10" s="5" t="n">
        <v>13638</v>
      </c>
      <c r="C10" s="5" t="n">
        <v>14319</v>
      </c>
    </row>
    <row r="11" spans="1:3">
      <c r="A11" s="4" t="s">
        <v>457</v>
      </c>
    </row>
    <row r="12" spans="1:3">
      <c r="A12" s="3" t="s">
        <v>454</v>
      </c>
    </row>
    <row r="13" spans="1:3">
      <c r="A13" s="4" t="s">
        <v>454</v>
      </c>
      <c r="B13" s="5" t="n">
        <v>27313</v>
      </c>
      <c r="C13" s="5" t="n">
        <v>26632</v>
      </c>
    </row>
    <row r="14" spans="1:3">
      <c r="A14" s="4" t="s">
        <v>458</v>
      </c>
    </row>
    <row r="15" spans="1:3">
      <c r="A15" s="3" t="s">
        <v>454</v>
      </c>
    </row>
    <row r="16" spans="1:3">
      <c r="A16" s="4" t="s">
        <v>454</v>
      </c>
      <c r="B16" s="5" t="n">
        <v>57782</v>
      </c>
      <c r="C16" s="5" t="n">
        <v>58223</v>
      </c>
    </row>
    <row r="17" spans="1:3">
      <c r="A17" s="4" t="s">
        <v>459</v>
      </c>
    </row>
    <row r="18" spans="1:3">
      <c r="A18" s="3" t="s">
        <v>454</v>
      </c>
    </row>
    <row r="19" spans="1:3">
      <c r="A19" s="4" t="s">
        <v>454</v>
      </c>
      <c r="B19" s="5" t="n">
        <v>13588</v>
      </c>
      <c r="C19" s="5" t="n">
        <v>14322</v>
      </c>
    </row>
    <row r="20" spans="1:3">
      <c r="A20" s="4" t="s">
        <v>460</v>
      </c>
    </row>
    <row r="21" spans="1:3">
      <c r="A21" s="3" t="s">
        <v>454</v>
      </c>
    </row>
    <row r="22" spans="1:3">
      <c r="A22" s="4" t="s">
        <v>454</v>
      </c>
      <c r="B22" s="5" t="n">
        <v>0</v>
      </c>
      <c r="C22" s="5" t="n">
        <v>0</v>
      </c>
    </row>
    <row r="23" spans="1:3">
      <c r="A23" s="4" t="s">
        <v>461</v>
      </c>
    </row>
    <row r="24" spans="1:3">
      <c r="A24" s="3" t="s">
        <v>454</v>
      </c>
    </row>
    <row r="25" spans="1:3">
      <c r="A25" s="4" t="s">
        <v>454</v>
      </c>
      <c r="B25" s="5" t="n">
        <v>0</v>
      </c>
      <c r="C25" s="5" t="n">
        <v>0</v>
      </c>
    </row>
    <row r="26" spans="1:3">
      <c r="A26" s="4" t="s">
        <v>462</v>
      </c>
    </row>
    <row r="27" spans="1:3">
      <c r="A27" s="3" t="s">
        <v>454</v>
      </c>
    </row>
    <row r="28" spans="1:3">
      <c r="A28" s="4" t="s">
        <v>454</v>
      </c>
      <c r="B28" s="5" t="n">
        <v>0</v>
      </c>
      <c r="C28" s="5" t="n">
        <v>0</v>
      </c>
    </row>
    <row r="29" spans="1:3">
      <c r="A29" s="4" t="s">
        <v>463</v>
      </c>
    </row>
    <row r="30" spans="1:3">
      <c r="A30" s="3" t="s">
        <v>454</v>
      </c>
    </row>
    <row r="31" spans="1:3">
      <c r="A31" s="4" t="s">
        <v>454</v>
      </c>
      <c r="B31" s="5" t="n">
        <v>27313</v>
      </c>
      <c r="C31" s="5" t="n">
        <v>26632</v>
      </c>
    </row>
    <row r="32" spans="1:3">
      <c r="A32" s="4" t="s">
        <v>464</v>
      </c>
    </row>
    <row r="33" spans="1:3">
      <c r="A33" s="3" t="s">
        <v>454</v>
      </c>
    </row>
    <row r="34" spans="1:3">
      <c r="A34" s="4" t="s">
        <v>454</v>
      </c>
      <c r="B34" s="5" t="n">
        <v>55441</v>
      </c>
      <c r="C34" s="5" t="n">
        <v>55838</v>
      </c>
    </row>
    <row r="35" spans="1:3">
      <c r="A35" s="4" t="s">
        <v>465</v>
      </c>
    </row>
    <row r="36" spans="1:3">
      <c r="A36" s="3" t="s">
        <v>454</v>
      </c>
    </row>
    <row r="37" spans="1:3">
      <c r="A37" s="4" t="s">
        <v>454</v>
      </c>
      <c r="B37" s="5" t="n">
        <v>0</v>
      </c>
      <c r="C37" s="5" t="n">
        <v>0</v>
      </c>
    </row>
    <row r="38" spans="1:3">
      <c r="A38" s="4" t="s">
        <v>466</v>
      </c>
    </row>
    <row r="39" spans="1:3">
      <c r="A39" s="3" t="s">
        <v>454</v>
      </c>
    </row>
    <row r="40" spans="1:3">
      <c r="A40" s="4" t="s">
        <v>454</v>
      </c>
      <c r="B40" s="5" t="n">
        <v>0</v>
      </c>
      <c r="C40" s="5" t="n">
        <v>0</v>
      </c>
    </row>
    <row r="41" spans="1:3">
      <c r="A41" s="4" t="s">
        <v>467</v>
      </c>
    </row>
    <row r="42" spans="1:3">
      <c r="A42" s="3" t="s">
        <v>454</v>
      </c>
    </row>
    <row r="43" spans="1:3">
      <c r="A43" s="4" t="s">
        <v>454</v>
      </c>
      <c r="B43" s="5" t="n">
        <v>2341</v>
      </c>
      <c r="C43" s="5" t="n">
        <v>2385</v>
      </c>
    </row>
    <row r="44" spans="1:3">
      <c r="A44" s="4" t="s">
        <v>468</v>
      </c>
    </row>
    <row r="45" spans="1:3">
      <c r="A45" s="3" t="s">
        <v>454</v>
      </c>
    </row>
    <row r="46" spans="1:3">
      <c r="A46" s="4" t="s">
        <v>454</v>
      </c>
      <c r="B46" s="5" t="n">
        <v>13588</v>
      </c>
      <c r="C46" s="5" t="n">
        <v>14322</v>
      </c>
    </row>
    <row r="47" spans="1:3">
      <c r="A47" s="4" t="s">
        <v>469</v>
      </c>
    </row>
    <row r="48" spans="1:3">
      <c r="A48" s="3" t="s">
        <v>470</v>
      </c>
    </row>
    <row r="49" spans="1:3">
      <c r="A49" s="4" t="s">
        <v>76</v>
      </c>
      <c r="B49" s="5" t="n">
        <v>52374</v>
      </c>
      <c r="C49" s="5" t="n">
        <v>50682</v>
      </c>
    </row>
    <row r="50" spans="1:3">
      <c r="A50" s="4" t="s">
        <v>471</v>
      </c>
    </row>
    <row r="51" spans="1:3">
      <c r="A51" s="3" t="s">
        <v>470</v>
      </c>
    </row>
    <row r="52" spans="1:3">
      <c r="A52" s="4" t="s">
        <v>76</v>
      </c>
      <c r="B52" s="5" t="n">
        <v>52081</v>
      </c>
      <c r="C52" s="5" t="n">
        <v>50733</v>
      </c>
    </row>
    <row r="53" spans="1:3">
      <c r="A53" s="4" t="s">
        <v>472</v>
      </c>
    </row>
    <row r="54" spans="1:3">
      <c r="A54" s="3" t="s">
        <v>470</v>
      </c>
    </row>
    <row r="55" spans="1:3">
      <c r="A55" s="4" t="s">
        <v>76</v>
      </c>
      <c r="B55" s="5" t="n">
        <v>0</v>
      </c>
      <c r="C55" s="5" t="n">
        <v>0</v>
      </c>
    </row>
    <row r="56" spans="1:3">
      <c r="A56" s="4" t="s">
        <v>473</v>
      </c>
    </row>
    <row r="57" spans="1:3">
      <c r="A57" s="3" t="s">
        <v>470</v>
      </c>
    </row>
    <row r="58" spans="1:3">
      <c r="A58" s="4" t="s">
        <v>76</v>
      </c>
      <c r="B58" s="5" t="n">
        <v>0</v>
      </c>
      <c r="C58" s="5" t="n">
        <v>0</v>
      </c>
    </row>
    <row r="59" spans="1:3">
      <c r="A59" s="4" t="s">
        <v>474</v>
      </c>
    </row>
    <row r="60" spans="1:3">
      <c r="A60" s="3" t="s">
        <v>470</v>
      </c>
    </row>
    <row r="61" spans="1:3">
      <c r="A61" s="4" t="s">
        <v>76</v>
      </c>
      <c r="B61" s="5" t="n">
        <v>52081</v>
      </c>
      <c r="C61" s="5" t="n">
        <v>50733</v>
      </c>
    </row>
    <row r="62" spans="1:3">
      <c r="A62" s="4" t="s">
        <v>475</v>
      </c>
    </row>
    <row r="63" spans="1:3">
      <c r="A63" s="3" t="s">
        <v>470</v>
      </c>
    </row>
    <row r="64" spans="1:3">
      <c r="A64" s="4" t="s">
        <v>76</v>
      </c>
      <c r="B64" s="5" t="n">
        <v>10365</v>
      </c>
      <c r="C64" s="5" t="n">
        <v>10819</v>
      </c>
    </row>
    <row r="65" spans="1:3">
      <c r="A65" s="4" t="s">
        <v>476</v>
      </c>
    </row>
    <row r="66" spans="1:3">
      <c r="A66" s="3" t="s">
        <v>470</v>
      </c>
    </row>
    <row r="67" spans="1:3">
      <c r="A67" s="4" t="s">
        <v>76</v>
      </c>
      <c r="B67" s="5" t="n">
        <v>10413</v>
      </c>
      <c r="C67" s="5" t="n">
        <v>10881</v>
      </c>
    </row>
    <row r="68" spans="1:3">
      <c r="A68" s="4" t="s">
        <v>477</v>
      </c>
    </row>
    <row r="69" spans="1:3">
      <c r="A69" s="3" t="s">
        <v>470</v>
      </c>
    </row>
    <row r="70" spans="1:3">
      <c r="A70" s="4" t="s">
        <v>76</v>
      </c>
      <c r="B70" s="5" t="n">
        <v>0</v>
      </c>
      <c r="C70" s="5" t="n">
        <v>0</v>
      </c>
    </row>
    <row r="71" spans="1:3">
      <c r="A71" s="4" t="s">
        <v>478</v>
      </c>
    </row>
    <row r="72" spans="1:3">
      <c r="A72" s="3" t="s">
        <v>470</v>
      </c>
    </row>
    <row r="73" spans="1:3">
      <c r="A73" s="4" t="s">
        <v>76</v>
      </c>
      <c r="B73" s="5" t="n">
        <v>0</v>
      </c>
      <c r="C73" s="5" t="n">
        <v>0</v>
      </c>
    </row>
    <row r="74" spans="1:3">
      <c r="A74" s="4" t="s">
        <v>479</v>
      </c>
    </row>
    <row r="75" spans="1:3">
      <c r="A75" s="3" t="s">
        <v>470</v>
      </c>
    </row>
    <row r="76" spans="1:3">
      <c r="A76" s="4" t="s">
        <v>76</v>
      </c>
      <c r="B76" s="5" t="n">
        <v>10413</v>
      </c>
      <c r="C76" s="5" t="n">
        <v>10881</v>
      </c>
    </row>
    <row r="77" spans="1:3">
      <c r="A77" s="4" t="s">
        <v>480</v>
      </c>
    </row>
    <row r="78" spans="1:3">
      <c r="A78" s="3" t="s">
        <v>470</v>
      </c>
    </row>
    <row r="79" spans="1:3">
      <c r="A79" s="4" t="s">
        <v>76</v>
      </c>
      <c r="B79" s="5" t="n">
        <v>4492</v>
      </c>
      <c r="C79" s="5" t="n">
        <v>4602</v>
      </c>
    </row>
    <row r="80" spans="1:3">
      <c r="A80" s="4" t="s">
        <v>481</v>
      </c>
    </row>
    <row r="81" spans="1:3">
      <c r="A81" s="3" t="s">
        <v>470</v>
      </c>
    </row>
    <row r="82" spans="1:3">
      <c r="A82" s="4" t="s">
        <v>76</v>
      </c>
      <c r="B82" s="5" t="n">
        <v>4409</v>
      </c>
      <c r="C82" s="5" t="n">
        <v>4459</v>
      </c>
    </row>
    <row r="83" spans="1:3">
      <c r="A83" s="4" t="s">
        <v>482</v>
      </c>
    </row>
    <row r="84" spans="1:3">
      <c r="A84" s="3" t="s">
        <v>470</v>
      </c>
    </row>
    <row r="85" spans="1:3">
      <c r="A85" s="4" t="s">
        <v>76</v>
      </c>
      <c r="B85" s="5" t="n">
        <v>0</v>
      </c>
      <c r="C85" s="5" t="n">
        <v>0</v>
      </c>
    </row>
    <row r="86" spans="1:3">
      <c r="A86" s="4" t="s">
        <v>483</v>
      </c>
    </row>
    <row r="87" spans="1:3">
      <c r="A87" s="3" t="s">
        <v>470</v>
      </c>
    </row>
    <row r="88" spans="1:3">
      <c r="A88" s="4" t="s">
        <v>76</v>
      </c>
      <c r="B88" s="5" t="n">
        <v>0</v>
      </c>
      <c r="C88" s="5" t="n">
        <v>0</v>
      </c>
    </row>
    <row r="89" spans="1:3">
      <c r="A89" s="4" t="s">
        <v>484</v>
      </c>
    </row>
    <row r="90" spans="1:3">
      <c r="A90" s="3" t="s">
        <v>470</v>
      </c>
    </row>
    <row r="91" spans="1:3">
      <c r="A91" s="4" t="s">
        <v>76</v>
      </c>
      <c r="B91" s="5" t="n">
        <v>4409</v>
      </c>
      <c r="C91" s="5" t="n">
        <v>4459</v>
      </c>
    </row>
    <row r="92" spans="1:3">
      <c r="A92" s="4" t="s">
        <v>485</v>
      </c>
    </row>
    <row r="93" spans="1:3">
      <c r="A93" s="3" t="s">
        <v>470</v>
      </c>
    </row>
    <row r="94" spans="1:3">
      <c r="A94" s="4" t="s">
        <v>76</v>
      </c>
      <c r="B94" s="5" t="n">
        <v>2222</v>
      </c>
      <c r="C94" s="5" t="n">
        <v>2218</v>
      </c>
    </row>
    <row r="95" spans="1:3">
      <c r="A95" s="4" t="s">
        <v>486</v>
      </c>
    </row>
    <row r="96" spans="1:3">
      <c r="A96" s="3" t="s">
        <v>470</v>
      </c>
    </row>
    <row r="97" spans="1:3">
      <c r="A97" s="4" t="s">
        <v>76</v>
      </c>
      <c r="B97" s="5" t="n">
        <v>2197</v>
      </c>
      <c r="C97" s="5" t="n">
        <v>2222</v>
      </c>
    </row>
    <row r="98" spans="1:3">
      <c r="A98" s="4" t="s">
        <v>487</v>
      </c>
    </row>
    <row r="99" spans="1:3">
      <c r="A99" s="3" t="s">
        <v>470</v>
      </c>
    </row>
    <row r="100" spans="1:3">
      <c r="A100" s="4" t="s">
        <v>76</v>
      </c>
      <c r="B100" s="5" t="n">
        <v>0</v>
      </c>
      <c r="C100" s="5" t="n">
        <v>0</v>
      </c>
    </row>
    <row r="101" spans="1:3">
      <c r="A101" s="4" t="s">
        <v>488</v>
      </c>
    </row>
    <row r="102" spans="1:3">
      <c r="A102" s="3" t="s">
        <v>470</v>
      </c>
    </row>
    <row r="103" spans="1:3">
      <c r="A103" s="4" t="s">
        <v>76</v>
      </c>
      <c r="B103" s="5" t="n">
        <v>0</v>
      </c>
      <c r="C103" s="5" t="n">
        <v>0</v>
      </c>
    </row>
    <row r="104" spans="1:3">
      <c r="A104" s="4" t="s">
        <v>489</v>
      </c>
    </row>
    <row r="105" spans="1:3">
      <c r="A105" s="3" t="s">
        <v>470</v>
      </c>
    </row>
    <row r="106" spans="1:3">
      <c r="A106" s="4" t="s">
        <v>76</v>
      </c>
      <c r="B106" s="6" t="n">
        <v>2197</v>
      </c>
      <c r="C106" s="6" t="n">
        <v>22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4" t="s">
        <v>491</v>
      </c>
    </row>
    <row r="3" spans="1:3">
      <c r="A3" s="3" t="s">
        <v>353</v>
      </c>
    </row>
    <row r="4" spans="1:3">
      <c r="A4" s="4" t="s">
        <v>492</v>
      </c>
      <c r="B4" s="6" t="n">
        <v>189</v>
      </c>
      <c r="C4" s="6" t="n">
        <v>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3" t="s">
        <v>494</v>
      </c>
    </row>
    <row r="3" spans="1:3">
      <c r="A3" s="4" t="s">
        <v>495</v>
      </c>
      <c r="B3" s="6" t="n">
        <v>3669</v>
      </c>
    </row>
    <row r="4" spans="1:3">
      <c r="A4" s="4" t="s">
        <v>496</v>
      </c>
      <c r="B4" s="5" t="n">
        <v>3645</v>
      </c>
    </row>
    <row r="5" spans="1:3">
      <c r="A5" s="4" t="s">
        <v>497</v>
      </c>
      <c r="B5" s="5" t="n">
        <v>5865</v>
      </c>
      <c r="C5" s="6" t="n">
        <v>5652</v>
      </c>
    </row>
    <row r="6" spans="1:3">
      <c r="A6" s="4" t="s">
        <v>498</v>
      </c>
      <c r="B6" s="5" t="n">
        <v>15</v>
      </c>
      <c r="C6" s="5" t="n">
        <v>50</v>
      </c>
    </row>
    <row r="7" spans="1:3">
      <c r="A7" s="4" t="s">
        <v>499</v>
      </c>
      <c r="B7" s="5" t="n">
        <v>-51</v>
      </c>
      <c r="C7" s="5" t="n">
        <v>-10</v>
      </c>
    </row>
    <row r="8" spans="1:3">
      <c r="A8" s="4" t="s">
        <v>438</v>
      </c>
      <c r="B8" s="5" t="n">
        <v>5829</v>
      </c>
      <c r="C8" s="5" t="n">
        <v>5692</v>
      </c>
    </row>
    <row r="9" spans="1:3">
      <c r="A9" s="4" t="s">
        <v>357</v>
      </c>
    </row>
    <row r="10" spans="1:3">
      <c r="A10" s="3" t="s">
        <v>494</v>
      </c>
    </row>
    <row r="11" spans="1:3">
      <c r="A11" s="4" t="s">
        <v>495</v>
      </c>
      <c r="B11" s="5" t="n">
        <v>2821</v>
      </c>
      <c r="C11" s="5" t="n">
        <v>2314</v>
      </c>
    </row>
    <row r="12" spans="1:3">
      <c r="A12" s="4" t="s">
        <v>498</v>
      </c>
      <c r="B12" s="5" t="n">
        <v>0</v>
      </c>
      <c r="C12" s="5" t="n">
        <v>1</v>
      </c>
    </row>
    <row r="13" spans="1:3">
      <c r="A13" s="4" t="s">
        <v>499</v>
      </c>
      <c r="B13" s="5" t="n">
        <v>-23</v>
      </c>
      <c r="C13" s="5" t="n">
        <v>-7</v>
      </c>
    </row>
    <row r="14" spans="1:3">
      <c r="A14" s="4" t="s">
        <v>496</v>
      </c>
      <c r="B14" s="5" t="n">
        <v>2798</v>
      </c>
      <c r="C14" s="5" t="n">
        <v>2308</v>
      </c>
    </row>
    <row r="15" spans="1:3">
      <c r="A15" s="4" t="s">
        <v>358</v>
      </c>
    </row>
    <row r="16" spans="1:3">
      <c r="A16" s="3" t="s">
        <v>494</v>
      </c>
    </row>
    <row r="17" spans="1:3">
      <c r="A17" s="4" t="s">
        <v>495</v>
      </c>
      <c r="B17" s="5" t="n">
        <v>10</v>
      </c>
      <c r="C17" s="5" t="n">
        <v>10</v>
      </c>
    </row>
    <row r="18" spans="1:3">
      <c r="A18" s="4" t="s">
        <v>498</v>
      </c>
      <c r="B18" s="5" t="n">
        <v>1</v>
      </c>
      <c r="C18" s="5" t="n">
        <v>1</v>
      </c>
    </row>
    <row r="19" spans="1:3">
      <c r="A19" s="4" t="s">
        <v>499</v>
      </c>
      <c r="B19" s="5" t="n">
        <v>0</v>
      </c>
      <c r="C19" s="5" t="n">
        <v>0</v>
      </c>
    </row>
    <row r="20" spans="1:3">
      <c r="A20" s="4" t="s">
        <v>496</v>
      </c>
      <c r="B20" s="5" t="n">
        <v>11</v>
      </c>
      <c r="C20" s="5" t="n">
        <v>11</v>
      </c>
    </row>
    <row r="21" spans="1:3">
      <c r="A21" s="4" t="s">
        <v>500</v>
      </c>
    </row>
    <row r="22" spans="1:3">
      <c r="A22" s="3" t="s">
        <v>494</v>
      </c>
    </row>
    <row r="23" spans="1:3">
      <c r="A23" s="4" t="s">
        <v>495</v>
      </c>
      <c r="B23" s="5" t="n">
        <v>475</v>
      </c>
      <c r="C23" s="5" t="n">
        <v>755</v>
      </c>
    </row>
    <row r="24" spans="1:3">
      <c r="A24" s="4" t="s">
        <v>498</v>
      </c>
      <c r="B24" s="5" t="n">
        <v>0</v>
      </c>
      <c r="C24" s="5" t="n">
        <v>0</v>
      </c>
    </row>
    <row r="25" spans="1:3">
      <c r="A25" s="4" t="s">
        <v>499</v>
      </c>
      <c r="B25" s="5" t="n">
        <v>-1</v>
      </c>
      <c r="C25" s="5" t="n">
        <v>0</v>
      </c>
    </row>
    <row r="26" spans="1:3">
      <c r="A26" s="4" t="s">
        <v>496</v>
      </c>
      <c r="B26" s="5" t="n">
        <v>474</v>
      </c>
      <c r="C26" s="5" t="n">
        <v>755</v>
      </c>
    </row>
    <row r="27" spans="1:3">
      <c r="A27" s="4" t="s">
        <v>501</v>
      </c>
    </row>
    <row r="28" spans="1:3">
      <c r="A28" s="3" t="s">
        <v>494</v>
      </c>
    </row>
    <row r="29" spans="1:3">
      <c r="A29" s="4" t="s">
        <v>495</v>
      </c>
      <c r="B29" s="5" t="n">
        <v>52</v>
      </c>
    </row>
    <row r="30" spans="1:3">
      <c r="A30" s="4" t="s">
        <v>498</v>
      </c>
      <c r="B30" s="5" t="n">
        <v>0</v>
      </c>
    </row>
    <row r="31" spans="1:3">
      <c r="A31" s="4" t="s">
        <v>499</v>
      </c>
      <c r="B31" s="5" t="n">
        <v>0</v>
      </c>
    </row>
    <row r="32" spans="1:3">
      <c r="A32" s="4" t="s">
        <v>496</v>
      </c>
      <c r="B32" s="5" t="n">
        <v>52</v>
      </c>
    </row>
    <row r="33" spans="1:3">
      <c r="A33" s="4" t="s">
        <v>359</v>
      </c>
    </row>
    <row r="34" spans="1:3">
      <c r="A34" s="3" t="s">
        <v>494</v>
      </c>
    </row>
    <row r="35" spans="1:3">
      <c r="A35" s="4" t="s">
        <v>495</v>
      </c>
      <c r="B35" s="5" t="n">
        <v>203</v>
      </c>
      <c r="C35" s="5" t="n">
        <v>368</v>
      </c>
    </row>
    <row r="36" spans="1:3">
      <c r="A36" s="4" t="s">
        <v>498</v>
      </c>
      <c r="B36" s="5" t="n">
        <v>1</v>
      </c>
      <c r="C36" s="5" t="n">
        <v>2</v>
      </c>
    </row>
    <row r="37" spans="1:3">
      <c r="A37" s="4" t="s">
        <v>499</v>
      </c>
      <c r="B37" s="5" t="n">
        <v>-3</v>
      </c>
      <c r="C37" s="5" t="n">
        <v>-1</v>
      </c>
    </row>
    <row r="38" spans="1:3">
      <c r="A38" s="4" t="s">
        <v>496</v>
      </c>
      <c r="B38" s="5" t="n">
        <v>201</v>
      </c>
      <c r="C38" s="5" t="n">
        <v>369</v>
      </c>
    </row>
    <row r="39" spans="1:3">
      <c r="A39" s="4" t="s">
        <v>360</v>
      </c>
    </row>
    <row r="40" spans="1:3">
      <c r="A40" s="3" t="s">
        <v>494</v>
      </c>
    </row>
    <row r="41" spans="1:3">
      <c r="A41" s="4" t="s">
        <v>495</v>
      </c>
      <c r="B41" s="5" t="n">
        <v>38</v>
      </c>
      <c r="C41" s="5" t="n">
        <v>45</v>
      </c>
    </row>
    <row r="42" spans="1:3">
      <c r="A42" s="4" t="s">
        <v>498</v>
      </c>
      <c r="B42" s="5" t="n">
        <v>1</v>
      </c>
      <c r="C42" s="5" t="n">
        <v>1</v>
      </c>
    </row>
    <row r="43" spans="1:3">
      <c r="A43" s="4" t="s">
        <v>499</v>
      </c>
      <c r="B43" s="5" t="n">
        <v>0</v>
      </c>
      <c r="C43" s="5" t="n">
        <v>-1</v>
      </c>
    </row>
    <row r="44" spans="1:3">
      <c r="A44" s="4" t="s">
        <v>496</v>
      </c>
      <c r="B44" s="5" t="n">
        <v>39</v>
      </c>
      <c r="C44" s="5" t="n">
        <v>45</v>
      </c>
    </row>
    <row r="45" spans="1:3">
      <c r="A45" s="4" t="s">
        <v>361</v>
      </c>
    </row>
    <row r="46" spans="1:3">
      <c r="A46" s="3" t="s">
        <v>494</v>
      </c>
    </row>
    <row r="47" spans="1:3">
      <c r="A47" s="4" t="s">
        <v>495</v>
      </c>
      <c r="B47" s="5" t="n">
        <v>1</v>
      </c>
      <c r="C47" s="5" t="n">
        <v>2</v>
      </c>
    </row>
    <row r="48" spans="1:3">
      <c r="A48" s="4" t="s">
        <v>498</v>
      </c>
      <c r="B48" s="5" t="n">
        <v>1</v>
      </c>
      <c r="C48" s="5" t="n">
        <v>0</v>
      </c>
    </row>
    <row r="49" spans="1:3">
      <c r="A49" s="4" t="s">
        <v>499</v>
      </c>
      <c r="B49" s="5" t="n">
        <v>0</v>
      </c>
      <c r="C49" s="5" t="n">
        <v>0</v>
      </c>
    </row>
    <row r="50" spans="1:3">
      <c r="A50" s="4" t="s">
        <v>496</v>
      </c>
      <c r="B50" s="5" t="n">
        <v>2</v>
      </c>
      <c r="C50" s="5" t="n">
        <v>2</v>
      </c>
    </row>
    <row r="51" spans="1:3">
      <c r="A51" s="4" t="s">
        <v>362</v>
      </c>
    </row>
    <row r="52" spans="1:3">
      <c r="A52" s="3" t="s">
        <v>494</v>
      </c>
    </row>
    <row r="53" spans="1:3">
      <c r="A53" s="4" t="s">
        <v>495</v>
      </c>
      <c r="B53" s="5" t="n">
        <v>30</v>
      </c>
      <c r="C53" s="5" t="n">
        <v>37</v>
      </c>
    </row>
    <row r="54" spans="1:3">
      <c r="A54" s="4" t="s">
        <v>498</v>
      </c>
      <c r="B54" s="5" t="n">
        <v>0</v>
      </c>
      <c r="C54" s="5" t="n">
        <v>1</v>
      </c>
    </row>
    <row r="55" spans="1:3">
      <c r="A55" s="4" t="s">
        <v>499</v>
      </c>
      <c r="B55" s="5" t="n">
        <v>-1</v>
      </c>
      <c r="C55" s="5" t="n">
        <v>-1</v>
      </c>
    </row>
    <row r="56" spans="1:3">
      <c r="A56" s="4" t="s">
        <v>496</v>
      </c>
      <c r="B56" s="5" t="n">
        <v>29</v>
      </c>
      <c r="C56" s="5" t="n">
        <v>37</v>
      </c>
    </row>
    <row r="57" spans="1:3">
      <c r="A57" s="4" t="s">
        <v>363</v>
      </c>
    </row>
    <row r="58" spans="1:3">
      <c r="A58" s="3" t="s">
        <v>494</v>
      </c>
    </row>
    <row r="59" spans="1:3">
      <c r="A59" s="4" t="s">
        <v>495</v>
      </c>
      <c r="B59" s="5" t="n">
        <v>39</v>
      </c>
      <c r="C59" s="5" t="n">
        <v>31</v>
      </c>
    </row>
    <row r="60" spans="1:3">
      <c r="A60" s="4" t="s">
        <v>498</v>
      </c>
      <c r="B60" s="5" t="n">
        <v>0</v>
      </c>
      <c r="C60" s="5" t="n">
        <v>0</v>
      </c>
    </row>
    <row r="61" spans="1:3">
      <c r="A61" s="4" t="s">
        <v>499</v>
      </c>
      <c r="B61" s="5" t="n">
        <v>0</v>
      </c>
      <c r="C61" s="5" t="n">
        <v>0</v>
      </c>
    </row>
    <row r="62" spans="1:3">
      <c r="A62" s="4" t="s">
        <v>496</v>
      </c>
      <c r="B62" s="5" t="n">
        <v>39</v>
      </c>
      <c r="C62" s="5" t="n">
        <v>31</v>
      </c>
    </row>
    <row r="63" spans="1:3">
      <c r="A63" s="4" t="s">
        <v>502</v>
      </c>
    </row>
    <row r="64" spans="1:3">
      <c r="A64" s="3" t="s">
        <v>494</v>
      </c>
    </row>
    <row r="65" spans="1:3">
      <c r="A65" s="4" t="s">
        <v>503</v>
      </c>
      <c r="B65" s="5" t="n">
        <v>2</v>
      </c>
      <c r="C65" s="5" t="n">
        <v>39</v>
      </c>
    </row>
    <row r="66" spans="1:3">
      <c r="A66" s="4" t="s">
        <v>498</v>
      </c>
      <c r="B66" s="5" t="n">
        <v>0</v>
      </c>
      <c r="C66" s="5" t="n">
        <v>0</v>
      </c>
    </row>
    <row r="67" spans="1:3">
      <c r="A67" s="4" t="s">
        <v>499</v>
      </c>
      <c r="B67" s="5" t="n">
        <v>0</v>
      </c>
      <c r="C67" s="5" t="n">
        <v>0</v>
      </c>
    </row>
    <row r="68" spans="1:3">
      <c r="A68" s="4" t="s">
        <v>504</v>
      </c>
      <c r="B68" s="5" t="n">
        <v>2</v>
      </c>
      <c r="C68" s="5" t="n">
        <v>39</v>
      </c>
    </row>
    <row r="69" spans="1:3">
      <c r="A69" s="4" t="s">
        <v>505</v>
      </c>
    </row>
    <row r="70" spans="1:3">
      <c r="A70" s="3" t="s">
        <v>494</v>
      </c>
    </row>
    <row r="71" spans="1:3">
      <c r="A71" s="4" t="s">
        <v>503</v>
      </c>
      <c r="B71" s="5" t="n">
        <v>202</v>
      </c>
      <c r="C71" s="5" t="n">
        <v>389</v>
      </c>
    </row>
    <row r="72" spans="1:3">
      <c r="A72" s="4" t="s">
        <v>498</v>
      </c>
      <c r="B72" s="5" t="n">
        <v>0</v>
      </c>
      <c r="C72" s="5" t="n">
        <v>0</v>
      </c>
    </row>
    <row r="73" spans="1:3">
      <c r="A73" s="4" t="s">
        <v>499</v>
      </c>
      <c r="B73" s="5" t="n">
        <v>0</v>
      </c>
      <c r="C73" s="5" t="n">
        <v>0</v>
      </c>
    </row>
    <row r="74" spans="1:3">
      <c r="A74" s="4" t="s">
        <v>504</v>
      </c>
      <c r="B74" s="5" t="n">
        <v>202</v>
      </c>
      <c r="C74" s="5" t="n">
        <v>389</v>
      </c>
    </row>
    <row r="75" spans="1:3">
      <c r="A75" s="4" t="s">
        <v>506</v>
      </c>
    </row>
    <row r="76" spans="1:3">
      <c r="A76" s="3" t="s">
        <v>494</v>
      </c>
    </row>
    <row r="77" spans="1:3">
      <c r="A77" s="4" t="s">
        <v>503</v>
      </c>
      <c r="B77" s="5" t="n">
        <v>8</v>
      </c>
      <c r="C77" s="5" t="n">
        <v>20</v>
      </c>
    </row>
    <row r="78" spans="1:3">
      <c r="A78" s="4" t="s">
        <v>498</v>
      </c>
      <c r="B78" s="5" t="n">
        <v>0</v>
      </c>
      <c r="C78" s="5" t="n">
        <v>0</v>
      </c>
    </row>
    <row r="79" spans="1:3">
      <c r="A79" s="4" t="s">
        <v>499</v>
      </c>
      <c r="B79" s="5" t="n">
        <v>0</v>
      </c>
      <c r="C79" s="5" t="n">
        <v>0</v>
      </c>
    </row>
    <row r="80" spans="1:3">
      <c r="A80" s="4" t="s">
        <v>504</v>
      </c>
      <c r="B80" s="5" t="n">
        <v>8</v>
      </c>
      <c r="C80" s="5" t="n">
        <v>20</v>
      </c>
    </row>
    <row r="81" spans="1:3">
      <c r="A81" s="4" t="s">
        <v>507</v>
      </c>
    </row>
    <row r="82" spans="1:3">
      <c r="A82" s="3" t="s">
        <v>494</v>
      </c>
    </row>
    <row r="83" spans="1:3">
      <c r="A83" s="4" t="s">
        <v>503</v>
      </c>
      <c r="B83" s="5" t="n">
        <v>122</v>
      </c>
      <c r="C83" s="5" t="n">
        <v>252</v>
      </c>
    </row>
    <row r="84" spans="1:3">
      <c r="A84" s="4" t="s">
        <v>498</v>
      </c>
      <c r="B84" s="5" t="n">
        <v>0</v>
      </c>
      <c r="C84" s="5" t="n">
        <v>9</v>
      </c>
    </row>
    <row r="85" spans="1:3">
      <c r="A85" s="4" t="s">
        <v>499</v>
      </c>
      <c r="B85" s="5" t="n">
        <v>-3</v>
      </c>
      <c r="C85" s="5" t="n">
        <v>0</v>
      </c>
    </row>
    <row r="86" spans="1:3">
      <c r="A86" s="4" t="s">
        <v>504</v>
      </c>
      <c r="B86" s="5" t="n">
        <v>119</v>
      </c>
      <c r="C86" s="5" t="n">
        <v>261</v>
      </c>
    </row>
    <row r="87" spans="1:3">
      <c r="A87" s="4" t="s">
        <v>508</v>
      </c>
    </row>
    <row r="88" spans="1:3">
      <c r="A88" s="3" t="s">
        <v>494</v>
      </c>
    </row>
    <row r="89" spans="1:3">
      <c r="A89" s="4" t="s">
        <v>503</v>
      </c>
      <c r="B89" s="5" t="n">
        <v>22</v>
      </c>
      <c r="C89" s="5" t="n">
        <v>83</v>
      </c>
    </row>
    <row r="90" spans="1:3">
      <c r="A90" s="4" t="s">
        <v>498</v>
      </c>
      <c r="B90" s="5" t="n">
        <v>1</v>
      </c>
      <c r="C90" s="5" t="n">
        <v>6</v>
      </c>
    </row>
    <row r="91" spans="1:3">
      <c r="A91" s="4" t="s">
        <v>499</v>
      </c>
      <c r="B91" s="5" t="n">
        <v>0</v>
      </c>
      <c r="C91" s="5" t="n">
        <v>0</v>
      </c>
    </row>
    <row r="92" spans="1:3">
      <c r="A92" s="4" t="s">
        <v>504</v>
      </c>
      <c r="B92" s="5" t="n">
        <v>23</v>
      </c>
      <c r="C92" s="5" t="n">
        <v>89</v>
      </c>
    </row>
    <row r="93" spans="1:3">
      <c r="A93" s="4" t="s">
        <v>509</v>
      </c>
    </row>
    <row r="94" spans="1:3">
      <c r="A94" s="3" t="s">
        <v>494</v>
      </c>
    </row>
    <row r="95" spans="1:3">
      <c r="A95" s="4" t="s">
        <v>503</v>
      </c>
      <c r="B95" s="5" t="n">
        <v>154</v>
      </c>
      <c r="C95" s="5" t="n">
        <v>390</v>
      </c>
    </row>
    <row r="96" spans="1:3">
      <c r="A96" s="4" t="s">
        <v>498</v>
      </c>
      <c r="B96" s="5" t="n">
        <v>0</v>
      </c>
      <c r="C96" s="5" t="n">
        <v>2</v>
      </c>
    </row>
    <row r="97" spans="1:3">
      <c r="A97" s="4" t="s">
        <v>499</v>
      </c>
      <c r="B97" s="5" t="n">
        <v>-3</v>
      </c>
      <c r="C97" s="5" t="n">
        <v>0</v>
      </c>
    </row>
    <row r="98" spans="1:3">
      <c r="A98" s="4" t="s">
        <v>504</v>
      </c>
      <c r="B98" s="5" t="n">
        <v>151</v>
      </c>
      <c r="C98" s="5" t="n">
        <v>392</v>
      </c>
    </row>
    <row r="99" spans="1:3">
      <c r="A99" s="4" t="s">
        <v>510</v>
      </c>
    </row>
    <row r="100" spans="1:3">
      <c r="A100" s="3" t="s">
        <v>494</v>
      </c>
    </row>
    <row r="101" spans="1:3">
      <c r="A101" s="4" t="s">
        <v>503</v>
      </c>
      <c r="B101" s="5" t="n">
        <v>58</v>
      </c>
      <c r="C101" s="5" t="n">
        <v>140</v>
      </c>
    </row>
    <row r="102" spans="1:3">
      <c r="A102" s="4" t="s">
        <v>498</v>
      </c>
      <c r="B102" s="5" t="n">
        <v>1</v>
      </c>
      <c r="C102" s="5" t="n">
        <v>10</v>
      </c>
    </row>
    <row r="103" spans="1:3">
      <c r="A103" s="4" t="s">
        <v>499</v>
      </c>
      <c r="B103" s="5" t="n">
        <v>0</v>
      </c>
      <c r="C103" s="5" t="n">
        <v>0</v>
      </c>
    </row>
    <row r="104" spans="1:3">
      <c r="A104" s="4" t="s">
        <v>504</v>
      </c>
      <c r="B104" s="5" t="n">
        <v>59</v>
      </c>
      <c r="C104" s="5" t="n">
        <v>150</v>
      </c>
    </row>
    <row r="105" spans="1:3">
      <c r="A105" s="4" t="s">
        <v>511</v>
      </c>
    </row>
    <row r="106" spans="1:3">
      <c r="A106" s="3" t="s">
        <v>494</v>
      </c>
    </row>
    <row r="107" spans="1:3">
      <c r="A107" s="4" t="s">
        <v>503</v>
      </c>
      <c r="B107" s="5" t="n">
        <v>39</v>
      </c>
      <c r="C107" s="5" t="n">
        <v>105</v>
      </c>
    </row>
    <row r="108" spans="1:3">
      <c r="A108" s="4" t="s">
        <v>498</v>
      </c>
      <c r="B108" s="5" t="n">
        <v>4</v>
      </c>
      <c r="C108" s="5" t="n">
        <v>7</v>
      </c>
    </row>
    <row r="109" spans="1:3">
      <c r="A109" s="4" t="s">
        <v>499</v>
      </c>
      <c r="B109" s="5" t="n">
        <v>0</v>
      </c>
      <c r="C109" s="5" t="n">
        <v>0</v>
      </c>
    </row>
    <row r="110" spans="1:3">
      <c r="A110" s="4" t="s">
        <v>504</v>
      </c>
      <c r="B110" s="5" t="n">
        <v>43</v>
      </c>
      <c r="C110" s="5" t="n">
        <v>112</v>
      </c>
    </row>
    <row r="111" spans="1:3">
      <c r="A111" s="4" t="s">
        <v>512</v>
      </c>
    </row>
    <row r="112" spans="1:3">
      <c r="A112" s="3" t="s">
        <v>494</v>
      </c>
    </row>
    <row r="113" spans="1:3">
      <c r="A113" s="4" t="s">
        <v>503</v>
      </c>
      <c r="B113" s="5" t="n">
        <v>54</v>
      </c>
      <c r="C113" s="5" t="n">
        <v>136</v>
      </c>
    </row>
    <row r="114" spans="1:3">
      <c r="A114" s="4" t="s">
        <v>498</v>
      </c>
      <c r="B114" s="5" t="n">
        <v>0</v>
      </c>
      <c r="C114" s="5" t="n">
        <v>0</v>
      </c>
    </row>
    <row r="115" spans="1:3">
      <c r="A115" s="4" t="s">
        <v>499</v>
      </c>
      <c r="B115" s="5" t="n">
        <v>-1</v>
      </c>
      <c r="C115" s="5" t="n">
        <v>0</v>
      </c>
    </row>
    <row r="116" spans="1:3">
      <c r="A116" s="4" t="s">
        <v>504</v>
      </c>
      <c r="B116" s="5" t="n">
        <v>53</v>
      </c>
      <c r="C116" s="5" t="n">
        <v>136</v>
      </c>
    </row>
    <row r="117" spans="1:3">
      <c r="A117" s="4" t="s">
        <v>364</v>
      </c>
    </row>
    <row r="118" spans="1:3">
      <c r="A118" s="3" t="s">
        <v>494</v>
      </c>
    </row>
    <row r="119" spans="1:3">
      <c r="A119" s="4" t="s">
        <v>503</v>
      </c>
      <c r="B119" s="5" t="n">
        <v>1535</v>
      </c>
      <c r="C119" s="5" t="n">
        <v>389</v>
      </c>
    </row>
    <row r="120" spans="1:3">
      <c r="A120" s="4" t="s">
        <v>498</v>
      </c>
      <c r="B120" s="5" t="n">
        <v>5</v>
      </c>
      <c r="C120" s="5" t="n">
        <v>5</v>
      </c>
    </row>
    <row r="121" spans="1:3">
      <c r="A121" s="4" t="s">
        <v>499</v>
      </c>
      <c r="B121" s="5" t="n">
        <v>-16</v>
      </c>
      <c r="C121" s="5" t="n">
        <v>0</v>
      </c>
    </row>
    <row r="122" spans="1:3">
      <c r="A122" s="4" t="s">
        <v>504</v>
      </c>
      <c r="B122" s="6" t="n">
        <v>1524</v>
      </c>
      <c r="C122" s="5" t="n">
        <v>394</v>
      </c>
    </row>
    <row r="123" spans="1:3">
      <c r="A123" s="4" t="s">
        <v>513</v>
      </c>
    </row>
    <row r="124" spans="1:3">
      <c r="A124" s="3" t="s">
        <v>494</v>
      </c>
    </row>
    <row r="125" spans="1:3">
      <c r="A125" s="4" t="s">
        <v>503</v>
      </c>
      <c r="C125" s="5" t="n">
        <v>147</v>
      </c>
    </row>
    <row r="126" spans="1:3">
      <c r="A126" s="4" t="s">
        <v>498</v>
      </c>
      <c r="C126" s="5" t="n">
        <v>5</v>
      </c>
    </row>
    <row r="127" spans="1:3">
      <c r="A127" s="4" t="s">
        <v>499</v>
      </c>
      <c r="C127" s="5" t="n">
        <v>0</v>
      </c>
    </row>
    <row r="128" spans="1:3">
      <c r="A128" s="4" t="s">
        <v>504</v>
      </c>
      <c r="C128" s="6" t="n">
        <v>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14</v>
      </c>
      <c r="B1" s="2" t="s">
        <v>1</v>
      </c>
    </row>
    <row r="2" spans="1:2">
      <c r="B2" s="2" t="s">
        <v>515</v>
      </c>
    </row>
    <row r="3" spans="1:2">
      <c r="A3" s="3" t="s">
        <v>158</v>
      </c>
    </row>
    <row r="4" spans="1:2">
      <c r="A4" s="4" t="s">
        <v>516</v>
      </c>
      <c r="B4" s="4" t="s">
        <v>517</v>
      </c>
    </row>
    <row r="5" spans="1:2">
      <c r="A5" s="4" t="s">
        <v>518</v>
      </c>
      <c r="B5" s="6" t="n">
        <v>250000</v>
      </c>
    </row>
    <row r="6" spans="1:2">
      <c r="A6" s="4" t="s">
        <v>519</v>
      </c>
      <c r="B6"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39</v>
      </c>
    </row>
    <row r="3" spans="1:4">
      <c r="A3" s="3" t="s">
        <v>522</v>
      </c>
    </row>
    <row r="4" spans="1:4">
      <c r="A4" s="4" t="s">
        <v>523</v>
      </c>
      <c r="B4" s="6" t="n">
        <v>46</v>
      </c>
      <c r="C4" s="6" t="n">
        <v>251</v>
      </c>
      <c r="D4" s="6" t="n">
        <v>59</v>
      </c>
    </row>
    <row r="5" spans="1:4">
      <c r="A5" s="4" t="s">
        <v>524</v>
      </c>
      <c r="B5" s="5" t="n">
        <v>-2</v>
      </c>
      <c r="C5" s="5" t="n">
        <v>-1</v>
      </c>
      <c r="D5" s="5" t="n">
        <v>-3</v>
      </c>
    </row>
    <row r="6" spans="1:4">
      <c r="A6" s="4" t="s">
        <v>525</v>
      </c>
      <c r="B6" s="6" t="n">
        <v>-3</v>
      </c>
      <c r="C6" s="6" t="n">
        <v>-24</v>
      </c>
      <c r="D6" s="6" t="n">
        <v>-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6" t="n">
        <v>3540</v>
      </c>
      <c r="C3" s="6" t="n">
        <v>4198</v>
      </c>
    </row>
    <row r="4" spans="1:3">
      <c r="A4" s="4" t="s">
        <v>74</v>
      </c>
      <c r="B4" s="5" t="n">
        <v>1219</v>
      </c>
      <c r="C4" s="5" t="n">
        <v>1087</v>
      </c>
    </row>
    <row r="5" spans="1:3">
      <c r="A5" s="4" t="s">
        <v>75</v>
      </c>
      <c r="B5" s="5" t="n">
        <v>5829</v>
      </c>
      <c r="C5" s="5" t="n">
        <v>5692</v>
      </c>
    </row>
    <row r="6" spans="1:3">
      <c r="A6" s="4" t="s">
        <v>76</v>
      </c>
      <c r="B6" s="5" t="n">
        <v>69647</v>
      </c>
      <c r="C6" s="5" t="n">
        <v>68462</v>
      </c>
    </row>
    <row r="7" spans="1:3">
      <c r="A7" s="4" t="s">
        <v>77</v>
      </c>
      <c r="B7" s="5" t="n">
        <v>38697</v>
      </c>
      <c r="C7" s="5" t="n">
        <v>38152</v>
      </c>
    </row>
    <row r="8" spans="1:3">
      <c r="A8" s="4" t="s">
        <v>78</v>
      </c>
      <c r="B8" s="5" t="n">
        <v>1614</v>
      </c>
      <c r="C8" s="5" t="n">
        <v>2044</v>
      </c>
    </row>
    <row r="9" spans="1:3">
      <c r="A9" s="4" t="s">
        <v>79</v>
      </c>
      <c r="B9" s="5" t="n">
        <v>120546</v>
      </c>
      <c r="C9" s="5" t="n">
        <v>119635</v>
      </c>
    </row>
    <row r="10" spans="1:3">
      <c r="A10" s="3" t="s">
        <v>80</v>
      </c>
    </row>
    <row r="11" spans="1:3">
      <c r="A11" s="4" t="s">
        <v>81</v>
      </c>
      <c r="B11" s="5" t="n">
        <v>98353</v>
      </c>
      <c r="C11" s="5" t="n">
        <v>98233</v>
      </c>
    </row>
    <row r="12" spans="1:3">
      <c r="A12" s="4" t="s">
        <v>82</v>
      </c>
      <c r="B12" s="5" t="n">
        <v>5326</v>
      </c>
      <c r="C12" s="5" t="n">
        <v>7926</v>
      </c>
    </row>
    <row r="13" spans="1:3">
      <c r="A13" s="4" t="s">
        <v>83</v>
      </c>
      <c r="B13" s="5" t="n">
        <v>3987</v>
      </c>
      <c r="C13" s="5" t="n">
        <v>3952</v>
      </c>
    </row>
    <row r="14" spans="1:3">
      <c r="A14" s="4" t="s">
        <v>84</v>
      </c>
      <c r="B14" s="5" t="n">
        <v>107666</v>
      </c>
      <c r="C14" s="5" t="n">
        <v>110111</v>
      </c>
    </row>
    <row r="15" spans="1:3">
      <c r="A15" s="4" t="s">
        <v>85</v>
      </c>
      <c r="B15" s="4" t="s">
        <v>86</v>
      </c>
      <c r="C15" s="4" t="s">
        <v>86</v>
      </c>
    </row>
    <row r="16" spans="1:3">
      <c r="A16" s="3" t="s">
        <v>87</v>
      </c>
    </row>
    <row r="17" spans="1:3">
      <c r="A17" s="4" t="s">
        <v>88</v>
      </c>
      <c r="B17" s="5" t="n">
        <v>915</v>
      </c>
      <c r="C17" s="5" t="n">
        <v>915</v>
      </c>
    </row>
    <row r="18" spans="1:3">
      <c r="A18" s="4" t="s">
        <v>89</v>
      </c>
      <c r="B18" s="5" t="n">
        <v>2</v>
      </c>
      <c r="C18" s="5" t="n">
        <v>2</v>
      </c>
    </row>
    <row r="19" spans="1:3">
      <c r="A19" s="4" t="s">
        <v>90</v>
      </c>
      <c r="B19" s="5" t="n">
        <v>-29</v>
      </c>
      <c r="C19" s="5" t="n">
        <v>25</v>
      </c>
    </row>
    <row r="20" spans="1:3">
      <c r="A20" s="4" t="s">
        <v>91</v>
      </c>
      <c r="B20" s="5" t="n">
        <v>11992</v>
      </c>
      <c r="C20" s="5" t="n">
        <v>8582</v>
      </c>
    </row>
    <row r="21" spans="1:3">
      <c r="A21" s="4" t="s">
        <v>92</v>
      </c>
      <c r="B21" s="5" t="n">
        <v>12880</v>
      </c>
      <c r="C21" s="5" t="n">
        <v>9524</v>
      </c>
    </row>
    <row r="22" spans="1:3">
      <c r="A22" s="4" t="s">
        <v>93</v>
      </c>
      <c r="B22" s="6" t="n">
        <v>120546</v>
      </c>
      <c r="C22" s="6" t="n">
        <v>119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6</v>
      </c>
      <c r="B1" s="2" t="s">
        <v>515</v>
      </c>
    </row>
    <row r="2" spans="1:3">
      <c r="A2" s="3" t="s">
        <v>527</v>
      </c>
    </row>
    <row r="3" spans="1:3">
      <c r="A3" s="4" t="s">
        <v>528</v>
      </c>
      <c r="B3" s="6" t="n">
        <v>2089</v>
      </c>
    </row>
    <row r="4" spans="1:3">
      <c r="A4" s="4" t="s">
        <v>529</v>
      </c>
      <c r="B4" s="5" t="n">
        <v>1247</v>
      </c>
    </row>
    <row r="5" spans="1:3">
      <c r="A5" s="4" t="s">
        <v>530</v>
      </c>
      <c r="B5" s="5" t="n">
        <v>151</v>
      </c>
    </row>
    <row r="6" spans="1:3">
      <c r="A6" s="4" t="s">
        <v>531</v>
      </c>
      <c r="B6" s="5" t="n">
        <v>74</v>
      </c>
    </row>
    <row r="7" spans="1:3">
      <c r="A7" s="4" t="s">
        <v>532</v>
      </c>
      <c r="B7" s="5" t="n">
        <v>108</v>
      </c>
      <c r="C7" s="4" t="s">
        <v>533</v>
      </c>
    </row>
    <row r="8" spans="1:3">
      <c r="A8" s="4" t="s">
        <v>495</v>
      </c>
      <c r="B8" s="5" t="n">
        <v>3669</v>
      </c>
    </row>
    <row r="9" spans="1:3">
      <c r="A9" s="3" t="s">
        <v>534</v>
      </c>
    </row>
    <row r="10" spans="1:3">
      <c r="A10" s="4" t="s">
        <v>535</v>
      </c>
      <c r="B10" s="5" t="n">
        <v>2082</v>
      </c>
    </row>
    <row r="11" spans="1:3">
      <c r="A11" s="4" t="s">
        <v>536</v>
      </c>
      <c r="B11" s="5" t="n">
        <v>1235</v>
      </c>
    </row>
    <row r="12" spans="1:3">
      <c r="A12" s="4" t="s">
        <v>537</v>
      </c>
      <c r="B12" s="5" t="n">
        <v>146</v>
      </c>
    </row>
    <row r="13" spans="1:3">
      <c r="A13" s="4" t="s">
        <v>538</v>
      </c>
      <c r="B13" s="5" t="n">
        <v>73</v>
      </c>
    </row>
    <row r="14" spans="1:3">
      <c r="A14" s="4" t="s">
        <v>539</v>
      </c>
      <c r="B14" s="5" t="n">
        <v>109</v>
      </c>
      <c r="C14" s="4" t="s">
        <v>533</v>
      </c>
    </row>
    <row r="15" spans="1:3">
      <c r="A15" s="4" t="s">
        <v>540</v>
      </c>
      <c r="B15" s="6" t="n">
        <v>3645</v>
      </c>
    </row>
    <row r="16" spans="1:3"/>
    <row r="17" spans="1:3">
      <c r="A17" s="4" t="s">
        <v>533</v>
      </c>
      <c r="B17" s="4" t="s">
        <v>541</v>
      </c>
    </row>
  </sheetData>
  <mergeCells count="3">
    <mergeCell ref="B1:C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5</v>
      </c>
      <c r="D1" s="2" t="s">
        <v>39</v>
      </c>
    </row>
    <row r="2" spans="1:4">
      <c r="A2" s="3" t="s">
        <v>543</v>
      </c>
    </row>
    <row r="3" spans="1:4">
      <c r="A3" s="4" t="s">
        <v>544</v>
      </c>
      <c r="B3" s="6" t="n">
        <v>70815</v>
      </c>
      <c r="C3" s="6" t="n">
        <v>69308</v>
      </c>
    </row>
    <row r="4" spans="1:4">
      <c r="A4" s="4" t="s">
        <v>76</v>
      </c>
      <c r="B4" s="5" t="n">
        <v>69647</v>
      </c>
      <c r="C4" s="5" t="n">
        <v>68462</v>
      </c>
    </row>
    <row r="5" spans="1:4">
      <c r="A5" s="4" t="s">
        <v>545</v>
      </c>
    </row>
    <row r="6" spans="1:4">
      <c r="A6" s="3" t="s">
        <v>543</v>
      </c>
    </row>
    <row r="7" spans="1:4">
      <c r="A7" s="4" t="s">
        <v>544</v>
      </c>
      <c r="B7" s="5" t="n">
        <v>70815</v>
      </c>
      <c r="C7" s="5" t="n">
        <v>69308</v>
      </c>
    </row>
    <row r="8" spans="1:4">
      <c r="A8" s="4" t="s">
        <v>546</v>
      </c>
      <c r="B8" s="5" t="n">
        <v>630</v>
      </c>
      <c r="C8" s="5" t="n">
        <v>644</v>
      </c>
    </row>
    <row r="9" spans="1:4">
      <c r="A9" s="4" t="s">
        <v>547</v>
      </c>
      <c r="B9" s="5" t="n">
        <v>-1335</v>
      </c>
      <c r="C9" s="5" t="n">
        <v>-1023</v>
      </c>
    </row>
    <row r="10" spans="1:4">
      <c r="A10" s="4" t="s">
        <v>548</v>
      </c>
      <c r="B10" s="5" t="n">
        <v>-463</v>
      </c>
      <c r="C10" s="5" t="n">
        <v>-467</v>
      </c>
      <c r="D10" s="6" t="n">
        <v>-421</v>
      </c>
    </row>
    <row r="11" spans="1:4">
      <c r="A11" s="4" t="s">
        <v>76</v>
      </c>
      <c r="B11" s="5" t="n">
        <v>69647</v>
      </c>
      <c r="C11" s="5" t="n">
        <v>68462</v>
      </c>
    </row>
    <row r="12" spans="1:4">
      <c r="A12" s="4" t="s">
        <v>549</v>
      </c>
    </row>
    <row r="13" spans="1:4">
      <c r="A13" s="3" t="s">
        <v>543</v>
      </c>
    </row>
    <row r="14" spans="1:4">
      <c r="A14" s="4" t="s">
        <v>544</v>
      </c>
      <c r="B14" s="5" t="n">
        <v>41265</v>
      </c>
      <c r="C14" s="5" t="n">
        <v>38338</v>
      </c>
    </row>
    <row r="15" spans="1:4">
      <c r="A15" s="4" t="s">
        <v>550</v>
      </c>
    </row>
    <row r="16" spans="1:4">
      <c r="A16" s="3" t="s">
        <v>543</v>
      </c>
    </row>
    <row r="17" spans="1:4">
      <c r="A17" s="4" t="s">
        <v>544</v>
      </c>
      <c r="B17" s="5" t="n">
        <v>12130</v>
      </c>
      <c r="C17" s="5" t="n">
        <v>13071</v>
      </c>
    </row>
    <row r="18" spans="1:4">
      <c r="A18" s="4" t="s">
        <v>551</v>
      </c>
    </row>
    <row r="19" spans="1:4">
      <c r="A19" s="3" t="s">
        <v>543</v>
      </c>
    </row>
    <row r="20" spans="1:4">
      <c r="A20" s="4" t="s">
        <v>544</v>
      </c>
      <c r="B20" s="5" t="n">
        <v>17420</v>
      </c>
      <c r="C20" s="5" t="n">
        <v>17899</v>
      </c>
    </row>
    <row r="21" spans="1:4">
      <c r="A21" s="4" t="s">
        <v>548</v>
      </c>
      <c r="B21" s="5" t="n">
        <v>-151</v>
      </c>
      <c r="C21" s="5" t="n">
        <v>-123</v>
      </c>
    </row>
    <row r="22" spans="1:4">
      <c r="A22" s="4" t="s">
        <v>552</v>
      </c>
    </row>
    <row r="23" spans="1:4">
      <c r="A23" s="3" t="s">
        <v>543</v>
      </c>
    </row>
    <row r="24" spans="1:4">
      <c r="A24" s="4" t="s">
        <v>548</v>
      </c>
      <c r="B24" s="6" t="n">
        <v>-312</v>
      </c>
      <c r="C24" s="6" t="n">
        <v>-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15</v>
      </c>
    </row>
    <row r="2" spans="1:2">
      <c r="A2" s="4" t="s">
        <v>554</v>
      </c>
    </row>
    <row r="3" spans="1:2">
      <c r="A3" s="3" t="s">
        <v>543</v>
      </c>
    </row>
    <row r="4" spans="1:2">
      <c r="A4" s="5" t="n">
        <v>2019</v>
      </c>
      <c r="B4" s="6" t="n">
        <v>14348</v>
      </c>
    </row>
    <row r="5" spans="1:2">
      <c r="A5" s="5" t="n">
        <v>2020</v>
      </c>
      <c r="B5" s="5" t="n">
        <v>12838</v>
      </c>
    </row>
    <row r="6" spans="1:2">
      <c r="A6" s="5" t="n">
        <v>2021</v>
      </c>
      <c r="B6" s="5" t="n">
        <v>10702</v>
      </c>
    </row>
    <row r="7" spans="1:2">
      <c r="A7" s="5" t="n">
        <v>2022</v>
      </c>
      <c r="B7" s="5" t="n">
        <v>8051</v>
      </c>
    </row>
    <row r="8" spans="1:2">
      <c r="A8" s="5" t="n">
        <v>2023</v>
      </c>
      <c r="B8" s="5" t="n">
        <v>5232</v>
      </c>
    </row>
    <row r="9" spans="1:2">
      <c r="A9" s="4" t="s">
        <v>555</v>
      </c>
      <c r="B9" s="5" t="n">
        <v>2224</v>
      </c>
    </row>
    <row r="10" spans="1:2">
      <c r="A10" s="4" t="s">
        <v>104</v>
      </c>
      <c r="B10" s="5" t="n">
        <v>53395</v>
      </c>
    </row>
    <row r="11" spans="1:2">
      <c r="A11" s="4" t="s">
        <v>556</v>
      </c>
    </row>
    <row r="12" spans="1:2">
      <c r="A12" s="3" t="s">
        <v>543</v>
      </c>
    </row>
    <row r="13" spans="1:2">
      <c r="A13" s="5" t="n">
        <v>2019</v>
      </c>
      <c r="B13" s="5" t="n">
        <v>13220</v>
      </c>
    </row>
    <row r="14" spans="1:2">
      <c r="A14" s="5" t="n">
        <v>2020</v>
      </c>
      <c r="B14" s="5" t="n">
        <v>1527</v>
      </c>
    </row>
    <row r="15" spans="1:2">
      <c r="A15" s="5" t="n">
        <v>2021</v>
      </c>
      <c r="B15" s="5" t="n">
        <v>772</v>
      </c>
    </row>
    <row r="16" spans="1:2">
      <c r="A16" s="5" t="n">
        <v>2022</v>
      </c>
      <c r="B16" s="5" t="n">
        <v>667</v>
      </c>
    </row>
    <row r="17" spans="1:2">
      <c r="A17" s="5" t="n">
        <v>2023</v>
      </c>
      <c r="B17" s="5" t="n">
        <v>515</v>
      </c>
    </row>
    <row r="18" spans="1:2">
      <c r="A18" s="4" t="s">
        <v>555</v>
      </c>
      <c r="B18" s="5" t="n">
        <v>719</v>
      </c>
    </row>
    <row r="19" spans="1:2">
      <c r="A19" s="4" t="s">
        <v>104</v>
      </c>
      <c r="B19" s="6" t="n">
        <v>17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558</v>
      </c>
    </row>
    <row r="3" spans="1:3">
      <c r="A3" s="4" t="s">
        <v>559</v>
      </c>
      <c r="B3" s="6" t="n">
        <v>69979</v>
      </c>
      <c r="C3" s="6" t="n">
        <v>68527</v>
      </c>
    </row>
    <row r="4" spans="1:3">
      <c r="A4" s="4" t="s">
        <v>560</v>
      </c>
      <c r="B4" s="5" t="n">
        <v>836</v>
      </c>
      <c r="C4" s="5" t="n">
        <v>781</v>
      </c>
    </row>
    <row r="5" spans="1:3">
      <c r="A5" s="4" t="s">
        <v>561</v>
      </c>
      <c r="B5" s="5" t="n">
        <v>70815</v>
      </c>
      <c r="C5" s="5" t="n">
        <v>69308</v>
      </c>
    </row>
    <row r="6" spans="1:3">
      <c r="A6" s="4" t="s">
        <v>562</v>
      </c>
    </row>
    <row r="7" spans="1:3">
      <c r="A7" s="3" t="s">
        <v>558</v>
      </c>
    </row>
    <row r="8" spans="1:3">
      <c r="A8" s="4" t="s">
        <v>559</v>
      </c>
      <c r="B8" s="5" t="n">
        <v>52559</v>
      </c>
      <c r="C8" s="5" t="n">
        <v>50631</v>
      </c>
    </row>
    <row r="9" spans="1:3">
      <c r="A9" s="4" t="s">
        <v>560</v>
      </c>
      <c r="B9" s="5" t="n">
        <v>836</v>
      </c>
      <c r="C9" s="5" t="n">
        <v>778</v>
      </c>
    </row>
    <row r="10" spans="1:3">
      <c r="A10" s="4" t="s">
        <v>561</v>
      </c>
      <c r="B10" s="5" t="n">
        <v>53395</v>
      </c>
      <c r="C10" s="5" t="n">
        <v>51409</v>
      </c>
    </row>
    <row r="11" spans="1:3">
      <c r="A11" s="4" t="s">
        <v>563</v>
      </c>
    </row>
    <row r="12" spans="1:3">
      <c r="A12" s="3" t="s">
        <v>558</v>
      </c>
    </row>
    <row r="13" spans="1:3">
      <c r="A13" s="4" t="s">
        <v>559</v>
      </c>
      <c r="B13" s="5" t="n">
        <v>10513</v>
      </c>
      <c r="C13" s="5" t="n">
        <v>10951</v>
      </c>
    </row>
    <row r="14" spans="1:3">
      <c r="A14" s="4" t="s">
        <v>560</v>
      </c>
      <c r="B14" s="5" t="n">
        <v>0</v>
      </c>
      <c r="C14" s="5" t="n">
        <v>0</v>
      </c>
    </row>
    <row r="15" spans="1:3">
      <c r="A15" s="4" t="s">
        <v>561</v>
      </c>
      <c r="B15" s="5" t="n">
        <v>10513</v>
      </c>
      <c r="C15" s="5" t="n">
        <v>10951</v>
      </c>
    </row>
    <row r="16" spans="1:3">
      <c r="A16" s="4" t="s">
        <v>564</v>
      </c>
    </row>
    <row r="17" spans="1:3">
      <c r="A17" s="3" t="s">
        <v>558</v>
      </c>
    </row>
    <row r="18" spans="1:3">
      <c r="A18" s="4" t="s">
        <v>561</v>
      </c>
      <c r="B18" s="5" t="n">
        <v>9451</v>
      </c>
      <c r="C18" s="5" t="n">
        <v>9592</v>
      </c>
    </row>
    <row r="19" spans="1:3">
      <c r="A19" s="4" t="s">
        <v>565</v>
      </c>
    </row>
    <row r="20" spans="1:3">
      <c r="A20" s="3" t="s">
        <v>558</v>
      </c>
    </row>
    <row r="21" spans="1:3">
      <c r="A21" s="4" t="s">
        <v>561</v>
      </c>
      <c r="B21" s="5" t="n">
        <v>946</v>
      </c>
      <c r="C21" s="5" t="n">
        <v>1269</v>
      </c>
    </row>
    <row r="22" spans="1:3">
      <c r="A22" s="4" t="s">
        <v>566</v>
      </c>
    </row>
    <row r="23" spans="1:3">
      <c r="A23" s="3" t="s">
        <v>558</v>
      </c>
    </row>
    <row r="24" spans="1:3">
      <c r="A24" s="4" t="s">
        <v>561</v>
      </c>
      <c r="B24" s="5" t="n">
        <v>75</v>
      </c>
      <c r="C24" s="5" t="n">
        <v>12</v>
      </c>
    </row>
    <row r="25" spans="1:3">
      <c r="A25" s="4" t="s">
        <v>567</v>
      </c>
    </row>
    <row r="26" spans="1:3">
      <c r="A26" s="3" t="s">
        <v>558</v>
      </c>
    </row>
    <row r="27" spans="1:3">
      <c r="A27" s="4" t="s">
        <v>561</v>
      </c>
      <c r="B27" s="5" t="n">
        <v>41</v>
      </c>
      <c r="C27" s="5" t="n">
        <v>78</v>
      </c>
    </row>
    <row r="28" spans="1:3">
      <c r="A28" s="4" t="s">
        <v>568</v>
      </c>
    </row>
    <row r="29" spans="1:3">
      <c r="A29" s="3" t="s">
        <v>558</v>
      </c>
    </row>
    <row r="30" spans="1:3">
      <c r="A30" s="4" t="s">
        <v>559</v>
      </c>
      <c r="B30" s="5" t="n">
        <v>4630</v>
      </c>
      <c r="C30" s="5" t="n">
        <v>4713</v>
      </c>
    </row>
    <row r="31" spans="1:3">
      <c r="A31" s="4" t="s">
        <v>560</v>
      </c>
      <c r="B31" s="5" t="n">
        <v>0</v>
      </c>
      <c r="C31" s="5" t="n">
        <v>0</v>
      </c>
    </row>
    <row r="32" spans="1:3">
      <c r="A32" s="4" t="s">
        <v>561</v>
      </c>
      <c r="B32" s="5" t="n">
        <v>4630</v>
      </c>
      <c r="C32" s="5" t="n">
        <v>4713</v>
      </c>
    </row>
    <row r="33" spans="1:3">
      <c r="A33" s="4" t="s">
        <v>569</v>
      </c>
    </row>
    <row r="34" spans="1:3">
      <c r="A34" s="3" t="s">
        <v>558</v>
      </c>
    </row>
    <row r="35" spans="1:3">
      <c r="A35" s="4" t="s">
        <v>561</v>
      </c>
      <c r="B35" s="5" t="n">
        <v>4070</v>
      </c>
      <c r="C35" s="5" t="n">
        <v>4010</v>
      </c>
    </row>
    <row r="36" spans="1:3">
      <c r="A36" s="4" t="s">
        <v>570</v>
      </c>
    </row>
    <row r="37" spans="1:3">
      <c r="A37" s="3" t="s">
        <v>558</v>
      </c>
    </row>
    <row r="38" spans="1:3">
      <c r="A38" s="4" t="s">
        <v>561</v>
      </c>
      <c r="B38" s="5" t="n">
        <v>484</v>
      </c>
      <c r="C38" s="5" t="n">
        <v>613</v>
      </c>
    </row>
    <row r="39" spans="1:3">
      <c r="A39" s="4" t="s">
        <v>571</v>
      </c>
    </row>
    <row r="40" spans="1:3">
      <c r="A40" s="3" t="s">
        <v>558</v>
      </c>
    </row>
    <row r="41" spans="1:3">
      <c r="A41" s="4" t="s">
        <v>561</v>
      </c>
      <c r="B41" s="5" t="n">
        <v>29</v>
      </c>
      <c r="C41" s="5" t="n">
        <v>45</v>
      </c>
    </row>
    <row r="42" spans="1:3">
      <c r="A42" s="4" t="s">
        <v>572</v>
      </c>
    </row>
    <row r="43" spans="1:3">
      <c r="A43" s="3" t="s">
        <v>558</v>
      </c>
    </row>
    <row r="44" spans="1:3">
      <c r="A44" s="4" t="s">
        <v>561</v>
      </c>
      <c r="B44" s="5" t="n">
        <v>47</v>
      </c>
      <c r="C44" s="5" t="n">
        <v>45</v>
      </c>
    </row>
    <row r="45" spans="1:3">
      <c r="A45" s="4" t="s">
        <v>573</v>
      </c>
    </row>
    <row r="46" spans="1:3">
      <c r="A46" s="3" t="s">
        <v>558</v>
      </c>
    </row>
    <row r="47" spans="1:3">
      <c r="A47" s="4" t="s">
        <v>559</v>
      </c>
      <c r="B47" s="5" t="n">
        <v>2277</v>
      </c>
      <c r="C47" s="5" t="n">
        <v>2232</v>
      </c>
    </row>
    <row r="48" spans="1:3">
      <c r="A48" s="4" t="s">
        <v>560</v>
      </c>
      <c r="B48" s="5" t="n">
        <v>0</v>
      </c>
      <c r="C48" s="5" t="n">
        <v>3</v>
      </c>
    </row>
    <row r="49" spans="1:3">
      <c r="A49" s="4" t="s">
        <v>561</v>
      </c>
      <c r="B49" s="5" t="n">
        <v>2277</v>
      </c>
      <c r="C49" s="5" t="n">
        <v>2235</v>
      </c>
    </row>
    <row r="50" spans="1:3">
      <c r="A50" s="4" t="s">
        <v>574</v>
      </c>
    </row>
    <row r="51" spans="1:3">
      <c r="A51" s="3" t="s">
        <v>558</v>
      </c>
    </row>
    <row r="52" spans="1:3">
      <c r="A52" s="4" t="s">
        <v>561</v>
      </c>
      <c r="B52" s="5" t="n">
        <v>2118</v>
      </c>
      <c r="C52" s="5" t="n">
        <v>2082</v>
      </c>
    </row>
    <row r="53" spans="1:3">
      <c r="A53" s="4" t="s">
        <v>575</v>
      </c>
    </row>
    <row r="54" spans="1:3">
      <c r="A54" s="3" t="s">
        <v>558</v>
      </c>
    </row>
    <row r="55" spans="1:3">
      <c r="A55" s="4" t="s">
        <v>561</v>
      </c>
      <c r="B55" s="5" t="n">
        <v>105</v>
      </c>
      <c r="C55" s="5" t="n">
        <v>143</v>
      </c>
    </row>
    <row r="56" spans="1:3">
      <c r="A56" s="4" t="s">
        <v>576</v>
      </c>
    </row>
    <row r="57" spans="1:3">
      <c r="A57" s="3" t="s">
        <v>558</v>
      </c>
    </row>
    <row r="58" spans="1:3">
      <c r="A58" s="4" t="s">
        <v>561</v>
      </c>
      <c r="B58" s="5" t="n">
        <v>33</v>
      </c>
      <c r="C58" s="5" t="n">
        <v>5</v>
      </c>
    </row>
    <row r="59" spans="1:3">
      <c r="A59" s="4" t="s">
        <v>577</v>
      </c>
    </row>
    <row r="60" spans="1:3">
      <c r="A60" s="3" t="s">
        <v>558</v>
      </c>
    </row>
    <row r="61" spans="1:3">
      <c r="A61" s="4" t="s">
        <v>561</v>
      </c>
      <c r="B61" s="5" t="n">
        <v>21</v>
      </c>
      <c r="C61" s="5" t="n">
        <v>5</v>
      </c>
    </row>
    <row r="62" spans="1:3">
      <c r="A62" s="4" t="s">
        <v>578</v>
      </c>
    </row>
    <row r="63" spans="1:3">
      <c r="A63" s="3" t="s">
        <v>558</v>
      </c>
    </row>
    <row r="64" spans="1:3">
      <c r="A64" s="4" t="s">
        <v>560</v>
      </c>
      <c r="B64" s="5" t="n">
        <v>613</v>
      </c>
      <c r="C64" s="5" t="n">
        <v>589</v>
      </c>
    </row>
    <row r="65" spans="1:3">
      <c r="A65" s="4" t="s">
        <v>579</v>
      </c>
    </row>
    <row r="66" spans="1:3">
      <c r="A66" s="3" t="s">
        <v>558</v>
      </c>
    </row>
    <row r="67" spans="1:3">
      <c r="A67" s="4" t="s">
        <v>560</v>
      </c>
      <c r="B67" s="5" t="n">
        <v>613</v>
      </c>
      <c r="C67" s="5" t="n">
        <v>586</v>
      </c>
    </row>
    <row r="68" spans="1:3">
      <c r="A68" s="4" t="s">
        <v>580</v>
      </c>
    </row>
    <row r="69" spans="1:3">
      <c r="A69" s="3" t="s">
        <v>558</v>
      </c>
    </row>
    <row r="70" spans="1:3">
      <c r="A70" s="4" t="s">
        <v>560</v>
      </c>
      <c r="B70" s="5" t="n">
        <v>0</v>
      </c>
      <c r="C70" s="5" t="n">
        <v>0</v>
      </c>
    </row>
    <row r="71" spans="1:3">
      <c r="A71" s="4" t="s">
        <v>581</v>
      </c>
    </row>
    <row r="72" spans="1:3">
      <c r="A72" s="3" t="s">
        <v>558</v>
      </c>
    </row>
    <row r="73" spans="1:3">
      <c r="A73" s="4" t="s">
        <v>560</v>
      </c>
      <c r="B73" s="5" t="n">
        <v>0</v>
      </c>
      <c r="C73" s="5" t="n">
        <v>0</v>
      </c>
    </row>
    <row r="74" spans="1:3">
      <c r="A74" s="4" t="s">
        <v>582</v>
      </c>
    </row>
    <row r="75" spans="1:3">
      <c r="A75" s="3" t="s">
        <v>558</v>
      </c>
    </row>
    <row r="76" spans="1:3">
      <c r="A76" s="4" t="s">
        <v>560</v>
      </c>
      <c r="B76" s="5" t="n">
        <v>0</v>
      </c>
      <c r="C76" s="5" t="n">
        <v>3</v>
      </c>
    </row>
    <row r="77" spans="1:3">
      <c r="A77" s="4" t="s">
        <v>583</v>
      </c>
    </row>
    <row r="78" spans="1:3">
      <c r="A78" s="3" t="s">
        <v>558</v>
      </c>
    </row>
    <row r="79" spans="1:3">
      <c r="A79" s="4" t="s">
        <v>560</v>
      </c>
      <c r="B79" s="5" t="n">
        <v>158</v>
      </c>
      <c r="C79" s="5" t="n">
        <v>129</v>
      </c>
    </row>
    <row r="80" spans="1:3">
      <c r="A80" s="4" t="s">
        <v>584</v>
      </c>
    </row>
    <row r="81" spans="1:3">
      <c r="A81" s="3" t="s">
        <v>558</v>
      </c>
    </row>
    <row r="82" spans="1:3">
      <c r="A82" s="4" t="s">
        <v>560</v>
      </c>
      <c r="B82" s="5" t="n">
        <v>158</v>
      </c>
      <c r="C82" s="5" t="n">
        <v>129</v>
      </c>
    </row>
    <row r="83" spans="1:3">
      <c r="A83" s="4" t="s">
        <v>585</v>
      </c>
    </row>
    <row r="84" spans="1:3">
      <c r="A84" s="3" t="s">
        <v>558</v>
      </c>
    </row>
    <row r="85" spans="1:3">
      <c r="A85" s="4" t="s">
        <v>560</v>
      </c>
      <c r="B85" s="5" t="n">
        <v>0</v>
      </c>
      <c r="C85" s="5" t="n">
        <v>0</v>
      </c>
    </row>
    <row r="86" spans="1:3">
      <c r="A86" s="4" t="s">
        <v>586</v>
      </c>
    </row>
    <row r="87" spans="1:3">
      <c r="A87" s="3" t="s">
        <v>558</v>
      </c>
    </row>
    <row r="88" spans="1:3">
      <c r="A88" s="4" t="s">
        <v>560</v>
      </c>
      <c r="B88" s="5" t="n">
        <v>0</v>
      </c>
      <c r="C88" s="5" t="n">
        <v>0</v>
      </c>
    </row>
    <row r="89" spans="1:3">
      <c r="A89" s="4" t="s">
        <v>587</v>
      </c>
    </row>
    <row r="90" spans="1:3">
      <c r="A90" s="3" t="s">
        <v>558</v>
      </c>
    </row>
    <row r="91" spans="1:3">
      <c r="A91" s="4" t="s">
        <v>560</v>
      </c>
      <c r="B91" s="5" t="n">
        <v>0</v>
      </c>
      <c r="C91" s="5" t="n">
        <v>0</v>
      </c>
    </row>
    <row r="92" spans="1:3">
      <c r="A92" s="4" t="s">
        <v>588</v>
      </c>
    </row>
    <row r="93" spans="1:3">
      <c r="A93" s="3" t="s">
        <v>558</v>
      </c>
    </row>
    <row r="94" spans="1:3">
      <c r="A94" s="4" t="s">
        <v>560</v>
      </c>
      <c r="B94" s="5" t="n">
        <v>65</v>
      </c>
      <c r="C94" s="5" t="n">
        <v>63</v>
      </c>
    </row>
    <row r="95" spans="1:3">
      <c r="A95" s="4" t="s">
        <v>589</v>
      </c>
    </row>
    <row r="96" spans="1:3">
      <c r="A96" s="3" t="s">
        <v>558</v>
      </c>
    </row>
    <row r="97" spans="1:3">
      <c r="A97" s="4" t="s">
        <v>560</v>
      </c>
      <c r="B97" s="5" t="n">
        <v>65</v>
      </c>
      <c r="C97" s="5" t="n">
        <v>63</v>
      </c>
    </row>
    <row r="98" spans="1:3">
      <c r="A98" s="4" t="s">
        <v>590</v>
      </c>
    </row>
    <row r="99" spans="1:3">
      <c r="A99" s="3" t="s">
        <v>558</v>
      </c>
    </row>
    <row r="100" spans="1:3">
      <c r="A100" s="4" t="s">
        <v>560</v>
      </c>
      <c r="B100" s="5" t="n">
        <v>0</v>
      </c>
      <c r="C100" s="5" t="n">
        <v>0</v>
      </c>
    </row>
    <row r="101" spans="1:3">
      <c r="A101" s="4" t="s">
        <v>591</v>
      </c>
    </row>
    <row r="102" spans="1:3">
      <c r="A102" s="3" t="s">
        <v>558</v>
      </c>
    </row>
    <row r="103" spans="1:3">
      <c r="A103" s="4" t="s">
        <v>560</v>
      </c>
      <c r="B103" s="5" t="n">
        <v>0</v>
      </c>
      <c r="C103" s="5" t="n">
        <v>0</v>
      </c>
    </row>
    <row r="104" spans="1:3">
      <c r="A104" s="4" t="s">
        <v>592</v>
      </c>
    </row>
    <row r="105" spans="1:3">
      <c r="A105" s="3" t="s">
        <v>558</v>
      </c>
    </row>
    <row r="106" spans="1:3">
      <c r="A106" s="4" t="s">
        <v>560</v>
      </c>
      <c r="B106" s="6" t="n">
        <v>0</v>
      </c>
      <c r="C10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594</v>
      </c>
    </row>
    <row r="4" spans="1:3">
      <c r="A4" s="4" t="s">
        <v>595</v>
      </c>
      <c r="B4" s="6" t="n">
        <v>248</v>
      </c>
      <c r="C4" s="6" t="n">
        <v>218</v>
      </c>
    </row>
    <row r="5" spans="1:3">
      <c r="A5" s="4" t="s">
        <v>596</v>
      </c>
      <c r="B5" s="5" t="n">
        <v>247</v>
      </c>
      <c r="C5" s="5" t="n">
        <v>239</v>
      </c>
    </row>
    <row r="6" spans="1:3">
      <c r="A6" s="4" t="s">
        <v>594</v>
      </c>
      <c r="B6" s="5" t="n">
        <v>717</v>
      </c>
      <c r="C6" s="5" t="n">
        <v>677</v>
      </c>
    </row>
    <row r="7" spans="1:3">
      <c r="A7" s="3" t="s">
        <v>597</v>
      </c>
    </row>
    <row r="8" spans="1:3">
      <c r="A8" s="4" t="s">
        <v>598</v>
      </c>
      <c r="B8" s="5" t="n">
        <v>248</v>
      </c>
      <c r="C8" s="5" t="n">
        <v>218</v>
      </c>
    </row>
    <row r="9" spans="1:3">
      <c r="A9" s="4" t="s">
        <v>599</v>
      </c>
      <c r="B9" s="5" t="n">
        <v>247</v>
      </c>
      <c r="C9" s="5" t="n">
        <v>239</v>
      </c>
    </row>
    <row r="10" spans="1:3">
      <c r="A10" s="4" t="s">
        <v>597</v>
      </c>
      <c r="B10" s="5" t="n">
        <v>715</v>
      </c>
      <c r="C10" s="5" t="n">
        <v>674</v>
      </c>
    </row>
    <row r="11" spans="1:3">
      <c r="A11" s="4" t="s">
        <v>600</v>
      </c>
      <c r="B11" s="5" t="n">
        <v>70</v>
      </c>
      <c r="C11" s="5" t="n">
        <v>33</v>
      </c>
    </row>
    <row r="12" spans="1:3">
      <c r="A12" s="3" t="s">
        <v>601</v>
      </c>
    </row>
    <row r="13" spans="1:3">
      <c r="A13" s="4" t="s">
        <v>602</v>
      </c>
      <c r="B13" s="5" t="n">
        <v>233</v>
      </c>
      <c r="C13" s="5" t="n">
        <v>206</v>
      </c>
    </row>
    <row r="14" spans="1:3">
      <c r="A14" s="4" t="s">
        <v>603</v>
      </c>
      <c r="B14" s="5" t="n">
        <v>228</v>
      </c>
      <c r="C14" s="5" t="n">
        <v>261</v>
      </c>
    </row>
    <row r="15" spans="1:3">
      <c r="A15" s="4" t="s">
        <v>601</v>
      </c>
      <c r="B15" s="5" t="n">
        <v>683</v>
      </c>
      <c r="C15" s="5" t="n">
        <v>690</v>
      </c>
    </row>
    <row r="16" spans="1:3">
      <c r="A16" s="4" t="s">
        <v>563</v>
      </c>
    </row>
    <row r="17" spans="1:3">
      <c r="A17" s="3" t="s">
        <v>594</v>
      </c>
    </row>
    <row r="18" spans="1:3">
      <c r="A18" s="4" t="s">
        <v>595</v>
      </c>
      <c r="B18" s="5" t="n">
        <v>107</v>
      </c>
      <c r="C18" s="5" t="n">
        <v>93</v>
      </c>
    </row>
    <row r="19" spans="1:3">
      <c r="A19" s="4" t="s">
        <v>596</v>
      </c>
      <c r="B19" s="5" t="n">
        <v>83</v>
      </c>
      <c r="C19" s="5" t="n">
        <v>134</v>
      </c>
    </row>
    <row r="20" spans="1:3">
      <c r="A20" s="4" t="s">
        <v>594</v>
      </c>
      <c r="B20" s="5" t="n">
        <v>190</v>
      </c>
      <c r="C20" s="5" t="n">
        <v>227</v>
      </c>
    </row>
    <row r="21" spans="1:3">
      <c r="A21" s="3" t="s">
        <v>597</v>
      </c>
    </row>
    <row r="22" spans="1:3">
      <c r="A22" s="4" t="s">
        <v>598</v>
      </c>
      <c r="B22" s="5" t="n">
        <v>107</v>
      </c>
      <c r="C22" s="5" t="n">
        <v>93</v>
      </c>
    </row>
    <row r="23" spans="1:3">
      <c r="A23" s="4" t="s">
        <v>599</v>
      </c>
      <c r="B23" s="5" t="n">
        <v>83</v>
      </c>
      <c r="C23" s="5" t="n">
        <v>134</v>
      </c>
    </row>
    <row r="24" spans="1:3">
      <c r="A24" s="4" t="s">
        <v>597</v>
      </c>
      <c r="B24" s="5" t="n">
        <v>190</v>
      </c>
      <c r="C24" s="5" t="n">
        <v>227</v>
      </c>
    </row>
    <row r="25" spans="1:3">
      <c r="A25" s="4" t="s">
        <v>600</v>
      </c>
      <c r="B25" s="5" t="n">
        <v>14</v>
      </c>
      <c r="C25" s="5" t="n">
        <v>12</v>
      </c>
    </row>
    <row r="26" spans="1:3">
      <c r="A26" s="3" t="s">
        <v>601</v>
      </c>
    </row>
    <row r="27" spans="1:3">
      <c r="A27" s="4" t="s">
        <v>602</v>
      </c>
      <c r="B27" s="5" t="n">
        <v>103</v>
      </c>
      <c r="C27" s="5" t="n">
        <v>77</v>
      </c>
    </row>
    <row r="28" spans="1:3">
      <c r="A28" s="4" t="s">
        <v>603</v>
      </c>
      <c r="B28" s="5" t="n">
        <v>104</v>
      </c>
      <c r="C28" s="5" t="n">
        <v>153</v>
      </c>
    </row>
    <row r="29" spans="1:3">
      <c r="A29" s="4" t="s">
        <v>601</v>
      </c>
      <c r="B29" s="5" t="n">
        <v>207</v>
      </c>
      <c r="C29" s="5" t="n">
        <v>230</v>
      </c>
    </row>
    <row r="30" spans="1:3">
      <c r="A30" s="4" t="s">
        <v>568</v>
      </c>
    </row>
    <row r="31" spans="1:3">
      <c r="A31" s="3" t="s">
        <v>594</v>
      </c>
    </row>
    <row r="32" spans="1:3">
      <c r="A32" s="4" t="s">
        <v>595</v>
      </c>
      <c r="B32" s="5" t="n">
        <v>86</v>
      </c>
      <c r="C32" s="5" t="n">
        <v>94</v>
      </c>
    </row>
    <row r="33" spans="1:3">
      <c r="A33" s="4" t="s">
        <v>596</v>
      </c>
      <c r="B33" s="5" t="n">
        <v>142</v>
      </c>
      <c r="C33" s="5" t="n">
        <v>105</v>
      </c>
    </row>
    <row r="34" spans="1:3">
      <c r="A34" s="4" t="s">
        <v>594</v>
      </c>
      <c r="B34" s="5" t="n">
        <v>228</v>
      </c>
      <c r="C34" s="5" t="n">
        <v>199</v>
      </c>
    </row>
    <row r="35" spans="1:3">
      <c r="A35" s="3" t="s">
        <v>597</v>
      </c>
    </row>
    <row r="36" spans="1:3">
      <c r="A36" s="4" t="s">
        <v>598</v>
      </c>
      <c r="B36" s="5" t="n">
        <v>86</v>
      </c>
      <c r="C36" s="5" t="n">
        <v>94</v>
      </c>
    </row>
    <row r="37" spans="1:3">
      <c r="A37" s="4" t="s">
        <v>599</v>
      </c>
      <c r="B37" s="5" t="n">
        <v>142</v>
      </c>
      <c r="C37" s="5" t="n">
        <v>105</v>
      </c>
    </row>
    <row r="38" spans="1:3">
      <c r="A38" s="4" t="s">
        <v>597</v>
      </c>
      <c r="B38" s="5" t="n">
        <v>228</v>
      </c>
      <c r="C38" s="5" t="n">
        <v>199</v>
      </c>
    </row>
    <row r="39" spans="1:3">
      <c r="A39" s="4" t="s">
        <v>600</v>
      </c>
      <c r="B39" s="5" t="n">
        <v>5</v>
      </c>
      <c r="C39" s="5" t="n">
        <v>12</v>
      </c>
    </row>
    <row r="40" spans="1:3">
      <c r="A40" s="3" t="s">
        <v>601</v>
      </c>
    </row>
    <row r="41" spans="1:3">
      <c r="A41" s="4" t="s">
        <v>602</v>
      </c>
      <c r="B41" s="5" t="n">
        <v>88</v>
      </c>
      <c r="C41" s="5" t="n">
        <v>96</v>
      </c>
    </row>
    <row r="42" spans="1:3">
      <c r="A42" s="4" t="s">
        <v>603</v>
      </c>
      <c r="B42" s="5" t="n">
        <v>115</v>
      </c>
      <c r="C42" s="5" t="n">
        <v>107</v>
      </c>
    </row>
    <row r="43" spans="1:3">
      <c r="A43" s="4" t="s">
        <v>601</v>
      </c>
      <c r="B43" s="5" t="n">
        <v>203</v>
      </c>
      <c r="C43" s="5" t="n">
        <v>203</v>
      </c>
    </row>
    <row r="44" spans="1:3">
      <c r="A44" s="4" t="s">
        <v>573</v>
      </c>
    </row>
    <row r="45" spans="1:3">
      <c r="A45" s="3" t="s">
        <v>594</v>
      </c>
    </row>
    <row r="46" spans="1:3">
      <c r="A46" s="4" t="s">
        <v>595</v>
      </c>
      <c r="B46" s="5" t="n">
        <v>55</v>
      </c>
      <c r="C46" s="5" t="n">
        <v>31</v>
      </c>
    </row>
    <row r="47" spans="1:3">
      <c r="A47" s="4" t="s">
        <v>596</v>
      </c>
      <c r="B47" s="5" t="n">
        <v>22</v>
      </c>
      <c r="C47" s="5" t="n">
        <v>0</v>
      </c>
    </row>
    <row r="48" spans="1:3">
      <c r="A48" s="4" t="s">
        <v>594</v>
      </c>
      <c r="B48" s="5" t="n">
        <v>77</v>
      </c>
      <c r="C48" s="5" t="n">
        <v>31</v>
      </c>
    </row>
    <row r="49" spans="1:3">
      <c r="A49" s="3" t="s">
        <v>597</v>
      </c>
    </row>
    <row r="50" spans="1:3">
      <c r="A50" s="4" t="s">
        <v>598</v>
      </c>
      <c r="B50" s="5" t="n">
        <v>55</v>
      </c>
      <c r="C50" s="5" t="n">
        <v>31</v>
      </c>
    </row>
    <row r="51" spans="1:3">
      <c r="A51" s="4" t="s">
        <v>599</v>
      </c>
      <c r="B51" s="5" t="n">
        <v>22</v>
      </c>
      <c r="C51" s="5" t="n">
        <v>0</v>
      </c>
    </row>
    <row r="52" spans="1:3">
      <c r="A52" s="4" t="s">
        <v>597</v>
      </c>
      <c r="B52" s="5" t="n">
        <v>77</v>
      </c>
      <c r="C52" s="5" t="n">
        <v>31</v>
      </c>
    </row>
    <row r="53" spans="1:3">
      <c r="A53" s="4" t="s">
        <v>600</v>
      </c>
      <c r="B53" s="5" t="n">
        <v>51</v>
      </c>
      <c r="C53" s="5" t="n">
        <v>9</v>
      </c>
    </row>
    <row r="54" spans="1:3">
      <c r="A54" s="3" t="s">
        <v>601</v>
      </c>
    </row>
    <row r="55" spans="1:3">
      <c r="A55" s="4" t="s">
        <v>602</v>
      </c>
      <c r="B55" s="5" t="n">
        <v>42</v>
      </c>
      <c r="C55" s="5" t="n">
        <v>33</v>
      </c>
    </row>
    <row r="56" spans="1:3">
      <c r="A56" s="4" t="s">
        <v>603</v>
      </c>
      <c r="B56" s="5" t="n">
        <v>9</v>
      </c>
      <c r="C56" s="5" t="n">
        <v>1</v>
      </c>
    </row>
    <row r="57" spans="1:3">
      <c r="A57" s="4" t="s">
        <v>601</v>
      </c>
      <c r="B57" s="5" t="n">
        <v>51</v>
      </c>
      <c r="C57" s="5" t="n">
        <v>34</v>
      </c>
    </row>
    <row r="58" spans="1:3">
      <c r="A58" s="4" t="s">
        <v>562</v>
      </c>
    </row>
    <row r="59" spans="1:3">
      <c r="A59" s="3" t="s">
        <v>594</v>
      </c>
    </row>
    <row r="60" spans="1:3">
      <c r="A60" s="4" t="s">
        <v>604</v>
      </c>
      <c r="B60" s="5" t="n">
        <v>222</v>
      </c>
      <c r="C60" s="5" t="n">
        <v>220</v>
      </c>
    </row>
    <row r="61" spans="1:3">
      <c r="A61" s="4" t="s">
        <v>594</v>
      </c>
      <c r="B61" s="5" t="n">
        <v>222</v>
      </c>
      <c r="C61" s="5" t="n">
        <v>220</v>
      </c>
    </row>
    <row r="62" spans="1:3">
      <c r="A62" s="3" t="s">
        <v>597</v>
      </c>
    </row>
    <row r="63" spans="1:3">
      <c r="A63" s="4" t="s">
        <v>605</v>
      </c>
      <c r="B63" s="5" t="n">
        <v>220</v>
      </c>
      <c r="C63" s="5" t="n">
        <v>217</v>
      </c>
    </row>
    <row r="64" spans="1:3">
      <c r="A64" s="4" t="s">
        <v>597</v>
      </c>
      <c r="B64" s="5" t="n">
        <v>220</v>
      </c>
      <c r="C64" s="5" t="n">
        <v>217</v>
      </c>
    </row>
    <row r="65" spans="1:3">
      <c r="A65" s="3" t="s">
        <v>601</v>
      </c>
    </row>
    <row r="66" spans="1:3">
      <c r="A66" s="4" t="s">
        <v>606</v>
      </c>
      <c r="B66" s="5" t="n">
        <v>222</v>
      </c>
      <c r="C66" s="5" t="n">
        <v>223</v>
      </c>
    </row>
    <row r="67" spans="1:3">
      <c r="A67" s="4" t="s">
        <v>601</v>
      </c>
      <c r="B67" s="6" t="n">
        <v>222</v>
      </c>
      <c r="C67" s="6" t="n">
        <v>2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5</v>
      </c>
    </row>
    <row r="2" spans="1:3">
      <c r="A2" s="3" t="s">
        <v>161</v>
      </c>
    </row>
    <row r="3" spans="1:3">
      <c r="A3" s="4" t="s">
        <v>608</v>
      </c>
      <c r="B3" s="6" t="n">
        <v>249</v>
      </c>
      <c r="C3" s="6" t="n">
        <v>2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610</v>
      </c>
    </row>
    <row r="3" spans="1:3">
      <c r="A3" s="4" t="s">
        <v>77</v>
      </c>
      <c r="B3" s="6" t="n">
        <v>38697</v>
      </c>
      <c r="C3" s="6" t="n">
        <v>38152</v>
      </c>
    </row>
    <row r="4" spans="1:3">
      <c r="A4" s="4" t="s">
        <v>611</v>
      </c>
    </row>
    <row r="5" spans="1:3">
      <c r="A5" s="3" t="s">
        <v>610</v>
      </c>
    </row>
    <row r="6" spans="1:3">
      <c r="A6" s="4" t="s">
        <v>612</v>
      </c>
      <c r="B6" s="5" t="n">
        <v>42863</v>
      </c>
      <c r="C6" s="5" t="n">
        <v>41874</v>
      </c>
    </row>
    <row r="7" spans="1:3">
      <c r="A7" s="4" t="s">
        <v>613</v>
      </c>
    </row>
    <row r="8" spans="1:3">
      <c r="A8" s="3" t="s">
        <v>610</v>
      </c>
    </row>
    <row r="9" spans="1:3">
      <c r="A9" s="4" t="s">
        <v>612</v>
      </c>
      <c r="B9" s="5" t="n">
        <v>7869</v>
      </c>
      <c r="C9" s="5" t="n">
        <v>6502</v>
      </c>
    </row>
    <row r="10" spans="1:3">
      <c r="A10" s="4" t="s">
        <v>614</v>
      </c>
    </row>
    <row r="11" spans="1:3">
      <c r="A11" s="3" t="s">
        <v>610</v>
      </c>
    </row>
    <row r="12" spans="1:3">
      <c r="A12" s="4" t="s">
        <v>612</v>
      </c>
      <c r="B12" s="5" t="n">
        <v>50732</v>
      </c>
      <c r="C12" s="5" t="n">
        <v>48376</v>
      </c>
    </row>
    <row r="13" spans="1:3">
      <c r="A13" s="4" t="s">
        <v>546</v>
      </c>
      <c r="B13" s="5" t="n">
        <v>-224</v>
      </c>
      <c r="C13" s="5" t="n">
        <v>-201</v>
      </c>
    </row>
    <row r="14" spans="1:3">
      <c r="A14" s="4" t="s">
        <v>547</v>
      </c>
      <c r="B14" s="5" t="n">
        <v>-1700</v>
      </c>
      <c r="C14" s="5" t="n">
        <v>-1196</v>
      </c>
    </row>
    <row r="15" spans="1:3">
      <c r="A15" s="4" t="s">
        <v>615</v>
      </c>
      <c r="B15" s="5" t="n">
        <v>-9977</v>
      </c>
      <c r="C15" s="5" t="n">
        <v>-8672</v>
      </c>
    </row>
    <row r="16" spans="1:3">
      <c r="A16" s="4" t="s">
        <v>548</v>
      </c>
      <c r="B16" s="6" t="n">
        <v>-134</v>
      </c>
      <c r="C16" s="6" t="n">
        <v>-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15</v>
      </c>
    </row>
    <row r="2" spans="1:2">
      <c r="A2" s="3" t="s">
        <v>617</v>
      </c>
    </row>
    <row r="3" spans="1:2">
      <c r="A3" s="5" t="n">
        <v>2019</v>
      </c>
      <c r="B3" s="6" t="n">
        <v>6067</v>
      </c>
    </row>
    <row r="4" spans="1:2">
      <c r="A4" s="5" t="n">
        <v>2020</v>
      </c>
      <c r="B4" s="5" t="n">
        <v>3769</v>
      </c>
    </row>
    <row r="5" spans="1:2">
      <c r="A5" s="5" t="n">
        <v>2021</v>
      </c>
      <c r="B5" s="5" t="n">
        <v>1438</v>
      </c>
    </row>
    <row r="6" spans="1:2">
      <c r="A6" s="5" t="n">
        <v>2022</v>
      </c>
      <c r="B6" s="5" t="n">
        <v>157</v>
      </c>
    </row>
    <row r="7" spans="1:2">
      <c r="A7" s="5" t="n">
        <v>2023</v>
      </c>
      <c r="B7" s="5" t="n">
        <v>6</v>
      </c>
    </row>
    <row r="8" spans="1:2">
      <c r="A8" s="4" t="s">
        <v>104</v>
      </c>
      <c r="B8" s="6" t="n">
        <v>11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5</v>
      </c>
    </row>
    <row r="3" spans="1:3">
      <c r="A3" s="4" t="s">
        <v>611</v>
      </c>
    </row>
    <row r="4" spans="1:3">
      <c r="A4" s="3" t="s">
        <v>610</v>
      </c>
    </row>
    <row r="5" spans="1:3">
      <c r="A5" s="4" t="s">
        <v>619</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0</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269</v>
      </c>
    </row>
    <row r="4" spans="1:13">
      <c r="A4" s="4" t="s">
        <v>621</v>
      </c>
      <c r="F4" s="6" t="n">
        <v>622</v>
      </c>
      <c r="J4" s="6" t="n">
        <v>535</v>
      </c>
      <c r="K4" s="6" t="n">
        <v>622</v>
      </c>
      <c r="L4" s="6" t="n">
        <v>535</v>
      </c>
      <c r="M4" s="6" t="n">
        <v>485</v>
      </c>
    </row>
    <row r="5" spans="1:13">
      <c r="A5" s="4" t="s">
        <v>54</v>
      </c>
      <c r="C5" s="6" t="n">
        <v>81</v>
      </c>
      <c r="D5" s="6" t="n">
        <v>108</v>
      </c>
      <c r="E5" s="6" t="n">
        <v>127</v>
      </c>
      <c r="F5" s="6" t="n">
        <v>85</v>
      </c>
      <c r="G5" s="6" t="n">
        <v>186</v>
      </c>
      <c r="H5" s="6" t="n">
        <v>183</v>
      </c>
      <c r="I5" s="6" t="n">
        <v>161</v>
      </c>
      <c r="J5" s="6" t="n">
        <v>52</v>
      </c>
      <c r="K5" s="5" t="n">
        <v>401</v>
      </c>
      <c r="L5" s="5" t="n">
        <v>582</v>
      </c>
      <c r="M5" s="5" t="n">
        <v>441</v>
      </c>
    </row>
    <row r="6" spans="1:13">
      <c r="A6" s="4" t="s">
        <v>622</v>
      </c>
      <c r="B6" s="4" t="s">
        <v>533</v>
      </c>
      <c r="K6" s="5" t="n">
        <v>0</v>
      </c>
      <c r="L6" s="5" t="n">
        <v>0</v>
      </c>
      <c r="M6" s="5" t="n">
        <v>-7</v>
      </c>
    </row>
    <row r="7" spans="1:13">
      <c r="A7" s="4" t="s">
        <v>623</v>
      </c>
      <c r="K7" s="5" t="n">
        <v>-426</v>
      </c>
      <c r="L7" s="5" t="n">
        <v>-495</v>
      </c>
      <c r="M7" s="5" t="n">
        <v>-384</v>
      </c>
    </row>
    <row r="8" spans="1:13">
      <c r="A8" s="4" t="s">
        <v>624</v>
      </c>
      <c r="C8" s="6" t="n">
        <v>597</v>
      </c>
      <c r="G8" s="6" t="n">
        <v>622</v>
      </c>
      <c r="K8" s="6" t="n">
        <v>597</v>
      </c>
      <c r="L8" s="6" t="n">
        <v>622</v>
      </c>
      <c r="M8" s="6" t="n">
        <v>535</v>
      </c>
    </row>
    <row r="9" spans="1:13"/>
    <row r="10" spans="1:13">
      <c r="A10" s="4" t="s">
        <v>533</v>
      </c>
      <c r="B10" s="4" t="s">
        <v>625</v>
      </c>
    </row>
  </sheetData>
  <mergeCells count="5">
    <mergeCell ref="A1:B2"/>
    <mergeCell ref="C1:J1"/>
    <mergeCell ref="K1:M1"/>
    <mergeCell ref="A9:L9"/>
    <mergeCell ref="B10:L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5</v>
      </c>
    </row>
    <row r="2" spans="1:3">
      <c r="A2" s="3" t="s">
        <v>95</v>
      </c>
    </row>
    <row r="3" spans="1:3">
      <c r="A3" s="4" t="s">
        <v>96</v>
      </c>
      <c r="B3" s="4" t="s">
        <v>86</v>
      </c>
      <c r="C3" s="4" t="s">
        <v>86</v>
      </c>
    </row>
    <row r="4" spans="1:3">
      <c r="A4" s="4" t="s">
        <v>97</v>
      </c>
      <c r="B4" s="5" t="n">
        <v>100000</v>
      </c>
      <c r="C4" s="5" t="n">
        <v>100000</v>
      </c>
    </row>
    <row r="5" spans="1:3">
      <c r="A5" s="4" t="s">
        <v>98</v>
      </c>
      <c r="B5" s="5" t="n">
        <v>91500</v>
      </c>
      <c r="C5" s="5" t="n">
        <v>91500</v>
      </c>
    </row>
    <row r="6" spans="1:3">
      <c r="A6" s="4" t="s">
        <v>99</v>
      </c>
      <c r="B6" s="5" t="n">
        <v>91500</v>
      </c>
      <c r="C6" s="5" t="n">
        <v>9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39</v>
      </c>
    </row>
    <row r="3" spans="1:4">
      <c r="A3" s="3" t="s">
        <v>627</v>
      </c>
    </row>
    <row r="4" spans="1:4">
      <c r="A4" s="4" t="s">
        <v>628</v>
      </c>
      <c r="B4" s="6" t="n">
        <v>90</v>
      </c>
      <c r="C4" s="6" t="n">
        <v>79</v>
      </c>
      <c r="D4" s="6" t="n">
        <v>72</v>
      </c>
    </row>
    <row r="5" spans="1:4">
      <c r="A5" s="4" t="s">
        <v>545</v>
      </c>
    </row>
    <row r="6" spans="1:4">
      <c r="A6" s="3" t="s">
        <v>627</v>
      </c>
    </row>
    <row r="7" spans="1:4">
      <c r="A7" s="4" t="s">
        <v>629</v>
      </c>
      <c r="B7" s="5" t="n">
        <v>70320</v>
      </c>
      <c r="C7" s="5" t="n">
        <v>68851</v>
      </c>
    </row>
    <row r="8" spans="1:4">
      <c r="A8" s="4" t="s">
        <v>630</v>
      </c>
    </row>
    <row r="9" spans="1:4">
      <c r="A9" s="3" t="s">
        <v>627</v>
      </c>
    </row>
    <row r="10" spans="1:4">
      <c r="A10" s="4" t="s">
        <v>631</v>
      </c>
      <c r="B10" s="5" t="n">
        <v>222</v>
      </c>
      <c r="C10" s="5" t="n">
        <v>220</v>
      </c>
    </row>
    <row r="11" spans="1:4">
      <c r="A11" s="4" t="s">
        <v>632</v>
      </c>
    </row>
    <row r="12" spans="1:4">
      <c r="A12" s="3" t="s">
        <v>627</v>
      </c>
    </row>
    <row r="13" spans="1:4">
      <c r="A13" s="4" t="s">
        <v>629</v>
      </c>
      <c r="B13" s="5" t="n">
        <v>16925</v>
      </c>
      <c r="C13" s="5" t="n">
        <v>17442</v>
      </c>
    </row>
    <row r="14" spans="1:4">
      <c r="A14" s="4" t="s">
        <v>633</v>
      </c>
    </row>
    <row r="15" spans="1:4">
      <c r="A15" s="3" t="s">
        <v>627</v>
      </c>
    </row>
    <row r="16" spans="1:4">
      <c r="A16" s="4" t="s">
        <v>629</v>
      </c>
      <c r="B16" s="5" t="n">
        <v>1030</v>
      </c>
      <c r="C16" s="5" t="n">
        <v>1051</v>
      </c>
    </row>
    <row r="17" spans="1:4">
      <c r="A17" s="4" t="s">
        <v>634</v>
      </c>
    </row>
    <row r="18" spans="1:4">
      <c r="A18" s="3" t="s">
        <v>627</v>
      </c>
    </row>
    <row r="19" spans="1:4">
      <c r="A19" s="4" t="s">
        <v>629</v>
      </c>
      <c r="B19" s="6" t="n">
        <v>146</v>
      </c>
      <c r="C19" s="6" t="n">
        <v>1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5</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636</v>
      </c>
    </row>
    <row r="4" spans="1:13">
      <c r="A4" s="4" t="s">
        <v>54</v>
      </c>
      <c r="C4" s="6" t="n">
        <v>81</v>
      </c>
      <c r="D4" s="6" t="n">
        <v>108</v>
      </c>
      <c r="E4" s="6" t="n">
        <v>127</v>
      </c>
      <c r="F4" s="6" t="n">
        <v>85</v>
      </c>
      <c r="G4" s="6" t="n">
        <v>186</v>
      </c>
      <c r="H4" s="6" t="n">
        <v>183</v>
      </c>
      <c r="I4" s="6" t="n">
        <v>161</v>
      </c>
      <c r="J4" s="6" t="n">
        <v>52</v>
      </c>
      <c r="K4" s="6" t="n">
        <v>401</v>
      </c>
      <c r="L4" s="6" t="n">
        <v>582</v>
      </c>
      <c r="M4" s="6" t="n">
        <v>441</v>
      </c>
    </row>
    <row r="5" spans="1:13">
      <c r="A5" s="4" t="s">
        <v>622</v>
      </c>
      <c r="B5" s="4" t="s">
        <v>533</v>
      </c>
      <c r="K5" s="5" t="n">
        <v>0</v>
      </c>
      <c r="L5" s="5" t="n">
        <v>0</v>
      </c>
      <c r="M5" s="5" t="n">
        <v>-7</v>
      </c>
    </row>
    <row r="6" spans="1:13">
      <c r="A6" s="3" t="s">
        <v>637</v>
      </c>
    </row>
    <row r="7" spans="1:13">
      <c r="A7" s="4" t="s">
        <v>561</v>
      </c>
      <c r="C7" s="5" t="n">
        <v>70815</v>
      </c>
      <c r="G7" s="5" t="n">
        <v>69308</v>
      </c>
      <c r="K7" s="5" t="n">
        <v>70815</v>
      </c>
      <c r="L7" s="5" t="n">
        <v>69308</v>
      </c>
    </row>
    <row r="8" spans="1:13">
      <c r="A8" s="4" t="s">
        <v>562</v>
      </c>
    </row>
    <row r="9" spans="1:13">
      <c r="A9" s="3" t="s">
        <v>637</v>
      </c>
    </row>
    <row r="10" spans="1:13">
      <c r="A10" s="4" t="s">
        <v>561</v>
      </c>
      <c r="C10" s="5" t="n">
        <v>53395</v>
      </c>
      <c r="G10" s="5" t="n">
        <v>51409</v>
      </c>
      <c r="K10" s="5" t="n">
        <v>53395</v>
      </c>
      <c r="L10" s="5" t="n">
        <v>51409</v>
      </c>
    </row>
    <row r="11" spans="1:13">
      <c r="A11" s="4" t="s">
        <v>545</v>
      </c>
    </row>
    <row r="12" spans="1:13">
      <c r="A12" s="3" t="s">
        <v>636</v>
      </c>
    </row>
    <row r="13" spans="1:13">
      <c r="A13" s="4" t="s">
        <v>621</v>
      </c>
      <c r="F13" s="5" t="n">
        <v>467</v>
      </c>
      <c r="J13" s="5" t="n">
        <v>421</v>
      </c>
      <c r="K13" s="5" t="n">
        <v>467</v>
      </c>
      <c r="L13" s="5" t="n">
        <v>421</v>
      </c>
    </row>
    <row r="14" spans="1:13">
      <c r="A14" s="4" t="s">
        <v>638</v>
      </c>
      <c r="K14" s="5" t="n">
        <v>-355</v>
      </c>
      <c r="L14" s="5" t="n">
        <v>-399</v>
      </c>
    </row>
    <row r="15" spans="1:13">
      <c r="A15" s="4" t="s">
        <v>639</v>
      </c>
      <c r="K15" s="5" t="n">
        <v>50</v>
      </c>
      <c r="L15" s="5" t="n">
        <v>50</v>
      </c>
    </row>
    <row r="16" spans="1:13">
      <c r="A16" s="4" t="s">
        <v>54</v>
      </c>
      <c r="K16" s="5" t="n">
        <v>301</v>
      </c>
      <c r="L16" s="5" t="n">
        <v>395</v>
      </c>
    </row>
    <row r="17" spans="1:13">
      <c r="A17" s="4" t="s">
        <v>624</v>
      </c>
      <c r="C17" s="5" t="n">
        <v>463</v>
      </c>
      <c r="G17" s="5" t="n">
        <v>467</v>
      </c>
      <c r="K17" s="5" t="n">
        <v>463</v>
      </c>
      <c r="L17" s="5" t="n">
        <v>467</v>
      </c>
      <c r="M17" s="5" t="n">
        <v>421</v>
      </c>
    </row>
    <row r="18" spans="1:13">
      <c r="A18" s="4" t="s">
        <v>640</v>
      </c>
      <c r="C18" s="5" t="n">
        <v>70</v>
      </c>
      <c r="G18" s="5" t="n">
        <v>33</v>
      </c>
      <c r="K18" s="5" t="n">
        <v>70</v>
      </c>
      <c r="L18" s="5" t="n">
        <v>33</v>
      </c>
    </row>
    <row r="19" spans="1:13">
      <c r="A19" s="4" t="s">
        <v>629</v>
      </c>
      <c r="C19" s="5" t="n">
        <v>393</v>
      </c>
      <c r="G19" s="5" t="n">
        <v>434</v>
      </c>
      <c r="K19" s="5" t="n">
        <v>393</v>
      </c>
      <c r="L19" s="5" t="n">
        <v>434</v>
      </c>
    </row>
    <row r="20" spans="1:13">
      <c r="A20" s="3" t="s">
        <v>637</v>
      </c>
    </row>
    <row r="21" spans="1:13">
      <c r="A21" s="4" t="s">
        <v>561</v>
      </c>
      <c r="C21" s="5" t="n">
        <v>70815</v>
      </c>
      <c r="G21" s="5" t="n">
        <v>69308</v>
      </c>
      <c r="K21" s="5" t="n">
        <v>70815</v>
      </c>
      <c r="L21" s="5" t="n">
        <v>69308</v>
      </c>
    </row>
    <row r="22" spans="1:13">
      <c r="A22" s="4" t="s">
        <v>640</v>
      </c>
      <c r="C22" s="5" t="n">
        <v>495</v>
      </c>
      <c r="G22" s="5" t="n">
        <v>457</v>
      </c>
      <c r="K22" s="5" t="n">
        <v>495</v>
      </c>
      <c r="L22" s="5" t="n">
        <v>457</v>
      </c>
    </row>
    <row r="23" spans="1:13">
      <c r="A23" s="4" t="s">
        <v>629</v>
      </c>
      <c r="C23" s="5" t="n">
        <v>70320</v>
      </c>
      <c r="G23" s="5" t="n">
        <v>68851</v>
      </c>
      <c r="K23" s="5" t="n">
        <v>70320</v>
      </c>
      <c r="L23" s="5" t="n">
        <v>68851</v>
      </c>
    </row>
    <row r="24" spans="1:13">
      <c r="A24" s="4" t="s">
        <v>641</v>
      </c>
    </row>
    <row r="25" spans="1:13">
      <c r="A25" s="3" t="s">
        <v>636</v>
      </c>
    </row>
    <row r="26" spans="1:13">
      <c r="A26" s="4" t="s">
        <v>621</v>
      </c>
      <c r="F26" s="5" t="n">
        <v>344</v>
      </c>
      <c r="J26" s="5" t="n">
        <v>289</v>
      </c>
      <c r="K26" s="5" t="n">
        <v>344</v>
      </c>
      <c r="L26" s="5" t="n">
        <v>289</v>
      </c>
    </row>
    <row r="27" spans="1:13">
      <c r="A27" s="4" t="s">
        <v>638</v>
      </c>
      <c r="K27" s="5" t="n">
        <v>-355</v>
      </c>
      <c r="L27" s="5" t="n">
        <v>-399</v>
      </c>
    </row>
    <row r="28" spans="1:13">
      <c r="A28" s="4" t="s">
        <v>639</v>
      </c>
      <c r="K28" s="5" t="n">
        <v>50</v>
      </c>
      <c r="L28" s="5" t="n">
        <v>50</v>
      </c>
    </row>
    <row r="29" spans="1:13">
      <c r="A29" s="4" t="s">
        <v>54</v>
      </c>
      <c r="K29" s="5" t="n">
        <v>273</v>
      </c>
      <c r="L29" s="5" t="n">
        <v>404</v>
      </c>
    </row>
    <row r="30" spans="1:13">
      <c r="A30" s="4" t="s">
        <v>624</v>
      </c>
      <c r="C30" s="5" t="n">
        <v>312</v>
      </c>
      <c r="G30" s="5" t="n">
        <v>344</v>
      </c>
      <c r="K30" s="5" t="n">
        <v>312</v>
      </c>
      <c r="L30" s="5" t="n">
        <v>344</v>
      </c>
      <c r="M30" s="5" t="n">
        <v>289</v>
      </c>
    </row>
    <row r="31" spans="1:13">
      <c r="A31" s="4" t="s">
        <v>640</v>
      </c>
      <c r="C31" s="5" t="n">
        <v>0</v>
      </c>
      <c r="G31" s="5" t="n">
        <v>0</v>
      </c>
      <c r="K31" s="5" t="n">
        <v>0</v>
      </c>
      <c r="L31" s="5" t="n">
        <v>0</v>
      </c>
    </row>
    <row r="32" spans="1:13">
      <c r="A32" s="4" t="s">
        <v>629</v>
      </c>
      <c r="C32" s="5" t="n">
        <v>312</v>
      </c>
      <c r="G32" s="5" t="n">
        <v>344</v>
      </c>
      <c r="K32" s="5" t="n">
        <v>312</v>
      </c>
      <c r="L32" s="5" t="n">
        <v>344</v>
      </c>
    </row>
    <row r="33" spans="1:13">
      <c r="A33" s="3" t="s">
        <v>637</v>
      </c>
    </row>
    <row r="34" spans="1:13">
      <c r="A34" s="4" t="s">
        <v>561</v>
      </c>
      <c r="C34" s="5" t="n">
        <v>53395</v>
      </c>
      <c r="G34" s="5" t="n">
        <v>51409</v>
      </c>
      <c r="K34" s="5" t="n">
        <v>53395</v>
      </c>
      <c r="L34" s="5" t="n">
        <v>51409</v>
      </c>
    </row>
    <row r="35" spans="1:13">
      <c r="A35" s="4" t="s">
        <v>640</v>
      </c>
      <c r="C35" s="5" t="n">
        <v>0</v>
      </c>
      <c r="G35" s="5" t="n">
        <v>0</v>
      </c>
      <c r="K35" s="5" t="n">
        <v>0</v>
      </c>
      <c r="L35" s="5" t="n">
        <v>0</v>
      </c>
    </row>
    <row r="36" spans="1:13">
      <c r="A36" s="4" t="s">
        <v>629</v>
      </c>
      <c r="C36" s="5" t="n">
        <v>53395</v>
      </c>
      <c r="G36" s="5" t="n">
        <v>51409</v>
      </c>
      <c r="K36" s="5" t="n">
        <v>53395</v>
      </c>
      <c r="L36" s="5" t="n">
        <v>51409</v>
      </c>
    </row>
    <row r="37" spans="1:13">
      <c r="A37" s="4" t="s">
        <v>632</v>
      </c>
    </row>
    <row r="38" spans="1:13">
      <c r="A38" s="3" t="s">
        <v>636</v>
      </c>
    </row>
    <row r="39" spans="1:13">
      <c r="A39" s="4" t="s">
        <v>621</v>
      </c>
      <c r="F39" s="6" t="n">
        <v>123</v>
      </c>
      <c r="J39" s="6" t="n">
        <v>132</v>
      </c>
      <c r="K39" s="5" t="n">
        <v>123</v>
      </c>
      <c r="L39" s="5" t="n">
        <v>132</v>
      </c>
    </row>
    <row r="40" spans="1:13">
      <c r="A40" s="4" t="s">
        <v>638</v>
      </c>
      <c r="K40" s="5" t="n">
        <v>0</v>
      </c>
      <c r="L40" s="5" t="n">
        <v>0</v>
      </c>
    </row>
    <row r="41" spans="1:13">
      <c r="A41" s="4" t="s">
        <v>639</v>
      </c>
      <c r="K41" s="5" t="n">
        <v>0</v>
      </c>
      <c r="L41" s="5" t="n">
        <v>0</v>
      </c>
    </row>
    <row r="42" spans="1:13">
      <c r="A42" s="4" t="s">
        <v>54</v>
      </c>
      <c r="K42" s="5" t="n">
        <v>28</v>
      </c>
      <c r="L42" s="5" t="n">
        <v>-9</v>
      </c>
    </row>
    <row r="43" spans="1:13">
      <c r="A43" s="4" t="s">
        <v>624</v>
      </c>
      <c r="C43" s="5" t="n">
        <v>151</v>
      </c>
      <c r="G43" s="5" t="n">
        <v>123</v>
      </c>
      <c r="K43" s="5" t="n">
        <v>151</v>
      </c>
      <c r="L43" s="5" t="n">
        <v>123</v>
      </c>
      <c r="M43" s="6" t="n">
        <v>132</v>
      </c>
    </row>
    <row r="44" spans="1:13">
      <c r="A44" s="4" t="s">
        <v>640</v>
      </c>
      <c r="C44" s="5" t="n">
        <v>70</v>
      </c>
      <c r="G44" s="5" t="n">
        <v>33</v>
      </c>
      <c r="K44" s="5" t="n">
        <v>70</v>
      </c>
      <c r="L44" s="5" t="n">
        <v>33</v>
      </c>
    </row>
    <row r="45" spans="1:13">
      <c r="A45" s="4" t="s">
        <v>629</v>
      </c>
      <c r="C45" s="5" t="n">
        <v>81</v>
      </c>
      <c r="G45" s="5" t="n">
        <v>90</v>
      </c>
      <c r="K45" s="5" t="n">
        <v>81</v>
      </c>
      <c r="L45" s="5" t="n">
        <v>90</v>
      </c>
    </row>
    <row r="46" spans="1:13">
      <c r="A46" s="3" t="s">
        <v>637</v>
      </c>
    </row>
    <row r="47" spans="1:13">
      <c r="A47" s="4" t="s">
        <v>561</v>
      </c>
      <c r="C47" s="5" t="n">
        <v>17420</v>
      </c>
      <c r="G47" s="5" t="n">
        <v>17899</v>
      </c>
      <c r="K47" s="5" t="n">
        <v>17420</v>
      </c>
      <c r="L47" s="5" t="n">
        <v>17899</v>
      </c>
    </row>
    <row r="48" spans="1:13">
      <c r="A48" s="4" t="s">
        <v>640</v>
      </c>
      <c r="C48" s="5" t="n">
        <v>495</v>
      </c>
      <c r="G48" s="5" t="n">
        <v>457</v>
      </c>
      <c r="K48" s="5" t="n">
        <v>495</v>
      </c>
      <c r="L48" s="5" t="n">
        <v>457</v>
      </c>
    </row>
    <row r="49" spans="1:13">
      <c r="A49" s="4" t="s">
        <v>629</v>
      </c>
      <c r="C49" s="6" t="n">
        <v>16925</v>
      </c>
      <c r="G49" s="6" t="n">
        <v>17442</v>
      </c>
      <c r="K49" s="6" t="n">
        <v>16925</v>
      </c>
      <c r="L49" s="6" t="n">
        <v>17442</v>
      </c>
    </row>
    <row r="50" spans="1:13"/>
    <row r="51" spans="1:13">
      <c r="A51" s="4" t="s">
        <v>533</v>
      </c>
      <c r="B51" s="4" t="s">
        <v>625</v>
      </c>
    </row>
  </sheetData>
  <mergeCells count="5">
    <mergeCell ref="A1:B2"/>
    <mergeCell ref="C1:J1"/>
    <mergeCell ref="K1:M1"/>
    <mergeCell ref="A50:L50"/>
    <mergeCell ref="B51:L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273</v>
      </c>
    </row>
    <row r="3" spans="1:3">
      <c r="A3" s="4" t="s">
        <v>643</v>
      </c>
      <c r="B3" s="6" t="n">
        <v>223</v>
      </c>
      <c r="C3" s="6" t="n">
        <v>192</v>
      </c>
    </row>
    <row r="4" spans="1:3">
      <c r="A4" s="4" t="s">
        <v>612</v>
      </c>
      <c r="B4" s="5" t="n">
        <v>106</v>
      </c>
      <c r="C4" s="5" t="n">
        <v>95</v>
      </c>
    </row>
    <row r="5" spans="1:3">
      <c r="A5" s="4" t="s">
        <v>104</v>
      </c>
      <c r="B5" s="6" t="n">
        <v>329</v>
      </c>
      <c r="C5" s="6" t="n">
        <v>2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5</v>
      </c>
    </row>
    <row r="2" spans="1:3">
      <c r="A2" s="3" t="s">
        <v>645</v>
      </c>
    </row>
    <row r="3" spans="1:3">
      <c r="A3" s="4" t="s">
        <v>646</v>
      </c>
      <c r="B3" s="6" t="n">
        <v>836</v>
      </c>
      <c r="C3" s="6" t="n">
        <v>781</v>
      </c>
    </row>
    <row r="4" spans="1:3">
      <c r="A4" s="4" t="s">
        <v>559</v>
      </c>
      <c r="B4" s="5" t="n">
        <v>69979</v>
      </c>
      <c r="C4" s="5" t="n">
        <v>68527</v>
      </c>
    </row>
    <row r="5" spans="1:3">
      <c r="A5" s="4" t="s">
        <v>561</v>
      </c>
      <c r="B5" s="5" t="n">
        <v>70815</v>
      </c>
      <c r="C5" s="5" t="n">
        <v>69308</v>
      </c>
    </row>
    <row r="6" spans="1:3">
      <c r="A6" s="4" t="s">
        <v>647</v>
      </c>
      <c r="B6" s="5" t="n">
        <v>46</v>
      </c>
      <c r="C6" s="5" t="n">
        <v>41</v>
      </c>
    </row>
    <row r="7" spans="1:3">
      <c r="A7" s="4" t="s">
        <v>578</v>
      </c>
    </row>
    <row r="8" spans="1:3">
      <c r="A8" s="3" t="s">
        <v>645</v>
      </c>
    </row>
    <row r="9" spans="1:3">
      <c r="A9" s="4" t="s">
        <v>646</v>
      </c>
      <c r="B9" s="5" t="n">
        <v>613</v>
      </c>
      <c r="C9" s="5" t="n">
        <v>589</v>
      </c>
    </row>
    <row r="10" spans="1:3">
      <c r="A10" s="4" t="s">
        <v>583</v>
      </c>
    </row>
    <row r="11" spans="1:3">
      <c r="A11" s="3" t="s">
        <v>645</v>
      </c>
    </row>
    <row r="12" spans="1:3">
      <c r="A12" s="4" t="s">
        <v>646</v>
      </c>
      <c r="B12" s="5" t="n">
        <v>158</v>
      </c>
      <c r="C12" s="5" t="n">
        <v>129</v>
      </c>
    </row>
    <row r="13" spans="1:3">
      <c r="A13" s="4" t="s">
        <v>588</v>
      </c>
    </row>
    <row r="14" spans="1:3">
      <c r="A14" s="3" t="s">
        <v>645</v>
      </c>
    </row>
    <row r="15" spans="1:3">
      <c r="A15" s="4" t="s">
        <v>646</v>
      </c>
      <c r="B15" s="5" t="n">
        <v>65</v>
      </c>
      <c r="C15" s="5" t="n">
        <v>63</v>
      </c>
    </row>
    <row r="16" spans="1:3">
      <c r="A16" s="4" t="s">
        <v>562</v>
      </c>
    </row>
    <row r="17" spans="1:3">
      <c r="A17" s="3" t="s">
        <v>645</v>
      </c>
    </row>
    <row r="18" spans="1:3">
      <c r="A18" s="4" t="s">
        <v>646</v>
      </c>
      <c r="B18" s="5" t="n">
        <v>836</v>
      </c>
      <c r="C18" s="5" t="n">
        <v>778</v>
      </c>
    </row>
    <row r="19" spans="1:3">
      <c r="A19" s="4" t="s">
        <v>559</v>
      </c>
      <c r="B19" s="5" t="n">
        <v>52559</v>
      </c>
      <c r="C19" s="5" t="n">
        <v>50631</v>
      </c>
    </row>
    <row r="20" spans="1:3">
      <c r="A20" s="4" t="s">
        <v>561</v>
      </c>
      <c r="B20" s="5" t="n">
        <v>53395</v>
      </c>
      <c r="C20" s="5" t="n">
        <v>51409</v>
      </c>
    </row>
    <row r="21" spans="1:3">
      <c r="A21" s="4" t="s">
        <v>647</v>
      </c>
      <c r="B21" s="5" t="n">
        <v>46</v>
      </c>
      <c r="C21" s="5" t="n">
        <v>41</v>
      </c>
    </row>
    <row r="22" spans="1:3">
      <c r="A22" s="4" t="s">
        <v>648</v>
      </c>
    </row>
    <row r="23" spans="1:3">
      <c r="A23" s="3" t="s">
        <v>645</v>
      </c>
    </row>
    <row r="24" spans="1:3">
      <c r="A24" s="4" t="s">
        <v>646</v>
      </c>
      <c r="B24" s="5" t="n">
        <v>613</v>
      </c>
      <c r="C24" s="5" t="n">
        <v>586</v>
      </c>
    </row>
    <row r="25" spans="1:3">
      <c r="A25" s="4" t="s">
        <v>649</v>
      </c>
    </row>
    <row r="26" spans="1:3">
      <c r="A26" s="3" t="s">
        <v>645</v>
      </c>
    </row>
    <row r="27" spans="1:3">
      <c r="A27" s="4" t="s">
        <v>646</v>
      </c>
      <c r="B27" s="5" t="n">
        <v>158</v>
      </c>
      <c r="C27" s="5" t="n">
        <v>129</v>
      </c>
    </row>
    <row r="28" spans="1:3">
      <c r="A28" s="4" t="s">
        <v>650</v>
      </c>
    </row>
    <row r="29" spans="1:3">
      <c r="A29" s="3" t="s">
        <v>645</v>
      </c>
    </row>
    <row r="30" spans="1:3">
      <c r="A30" s="4" t="s">
        <v>646</v>
      </c>
      <c r="B30" s="5" t="n">
        <v>65</v>
      </c>
      <c r="C30" s="5" t="n">
        <v>63</v>
      </c>
    </row>
    <row r="31" spans="1:3">
      <c r="A31" s="4" t="s">
        <v>563</v>
      </c>
    </row>
    <row r="32" spans="1:3">
      <c r="A32" s="3" t="s">
        <v>645</v>
      </c>
    </row>
    <row r="33" spans="1:3">
      <c r="A33" s="4" t="s">
        <v>646</v>
      </c>
      <c r="B33" s="5" t="n">
        <v>0</v>
      </c>
      <c r="C33" s="5" t="n">
        <v>0</v>
      </c>
    </row>
    <row r="34" spans="1:3">
      <c r="A34" s="4" t="s">
        <v>559</v>
      </c>
      <c r="B34" s="5" t="n">
        <v>10513</v>
      </c>
      <c r="C34" s="5" t="n">
        <v>10951</v>
      </c>
    </row>
    <row r="35" spans="1:3">
      <c r="A35" s="4" t="s">
        <v>561</v>
      </c>
      <c r="B35" s="5" t="n">
        <v>10513</v>
      </c>
      <c r="C35" s="5" t="n">
        <v>10951</v>
      </c>
    </row>
    <row r="36" spans="1:3">
      <c r="A36" s="4" t="s">
        <v>647</v>
      </c>
      <c r="B36" s="5" t="n">
        <v>0</v>
      </c>
      <c r="C36" s="5" t="n">
        <v>0</v>
      </c>
    </row>
    <row r="37" spans="1:3">
      <c r="A37" s="4" t="s">
        <v>651</v>
      </c>
    </row>
    <row r="38" spans="1:3">
      <c r="A38" s="3" t="s">
        <v>645</v>
      </c>
    </row>
    <row r="39" spans="1:3">
      <c r="A39" s="4" t="s">
        <v>646</v>
      </c>
      <c r="B39" s="5" t="n">
        <v>0</v>
      </c>
      <c r="C39" s="5" t="n">
        <v>0</v>
      </c>
    </row>
    <row r="40" spans="1:3">
      <c r="A40" s="4" t="s">
        <v>652</v>
      </c>
    </row>
    <row r="41" spans="1:3">
      <c r="A41" s="3" t="s">
        <v>645</v>
      </c>
    </row>
    <row r="42" spans="1:3">
      <c r="A42" s="4" t="s">
        <v>646</v>
      </c>
      <c r="B42" s="5" t="n">
        <v>0</v>
      </c>
      <c r="C42" s="5" t="n">
        <v>0</v>
      </c>
    </row>
    <row r="43" spans="1:3">
      <c r="A43" s="4" t="s">
        <v>653</v>
      </c>
    </row>
    <row r="44" spans="1:3">
      <c r="A44" s="3" t="s">
        <v>645</v>
      </c>
    </row>
    <row r="45" spans="1:3">
      <c r="A45" s="4" t="s">
        <v>646</v>
      </c>
      <c r="B45" s="5" t="n">
        <v>0</v>
      </c>
      <c r="C45" s="5" t="n">
        <v>0</v>
      </c>
    </row>
    <row r="46" spans="1:3">
      <c r="A46" s="4" t="s">
        <v>568</v>
      </c>
    </row>
    <row r="47" spans="1:3">
      <c r="A47" s="3" t="s">
        <v>645</v>
      </c>
    </row>
    <row r="48" spans="1:3">
      <c r="A48" s="4" t="s">
        <v>646</v>
      </c>
      <c r="B48" s="5" t="n">
        <v>0</v>
      </c>
      <c r="C48" s="5" t="n">
        <v>0</v>
      </c>
    </row>
    <row r="49" spans="1:3">
      <c r="A49" s="4" t="s">
        <v>559</v>
      </c>
      <c r="B49" s="5" t="n">
        <v>4630</v>
      </c>
      <c r="C49" s="5" t="n">
        <v>4713</v>
      </c>
    </row>
    <row r="50" spans="1:3">
      <c r="A50" s="4" t="s">
        <v>561</v>
      </c>
      <c r="B50" s="5" t="n">
        <v>4630</v>
      </c>
      <c r="C50" s="5" t="n">
        <v>4713</v>
      </c>
    </row>
    <row r="51" spans="1:3">
      <c r="A51" s="4" t="s">
        <v>647</v>
      </c>
      <c r="B51" s="5" t="n">
        <v>0</v>
      </c>
      <c r="C51" s="5" t="n">
        <v>0</v>
      </c>
    </row>
    <row r="52" spans="1:3">
      <c r="A52" s="4" t="s">
        <v>654</v>
      </c>
    </row>
    <row r="53" spans="1:3">
      <c r="A53" s="3" t="s">
        <v>645</v>
      </c>
    </row>
    <row r="54" spans="1:3">
      <c r="A54" s="4" t="s">
        <v>646</v>
      </c>
      <c r="B54" s="5" t="n">
        <v>0</v>
      </c>
      <c r="C54" s="5" t="n">
        <v>0</v>
      </c>
    </row>
    <row r="55" spans="1:3">
      <c r="A55" s="4" t="s">
        <v>655</v>
      </c>
    </row>
    <row r="56" spans="1:3">
      <c r="A56" s="3" t="s">
        <v>645</v>
      </c>
    </row>
    <row r="57" spans="1:3">
      <c r="A57" s="4" t="s">
        <v>646</v>
      </c>
      <c r="B57" s="5" t="n">
        <v>0</v>
      </c>
      <c r="C57" s="5" t="n">
        <v>0</v>
      </c>
    </row>
    <row r="58" spans="1:3">
      <c r="A58" s="4" t="s">
        <v>656</v>
      </c>
    </row>
    <row r="59" spans="1:3">
      <c r="A59" s="3" t="s">
        <v>645</v>
      </c>
    </row>
    <row r="60" spans="1:3">
      <c r="A60" s="4" t="s">
        <v>646</v>
      </c>
      <c r="B60" s="5" t="n">
        <v>0</v>
      </c>
      <c r="C60" s="5" t="n">
        <v>0</v>
      </c>
    </row>
    <row r="61" spans="1:3">
      <c r="A61" s="4" t="s">
        <v>573</v>
      </c>
    </row>
    <row r="62" spans="1:3">
      <c r="A62" s="3" t="s">
        <v>645</v>
      </c>
    </row>
    <row r="63" spans="1:3">
      <c r="A63" s="4" t="s">
        <v>646</v>
      </c>
      <c r="B63" s="5" t="n">
        <v>0</v>
      </c>
      <c r="C63" s="5" t="n">
        <v>3</v>
      </c>
    </row>
    <row r="64" spans="1:3">
      <c r="A64" s="4" t="s">
        <v>559</v>
      </c>
      <c r="B64" s="5" t="n">
        <v>2277</v>
      </c>
      <c r="C64" s="5" t="n">
        <v>2232</v>
      </c>
    </row>
    <row r="65" spans="1:3">
      <c r="A65" s="4" t="s">
        <v>561</v>
      </c>
      <c r="B65" s="5" t="n">
        <v>2277</v>
      </c>
      <c r="C65" s="5" t="n">
        <v>2235</v>
      </c>
    </row>
    <row r="66" spans="1:3">
      <c r="A66" s="4" t="s">
        <v>647</v>
      </c>
      <c r="B66" s="5" t="n">
        <v>0</v>
      </c>
      <c r="C66" s="5" t="n">
        <v>0</v>
      </c>
    </row>
    <row r="67" spans="1:3">
      <c r="A67" s="4" t="s">
        <v>657</v>
      </c>
    </row>
    <row r="68" spans="1:3">
      <c r="A68" s="3" t="s">
        <v>645</v>
      </c>
    </row>
    <row r="69" spans="1:3">
      <c r="A69" s="4" t="s">
        <v>646</v>
      </c>
      <c r="B69" s="5" t="n">
        <v>0</v>
      </c>
      <c r="C69" s="5" t="n">
        <v>3</v>
      </c>
    </row>
    <row r="70" spans="1:3">
      <c r="A70" s="4" t="s">
        <v>658</v>
      </c>
    </row>
    <row r="71" spans="1:3">
      <c r="A71" s="3" t="s">
        <v>645</v>
      </c>
    </row>
    <row r="72" spans="1:3">
      <c r="A72" s="4" t="s">
        <v>646</v>
      </c>
      <c r="B72" s="5" t="n">
        <v>0</v>
      </c>
      <c r="C72" s="5" t="n">
        <v>0</v>
      </c>
    </row>
    <row r="73" spans="1:3">
      <c r="A73" s="4" t="s">
        <v>659</v>
      </c>
    </row>
    <row r="74" spans="1:3">
      <c r="A74" s="3" t="s">
        <v>645</v>
      </c>
    </row>
    <row r="75" spans="1:3">
      <c r="A75" s="4" t="s">
        <v>646</v>
      </c>
      <c r="B75" s="6" t="n">
        <v>0</v>
      </c>
      <c r="C7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5</v>
      </c>
    </row>
    <row r="2" spans="1:3">
      <c r="A2" s="3" t="s">
        <v>661</v>
      </c>
    </row>
    <row r="3" spans="1:3">
      <c r="A3" s="4" t="s">
        <v>662</v>
      </c>
      <c r="B3" s="6" t="n">
        <v>61</v>
      </c>
      <c r="C3" s="6" t="n">
        <v>51</v>
      </c>
    </row>
    <row r="4" spans="1:3">
      <c r="A4" s="4" t="s">
        <v>663</v>
      </c>
      <c r="B4" s="5" t="n">
        <v>6</v>
      </c>
      <c r="C4" s="5" t="n">
        <v>46</v>
      </c>
    </row>
    <row r="5" spans="1:3">
      <c r="A5" s="4" t="s">
        <v>664</v>
      </c>
      <c r="B5" s="5" t="n">
        <v>-737</v>
      </c>
      <c r="C5" s="5" t="n">
        <v>-154</v>
      </c>
    </row>
    <row r="6" spans="1:3">
      <c r="A6" s="4" t="s">
        <v>665</v>
      </c>
    </row>
    <row r="7" spans="1:3">
      <c r="A7" s="3" t="s">
        <v>661</v>
      </c>
    </row>
    <row r="8" spans="1:3">
      <c r="A8" s="4" t="s">
        <v>666</v>
      </c>
      <c r="B8" s="5" t="n">
        <v>79678</v>
      </c>
      <c r="C8" s="5" t="n">
        <v>66117</v>
      </c>
    </row>
    <row r="9" spans="1:3">
      <c r="A9" s="4" t="s">
        <v>438</v>
      </c>
      <c r="B9" s="5" t="n">
        <v>1358</v>
      </c>
      <c r="C9" s="5" t="n">
        <v>599</v>
      </c>
    </row>
    <row r="10" spans="1:3">
      <c r="A10" s="4" t="s">
        <v>664</v>
      </c>
      <c r="B10" s="5" t="n">
        <v>-1297</v>
      </c>
      <c r="C10" s="5" t="n">
        <v>-548</v>
      </c>
    </row>
    <row r="11" spans="1:3">
      <c r="A11" s="4" t="s">
        <v>667</v>
      </c>
    </row>
    <row r="12" spans="1:3">
      <c r="A12" s="3" t="s">
        <v>661</v>
      </c>
    </row>
    <row r="13" spans="1:3">
      <c r="A13" s="4" t="s">
        <v>666</v>
      </c>
      <c r="B13" s="5" t="n">
        <v>71464</v>
      </c>
      <c r="C13" s="5" t="n">
        <v>62525</v>
      </c>
    </row>
    <row r="14" spans="1:3">
      <c r="A14" s="4" t="s">
        <v>438</v>
      </c>
      <c r="B14" s="5" t="n">
        <v>872</v>
      </c>
      <c r="C14" s="5" t="n">
        <v>475</v>
      </c>
    </row>
    <row r="15" spans="1:3">
      <c r="A15" s="4" t="s">
        <v>668</v>
      </c>
    </row>
    <row r="16" spans="1:3">
      <c r="A16" s="3" t="s">
        <v>661</v>
      </c>
    </row>
    <row r="17" spans="1:3">
      <c r="A17" s="4" t="s">
        <v>666</v>
      </c>
      <c r="B17" s="5" t="n">
        <v>847</v>
      </c>
      <c r="C17" s="5" t="n">
        <v>1673</v>
      </c>
    </row>
    <row r="18" spans="1:3">
      <c r="A18" s="4" t="s">
        <v>438</v>
      </c>
      <c r="B18" s="5" t="n">
        <v>1</v>
      </c>
      <c r="C18" s="5" t="n">
        <v>2</v>
      </c>
    </row>
    <row r="19" spans="1:3">
      <c r="A19" s="4" t="s">
        <v>669</v>
      </c>
    </row>
    <row r="20" spans="1:3">
      <c r="A20" s="3" t="s">
        <v>661</v>
      </c>
    </row>
    <row r="21" spans="1:3">
      <c r="A21" s="4" t="s">
        <v>666</v>
      </c>
      <c r="B21" s="5" t="n">
        <v>7367</v>
      </c>
      <c r="C21" s="5" t="n">
        <v>1919</v>
      </c>
    </row>
    <row r="22" spans="1:3">
      <c r="A22" s="4" t="s">
        <v>438</v>
      </c>
      <c r="B22" s="5" t="n">
        <v>485</v>
      </c>
      <c r="C22" s="5" t="n">
        <v>122</v>
      </c>
    </row>
    <row r="23" spans="1:3">
      <c r="A23" s="4" t="s">
        <v>670</v>
      </c>
    </row>
    <row r="24" spans="1:3">
      <c r="A24" s="3" t="s">
        <v>661</v>
      </c>
    </row>
    <row r="25" spans="1:3">
      <c r="A25" s="4" t="s">
        <v>666</v>
      </c>
      <c r="B25" s="5" t="n">
        <v>47376</v>
      </c>
      <c r="C25" s="5" t="n">
        <v>57990</v>
      </c>
    </row>
    <row r="26" spans="1:3">
      <c r="A26" s="4" t="s">
        <v>438</v>
      </c>
      <c r="B26" s="5" t="n">
        <v>828</v>
      </c>
      <c r="C26" s="5" t="n">
        <v>1453</v>
      </c>
    </row>
    <row r="27" spans="1:3">
      <c r="A27" s="4" t="s">
        <v>671</v>
      </c>
      <c r="B27" s="5" t="n">
        <v>-822</v>
      </c>
      <c r="C27" s="5" t="n">
        <v>-1407</v>
      </c>
    </row>
    <row r="28" spans="1:3">
      <c r="A28" s="4" t="s">
        <v>672</v>
      </c>
    </row>
    <row r="29" spans="1:3">
      <c r="A29" s="3" t="s">
        <v>661</v>
      </c>
    </row>
    <row r="30" spans="1:3">
      <c r="A30" s="4" t="s">
        <v>666</v>
      </c>
      <c r="B30" s="5" t="n">
        <v>41513</v>
      </c>
      <c r="C30" s="5" t="n">
        <v>45297</v>
      </c>
    </row>
    <row r="31" spans="1:3">
      <c r="A31" s="4" t="s">
        <v>438</v>
      </c>
      <c r="B31" s="5" t="n">
        <v>628</v>
      </c>
      <c r="C31" s="5" t="n">
        <v>277</v>
      </c>
    </row>
    <row r="32" spans="1:3">
      <c r="A32" s="4" t="s">
        <v>673</v>
      </c>
    </row>
    <row r="33" spans="1:3">
      <c r="A33" s="3" t="s">
        <v>661</v>
      </c>
    </row>
    <row r="34" spans="1:3">
      <c r="A34" s="4" t="s">
        <v>666</v>
      </c>
      <c r="B34" s="5" t="n">
        <v>5863</v>
      </c>
      <c r="C34" s="5" t="n">
        <v>12663</v>
      </c>
    </row>
    <row r="35" spans="1:3">
      <c r="A35" s="4" t="s">
        <v>438</v>
      </c>
      <c r="B35" s="5" t="n">
        <v>200</v>
      </c>
      <c r="C35" s="5" t="n">
        <v>1176</v>
      </c>
    </row>
    <row r="36" spans="1:3">
      <c r="A36" s="4" t="s">
        <v>674</v>
      </c>
    </row>
    <row r="37" spans="1:3">
      <c r="A37" s="3" t="s">
        <v>661</v>
      </c>
    </row>
    <row r="38" spans="1:3">
      <c r="A38" s="4" t="s">
        <v>666</v>
      </c>
      <c r="C38" s="5" t="n">
        <v>30</v>
      </c>
    </row>
    <row r="39" spans="1:3">
      <c r="A39" s="4" t="s">
        <v>438</v>
      </c>
      <c r="C39" s="5" t="n">
        <v>0</v>
      </c>
    </row>
    <row r="40" spans="1:3">
      <c r="A40" s="4" t="s">
        <v>675</v>
      </c>
    </row>
    <row r="41" spans="1:3">
      <c r="A41" s="3" t="s">
        <v>661</v>
      </c>
    </row>
    <row r="42" spans="1:3">
      <c r="A42" s="4" t="s">
        <v>666</v>
      </c>
      <c r="B42" s="5" t="n">
        <v>119</v>
      </c>
      <c r="C42" s="5" t="n">
        <v>271</v>
      </c>
    </row>
    <row r="43" spans="1:3">
      <c r="A43" s="4" t="s">
        <v>438</v>
      </c>
      <c r="B43" s="5" t="n">
        <v>8</v>
      </c>
      <c r="C43" s="5" t="n">
        <v>28</v>
      </c>
    </row>
    <row r="44" spans="1:3">
      <c r="A44" s="4" t="s">
        <v>676</v>
      </c>
    </row>
    <row r="45" spans="1:3">
      <c r="A45" s="3" t="s">
        <v>661</v>
      </c>
    </row>
    <row r="46" spans="1:3">
      <c r="A46" s="4" t="s">
        <v>666</v>
      </c>
      <c r="B46" s="5" t="n">
        <v>0</v>
      </c>
      <c r="C46" s="5" t="n">
        <v>0</v>
      </c>
    </row>
    <row r="47" spans="1:3">
      <c r="A47" s="4" t="s">
        <v>438</v>
      </c>
      <c r="B47" s="5" t="n">
        <v>0</v>
      </c>
      <c r="C47" s="5" t="n">
        <v>0</v>
      </c>
    </row>
    <row r="48" spans="1:3">
      <c r="A48" s="4" t="s">
        <v>677</v>
      </c>
    </row>
    <row r="49" spans="1:3">
      <c r="A49" s="3" t="s">
        <v>661</v>
      </c>
    </row>
    <row r="50" spans="1:3">
      <c r="A50" s="4" t="s">
        <v>666</v>
      </c>
      <c r="B50" s="5" t="n">
        <v>0</v>
      </c>
      <c r="C50" s="5" t="n">
        <v>0</v>
      </c>
    </row>
    <row r="51" spans="1:3">
      <c r="A51" s="4" t="s">
        <v>438</v>
      </c>
      <c r="B51" s="5" t="n">
        <v>0</v>
      </c>
      <c r="C51" s="5" t="n">
        <v>0</v>
      </c>
    </row>
    <row r="52" spans="1:3">
      <c r="A52" s="4" t="s">
        <v>678</v>
      </c>
    </row>
    <row r="53" spans="1:3">
      <c r="A53" s="3" t="s">
        <v>661</v>
      </c>
    </row>
    <row r="54" spans="1:3">
      <c r="A54" s="4" t="s">
        <v>666</v>
      </c>
      <c r="B54" s="5" t="n">
        <v>119</v>
      </c>
      <c r="C54" s="5" t="n">
        <v>271</v>
      </c>
    </row>
    <row r="55" spans="1:3">
      <c r="A55" s="4" t="s">
        <v>438</v>
      </c>
      <c r="B55" s="5" t="n">
        <v>8</v>
      </c>
      <c r="C55" s="5" t="n">
        <v>28</v>
      </c>
    </row>
    <row r="56" spans="1:3">
      <c r="A56" s="4" t="s">
        <v>679</v>
      </c>
    </row>
    <row r="57" spans="1:3">
      <c r="A57" s="3" t="s">
        <v>661</v>
      </c>
    </row>
    <row r="58" spans="1:3">
      <c r="A58" s="4" t="s">
        <v>666</v>
      </c>
      <c r="B58" s="5" t="n">
        <v>0</v>
      </c>
      <c r="C58" s="5" t="n">
        <v>93</v>
      </c>
    </row>
    <row r="59" spans="1:3">
      <c r="A59" s="4" t="s">
        <v>438</v>
      </c>
      <c r="B59" s="5" t="n">
        <v>0</v>
      </c>
      <c r="C59" s="5" t="n">
        <v>1</v>
      </c>
    </row>
    <row r="60" spans="1:3">
      <c r="A60" s="4" t="s">
        <v>680</v>
      </c>
    </row>
    <row r="61" spans="1:3">
      <c r="A61" s="3" t="s">
        <v>661</v>
      </c>
    </row>
    <row r="62" spans="1:3">
      <c r="A62" s="4" t="s">
        <v>666</v>
      </c>
      <c r="B62" s="5" t="n">
        <v>0</v>
      </c>
      <c r="C62" s="5" t="n">
        <v>0</v>
      </c>
    </row>
    <row r="63" spans="1:3">
      <c r="A63" s="4" t="s">
        <v>438</v>
      </c>
      <c r="B63" s="5" t="n">
        <v>0</v>
      </c>
      <c r="C63" s="5" t="n">
        <v>0</v>
      </c>
    </row>
    <row r="64" spans="1:3">
      <c r="A64" s="4" t="s">
        <v>681</v>
      </c>
    </row>
    <row r="65" spans="1:3">
      <c r="A65" s="3" t="s">
        <v>661</v>
      </c>
    </row>
    <row r="66" spans="1:3">
      <c r="A66" s="4" t="s">
        <v>666</v>
      </c>
      <c r="B66" s="5" t="n">
        <v>0</v>
      </c>
      <c r="C66" s="5" t="n">
        <v>93</v>
      </c>
    </row>
    <row r="67" spans="1:3">
      <c r="A67" s="4" t="s">
        <v>438</v>
      </c>
      <c r="B67" s="5" t="n">
        <v>0</v>
      </c>
      <c r="C67" s="5" t="n">
        <v>1</v>
      </c>
    </row>
    <row r="68" spans="1:3">
      <c r="A68" s="4" t="s">
        <v>682</v>
      </c>
    </row>
    <row r="69" spans="1:3">
      <c r="A69" s="3" t="s">
        <v>661</v>
      </c>
    </row>
    <row r="70" spans="1:3">
      <c r="A70" s="4" t="s">
        <v>666</v>
      </c>
      <c r="C70" s="5" t="n">
        <v>0</v>
      </c>
    </row>
    <row r="71" spans="1:3">
      <c r="A71" s="4" t="s">
        <v>438</v>
      </c>
      <c r="C71" s="5" t="n">
        <v>0</v>
      </c>
    </row>
    <row r="72" spans="1:3">
      <c r="A72" s="4" t="s">
        <v>683</v>
      </c>
    </row>
    <row r="73" spans="1:3">
      <c r="A73" s="3" t="s">
        <v>661</v>
      </c>
    </row>
    <row r="74" spans="1:3">
      <c r="A74" s="4" t="s">
        <v>666</v>
      </c>
      <c r="B74" s="5" t="n">
        <v>79559</v>
      </c>
      <c r="C74" s="5" t="n">
        <v>65846</v>
      </c>
    </row>
    <row r="75" spans="1:3">
      <c r="A75" s="4" t="s">
        <v>438</v>
      </c>
      <c r="B75" s="5" t="n">
        <v>1350</v>
      </c>
      <c r="C75" s="5" t="n">
        <v>571</v>
      </c>
    </row>
    <row r="76" spans="1:3">
      <c r="A76" s="4" t="s">
        <v>684</v>
      </c>
    </row>
    <row r="77" spans="1:3">
      <c r="A77" s="3" t="s">
        <v>661</v>
      </c>
    </row>
    <row r="78" spans="1:3">
      <c r="A78" s="4" t="s">
        <v>666</v>
      </c>
      <c r="B78" s="5" t="n">
        <v>71464</v>
      </c>
      <c r="C78" s="5" t="n">
        <v>62525</v>
      </c>
    </row>
    <row r="79" spans="1:3">
      <c r="A79" s="4" t="s">
        <v>438</v>
      </c>
      <c r="B79" s="5" t="n">
        <v>872</v>
      </c>
      <c r="C79" s="5" t="n">
        <v>475</v>
      </c>
    </row>
    <row r="80" spans="1:3">
      <c r="A80" s="4" t="s">
        <v>685</v>
      </c>
    </row>
    <row r="81" spans="1:3">
      <c r="A81" s="3" t="s">
        <v>661</v>
      </c>
    </row>
    <row r="82" spans="1:3">
      <c r="A82" s="4" t="s">
        <v>666</v>
      </c>
      <c r="B82" s="5" t="n">
        <v>847</v>
      </c>
      <c r="C82" s="5" t="n">
        <v>1673</v>
      </c>
    </row>
    <row r="83" spans="1:3">
      <c r="A83" s="4" t="s">
        <v>438</v>
      </c>
      <c r="B83" s="5" t="n">
        <v>1</v>
      </c>
      <c r="C83" s="5" t="n">
        <v>2</v>
      </c>
    </row>
    <row r="84" spans="1:3">
      <c r="A84" s="4" t="s">
        <v>686</v>
      </c>
    </row>
    <row r="85" spans="1:3">
      <c r="A85" s="3" t="s">
        <v>661</v>
      </c>
    </row>
    <row r="86" spans="1:3">
      <c r="A86" s="4" t="s">
        <v>666</v>
      </c>
      <c r="B86" s="5" t="n">
        <v>7248</v>
      </c>
      <c r="C86" s="5" t="n">
        <v>1648</v>
      </c>
    </row>
    <row r="87" spans="1:3">
      <c r="A87" s="4" t="s">
        <v>438</v>
      </c>
      <c r="B87" s="5" t="n">
        <v>477</v>
      </c>
      <c r="C87" s="5" t="n">
        <v>94</v>
      </c>
    </row>
    <row r="88" spans="1:3">
      <c r="A88" s="4" t="s">
        <v>687</v>
      </c>
    </row>
    <row r="89" spans="1:3">
      <c r="A89" s="3" t="s">
        <v>661</v>
      </c>
    </row>
    <row r="90" spans="1:3">
      <c r="A90" s="4" t="s">
        <v>666</v>
      </c>
      <c r="B90" s="5" t="n">
        <v>47376</v>
      </c>
      <c r="C90" s="5" t="n">
        <v>57897</v>
      </c>
    </row>
    <row r="91" spans="1:3">
      <c r="A91" s="4" t="s">
        <v>438</v>
      </c>
      <c r="B91" s="5" t="n">
        <v>828</v>
      </c>
      <c r="C91" s="5" t="n">
        <v>1452</v>
      </c>
    </row>
    <row r="92" spans="1:3">
      <c r="A92" s="4" t="s">
        <v>688</v>
      </c>
    </row>
    <row r="93" spans="1:3">
      <c r="A93" s="3" t="s">
        <v>661</v>
      </c>
    </row>
    <row r="94" spans="1:3">
      <c r="A94" s="4" t="s">
        <v>666</v>
      </c>
      <c r="B94" s="5" t="n">
        <v>41513</v>
      </c>
      <c r="C94" s="5" t="n">
        <v>45297</v>
      </c>
    </row>
    <row r="95" spans="1:3">
      <c r="A95" s="4" t="s">
        <v>438</v>
      </c>
      <c r="B95" s="5" t="n">
        <v>628</v>
      </c>
      <c r="C95" s="5" t="n">
        <v>277</v>
      </c>
    </row>
    <row r="96" spans="1:3">
      <c r="A96" s="4" t="s">
        <v>689</v>
      </c>
    </row>
    <row r="97" spans="1:3">
      <c r="A97" s="3" t="s">
        <v>661</v>
      </c>
    </row>
    <row r="98" spans="1:3">
      <c r="A98" s="4" t="s">
        <v>666</v>
      </c>
      <c r="B98" s="5" t="n">
        <v>5863</v>
      </c>
      <c r="C98" s="5" t="n">
        <v>12570</v>
      </c>
    </row>
    <row r="99" spans="1:3">
      <c r="A99" s="4" t="s">
        <v>438</v>
      </c>
      <c r="B99" s="5" t="n">
        <v>200</v>
      </c>
      <c r="C99" s="5" t="n">
        <v>1175</v>
      </c>
    </row>
    <row r="100" spans="1:3">
      <c r="A100" s="4" t="s">
        <v>690</v>
      </c>
    </row>
    <row r="101" spans="1:3">
      <c r="A101" s="3" t="s">
        <v>661</v>
      </c>
    </row>
    <row r="102" spans="1:3">
      <c r="A102" s="4" t="s">
        <v>666</v>
      </c>
      <c r="C102" s="5" t="n">
        <v>30</v>
      </c>
    </row>
    <row r="103" spans="1:3">
      <c r="A103" s="4" t="s">
        <v>438</v>
      </c>
      <c r="C103" s="5" t="n">
        <v>0</v>
      </c>
    </row>
    <row r="104" spans="1:3">
      <c r="A104" s="4" t="s">
        <v>691</v>
      </c>
    </row>
    <row r="105" spans="1:3">
      <c r="A105" s="3" t="s">
        <v>661</v>
      </c>
    </row>
    <row r="106" spans="1:3">
      <c r="A106" s="4" t="s">
        <v>662</v>
      </c>
      <c r="B106" s="5" t="n">
        <v>61</v>
      </c>
      <c r="C106" s="5" t="n">
        <v>51</v>
      </c>
    </row>
    <row r="107" spans="1:3">
      <c r="A107" s="4" t="s">
        <v>692</v>
      </c>
    </row>
    <row r="108" spans="1:3">
      <c r="A108" s="3" t="s">
        <v>661</v>
      </c>
    </row>
    <row r="109" spans="1:3">
      <c r="A109" s="4" t="s">
        <v>663</v>
      </c>
      <c r="B109" s="6" t="n">
        <v>6</v>
      </c>
      <c r="C109" s="6" t="n">
        <v>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170</v>
      </c>
    </row>
    <row r="3" spans="1:3">
      <c r="A3" s="4" t="s">
        <v>694</v>
      </c>
      <c r="B3" s="6" t="n">
        <v>737</v>
      </c>
      <c r="C3" s="6" t="n">
        <v>154</v>
      </c>
    </row>
    <row r="4" spans="1:3">
      <c r="A4" s="4" t="s">
        <v>695</v>
      </c>
      <c r="B4" s="5" t="n">
        <v>11</v>
      </c>
      <c r="C4" s="5" t="n">
        <v>5</v>
      </c>
    </row>
    <row r="5" spans="1:3">
      <c r="A5" s="4" t="s">
        <v>356</v>
      </c>
      <c r="B5" s="5" t="n">
        <v>262</v>
      </c>
      <c r="C5" s="5" t="n">
        <v>1013</v>
      </c>
    </row>
    <row r="6" spans="1:3">
      <c r="A6" s="4" t="s">
        <v>696</v>
      </c>
      <c r="B6" s="5" t="n">
        <v>560</v>
      </c>
      <c r="C6" s="5" t="n">
        <v>394</v>
      </c>
    </row>
    <row r="7" spans="1:3">
      <c r="A7" s="4" t="s">
        <v>697</v>
      </c>
      <c r="B7" s="5" t="n">
        <v>560</v>
      </c>
      <c r="C7" s="5" t="n">
        <v>394</v>
      </c>
    </row>
    <row r="8" spans="1:3">
      <c r="A8" s="4" t="s">
        <v>698</v>
      </c>
      <c r="B8" s="6" t="n">
        <v>3</v>
      </c>
      <c r="C8"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00</v>
      </c>
    </row>
    <row r="4" spans="1:12">
      <c r="A4" s="4" t="s">
        <v>701</v>
      </c>
      <c r="J4" s="6" t="n">
        <v>1970</v>
      </c>
      <c r="K4" s="6" t="n">
        <v>1570</v>
      </c>
      <c r="L4" s="6" t="n">
        <v>1308</v>
      </c>
    </row>
    <row r="5" spans="1:12">
      <c r="A5" s="4" t="s">
        <v>702</v>
      </c>
      <c r="J5" s="5" t="n">
        <v>-67</v>
      </c>
      <c r="K5" s="5" t="n">
        <v>-18</v>
      </c>
      <c r="L5" s="5" t="n">
        <v>-7</v>
      </c>
    </row>
    <row r="6" spans="1:12">
      <c r="A6" s="4" t="s">
        <v>703</v>
      </c>
      <c r="J6" s="5" t="n">
        <v>1903</v>
      </c>
      <c r="K6" s="5" t="n">
        <v>1552</v>
      </c>
      <c r="L6" s="5" t="n">
        <v>1301</v>
      </c>
    </row>
    <row r="7" spans="1:12">
      <c r="A7" s="4" t="s">
        <v>704</v>
      </c>
      <c r="B7" s="6" t="n">
        <v>523</v>
      </c>
      <c r="C7" s="6" t="n">
        <v>428</v>
      </c>
      <c r="D7" s="6" t="n">
        <v>452</v>
      </c>
      <c r="E7" s="6" t="n">
        <v>448</v>
      </c>
      <c r="F7" s="6" t="n">
        <v>449</v>
      </c>
      <c r="G7" s="6" t="n">
        <v>701</v>
      </c>
      <c r="H7" s="6" t="n">
        <v>297</v>
      </c>
      <c r="I7" s="6" t="n">
        <v>307</v>
      </c>
      <c r="J7" s="5" t="n">
        <v>1851</v>
      </c>
      <c r="K7" s="5" t="n">
        <v>1754</v>
      </c>
      <c r="L7" s="5" t="n">
        <v>1137</v>
      </c>
    </row>
    <row r="8" spans="1:12">
      <c r="A8" s="4" t="s">
        <v>705</v>
      </c>
    </row>
    <row r="9" spans="1:12">
      <c r="A9" s="3" t="s">
        <v>700</v>
      </c>
    </row>
    <row r="10" spans="1:12">
      <c r="A10" s="4" t="s">
        <v>706</v>
      </c>
      <c r="J10" s="5" t="n">
        <v>1344</v>
      </c>
      <c r="K10" s="5" t="n">
        <v>-652</v>
      </c>
      <c r="L10" s="5" t="n">
        <v>503</v>
      </c>
    </row>
    <row r="11" spans="1:12">
      <c r="A11" s="4" t="s">
        <v>707</v>
      </c>
      <c r="J11" s="5" t="n">
        <v>-1306</v>
      </c>
      <c r="K11" s="5" t="n">
        <v>880</v>
      </c>
      <c r="L11" s="5" t="n">
        <v>-573</v>
      </c>
    </row>
    <row r="12" spans="1:12">
      <c r="A12" s="4" t="s">
        <v>708</v>
      </c>
      <c r="J12" s="5" t="n">
        <v>-90</v>
      </c>
      <c r="K12" s="5" t="n">
        <v>-26</v>
      </c>
      <c r="L12" s="5" t="n">
        <v>-92</v>
      </c>
    </row>
    <row r="13" spans="1:12">
      <c r="A13" s="4" t="s">
        <v>709</v>
      </c>
    </row>
    <row r="14" spans="1:12">
      <c r="A14" s="3" t="s">
        <v>700</v>
      </c>
    </row>
    <row r="15" spans="1:12">
      <c r="A15" s="4" t="s">
        <v>710</v>
      </c>
      <c r="J15" s="5" t="n">
        <v>-1</v>
      </c>
      <c r="K15" s="5" t="n">
        <v>11</v>
      </c>
      <c r="L15" s="5" t="n">
        <v>0</v>
      </c>
    </row>
    <row r="16" spans="1:12">
      <c r="A16" s="4" t="s">
        <v>711</v>
      </c>
      <c r="J16" s="5" t="n">
        <v>1</v>
      </c>
      <c r="K16" s="5" t="n">
        <v>-11</v>
      </c>
      <c r="L16" s="5" t="n">
        <v>-2</v>
      </c>
    </row>
    <row r="17" spans="1:12">
      <c r="A17" s="4" t="s">
        <v>712</v>
      </c>
      <c r="J17" s="5" t="n">
        <v>0</v>
      </c>
      <c r="K17" s="5" t="n">
        <v>0</v>
      </c>
      <c r="L17" s="5" t="n">
        <v>-2</v>
      </c>
    </row>
    <row r="18" spans="1:12">
      <c r="A18" s="4" t="s">
        <v>713</v>
      </c>
    </row>
    <row r="19" spans="1:12">
      <c r="A19" s="3" t="s">
        <v>700</v>
      </c>
    </row>
    <row r="20" spans="1:12">
      <c r="A20" s="4" t="s">
        <v>710</v>
      </c>
      <c r="J20" s="6" t="n">
        <v>-1</v>
      </c>
      <c r="K20" s="6" t="n">
        <v>11</v>
      </c>
      <c r="L20"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5</v>
      </c>
    </row>
    <row r="2" spans="1:3">
      <c r="A2" s="3" t="s">
        <v>715</v>
      </c>
    </row>
    <row r="3" spans="1:3">
      <c r="A3" s="4" t="s">
        <v>716</v>
      </c>
      <c r="B3" s="6" t="n">
        <v>68</v>
      </c>
      <c r="C3" s="6" t="n">
        <v>823</v>
      </c>
    </row>
    <row r="4" spans="1:3">
      <c r="A4" s="4" t="s">
        <v>717</v>
      </c>
      <c r="B4" s="5" t="n">
        <v>366</v>
      </c>
      <c r="C4" s="5" t="n">
        <v>264</v>
      </c>
    </row>
    <row r="5" spans="1:3">
      <c r="A5" s="4" t="s">
        <v>121</v>
      </c>
      <c r="B5" s="5" t="n">
        <v>61</v>
      </c>
      <c r="C5" s="5" t="n">
        <v>51</v>
      </c>
    </row>
    <row r="6" spans="1:3">
      <c r="A6" s="4" t="s">
        <v>78</v>
      </c>
      <c r="B6" s="5" t="n">
        <v>1119</v>
      </c>
      <c r="C6" s="5" t="n">
        <v>906</v>
      </c>
    </row>
    <row r="7" spans="1:3">
      <c r="A7" s="4" t="s">
        <v>718</v>
      </c>
      <c r="B7" s="5" t="n">
        <v>1614</v>
      </c>
      <c r="C7" s="5" t="n">
        <v>2044</v>
      </c>
    </row>
    <row r="8" spans="1:3">
      <c r="A8" s="3" t="s">
        <v>719</v>
      </c>
    </row>
    <row r="9" spans="1:3">
      <c r="A9" s="4" t="s">
        <v>720</v>
      </c>
      <c r="B9" s="5" t="n">
        <v>2271</v>
      </c>
      <c r="C9" s="5" t="n">
        <v>2154</v>
      </c>
    </row>
    <row r="10" spans="1:3">
      <c r="A10" s="4" t="s">
        <v>721</v>
      </c>
      <c r="B10" s="5" t="n">
        <v>1054</v>
      </c>
      <c r="C10" s="5" t="n">
        <v>1057</v>
      </c>
    </row>
    <row r="11" spans="1:3">
      <c r="A11" s="4" t="s">
        <v>547</v>
      </c>
      <c r="B11" s="5" t="n">
        <v>468</v>
      </c>
      <c r="C11" s="5" t="n">
        <v>468</v>
      </c>
    </row>
    <row r="12" spans="1:3">
      <c r="A12" s="4" t="s">
        <v>722</v>
      </c>
      <c r="B12" s="5" t="n">
        <v>2</v>
      </c>
      <c r="C12" s="5" t="n">
        <v>62</v>
      </c>
    </row>
    <row r="13" spans="1:3">
      <c r="A13" s="4" t="s">
        <v>123</v>
      </c>
      <c r="B13" s="5" t="n">
        <v>6</v>
      </c>
      <c r="C13" s="5" t="n">
        <v>46</v>
      </c>
    </row>
    <row r="14" spans="1:3">
      <c r="A14" s="4" t="s">
        <v>83</v>
      </c>
      <c r="B14" s="5" t="n">
        <v>186</v>
      </c>
      <c r="C14" s="5" t="n">
        <v>165</v>
      </c>
    </row>
    <row r="15" spans="1:3">
      <c r="A15" s="4" t="s">
        <v>723</v>
      </c>
      <c r="B15" s="6" t="n">
        <v>3987</v>
      </c>
      <c r="C15" s="6" t="n">
        <v>39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726</v>
      </c>
      <c r="B3" s="6" t="n">
        <v>27313</v>
      </c>
      <c r="C3" s="6" t="n">
        <v>26632</v>
      </c>
    </row>
    <row r="4" spans="1:3">
      <c r="A4" s="4" t="s">
        <v>81</v>
      </c>
      <c r="B4" s="6" t="n">
        <v>98353</v>
      </c>
      <c r="C4" s="6" t="n">
        <v>98233</v>
      </c>
    </row>
    <row r="5" spans="1:3">
      <c r="A5" s="4" t="s">
        <v>727</v>
      </c>
      <c r="B5" s="4" t="s">
        <v>728</v>
      </c>
      <c r="C5" s="4" t="s">
        <v>729</v>
      </c>
    </row>
    <row r="6" spans="1:3">
      <c r="A6" s="4" t="s">
        <v>455</v>
      </c>
    </row>
    <row r="7" spans="1:3">
      <c r="A7" s="3" t="s">
        <v>725</v>
      </c>
    </row>
    <row r="8" spans="1:3">
      <c r="A8" s="4" t="s">
        <v>81</v>
      </c>
      <c r="B8" s="6" t="n">
        <v>57402</v>
      </c>
      <c r="C8" s="6" t="n">
        <v>57282</v>
      </c>
    </row>
    <row r="9" spans="1:3">
      <c r="A9" s="4" t="s">
        <v>727</v>
      </c>
      <c r="B9" s="4" t="s">
        <v>730</v>
      </c>
      <c r="C9" s="4" t="s">
        <v>731</v>
      </c>
    </row>
    <row r="10" spans="1:3">
      <c r="A10" s="4" t="s">
        <v>456</v>
      </c>
    </row>
    <row r="11" spans="1:3">
      <c r="A11" s="3" t="s">
        <v>725</v>
      </c>
    </row>
    <row r="12" spans="1:3">
      <c r="A12" s="4" t="s">
        <v>81</v>
      </c>
      <c r="B12" s="6" t="n">
        <v>13638</v>
      </c>
      <c r="C12" s="6" t="n">
        <v>14319</v>
      </c>
    </row>
    <row r="13" spans="1:3">
      <c r="A13" s="4" t="s">
        <v>727</v>
      </c>
      <c r="B13" s="4" t="s">
        <v>732</v>
      </c>
      <c r="C13" s="4" t="s">
        <v>733</v>
      </c>
    </row>
    <row r="14" spans="1:3">
      <c r="A14" s="4" t="s">
        <v>501</v>
      </c>
    </row>
    <row r="15" spans="1:3">
      <c r="A15" s="3" t="s">
        <v>725</v>
      </c>
    </row>
    <row r="16" spans="1:3">
      <c r="A16" s="4" t="s">
        <v>727</v>
      </c>
      <c r="B16" s="4" t="s">
        <v>734</v>
      </c>
      <c r="C16" s="4" t="s">
        <v>7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5</v>
      </c>
    </row>
    <row r="3" spans="1:3">
      <c r="A3" s="3" t="s">
        <v>725</v>
      </c>
    </row>
    <row r="4" spans="1:3">
      <c r="A4" s="4" t="s">
        <v>737</v>
      </c>
      <c r="B4" s="6" t="n">
        <v>353</v>
      </c>
      <c r="C4" s="6" t="n">
        <v>307</v>
      </c>
    </row>
    <row r="5" spans="1:3">
      <c r="A5" s="4" t="s">
        <v>501</v>
      </c>
    </row>
    <row r="6" spans="1:3">
      <c r="A6" s="3" t="s">
        <v>725</v>
      </c>
    </row>
    <row r="7" spans="1:3">
      <c r="A7" s="4" t="s">
        <v>738</v>
      </c>
      <c r="B7" s="6" t="n">
        <v>27400</v>
      </c>
      <c r="C7" s="5" t="n">
        <v>26700</v>
      </c>
    </row>
    <row r="8" spans="1:3">
      <c r="A8" s="4" t="s">
        <v>739</v>
      </c>
      <c r="B8" s="4" t="s">
        <v>740</v>
      </c>
    </row>
    <row r="9" spans="1:3">
      <c r="A9" s="4" t="s">
        <v>455</v>
      </c>
    </row>
    <row r="10" spans="1:3">
      <c r="A10" s="3" t="s">
        <v>725</v>
      </c>
    </row>
    <row r="11" spans="1:3">
      <c r="A11" s="4" t="s">
        <v>738</v>
      </c>
      <c r="B11" s="6" t="n">
        <v>57600</v>
      </c>
      <c r="C11" s="5" t="n">
        <v>57400</v>
      </c>
    </row>
    <row r="12" spans="1:3">
      <c r="A12" s="4" t="s">
        <v>741</v>
      </c>
      <c r="B12" s="5" t="n">
        <v>2047</v>
      </c>
    </row>
    <row r="13" spans="1:3">
      <c r="A13" s="4" t="s">
        <v>742</v>
      </c>
      <c r="B13" s="6" t="n">
        <v>13300</v>
      </c>
      <c r="C13" s="6" t="n">
        <v>13300</v>
      </c>
    </row>
    <row r="14" spans="1:3">
      <c r="A14" s="4" t="s">
        <v>743</v>
      </c>
    </row>
    <row r="15" spans="1:3">
      <c r="A15" s="3" t="s">
        <v>725</v>
      </c>
    </row>
    <row r="16" spans="1:3">
      <c r="A16" s="4" t="s">
        <v>744</v>
      </c>
      <c r="B16" s="4" t="s">
        <v>745</v>
      </c>
      <c r="C16" s="4" t="s">
        <v>745</v>
      </c>
    </row>
    <row r="17" spans="1:3">
      <c r="A17" s="4" t="s">
        <v>746</v>
      </c>
    </row>
    <row r="18" spans="1:3">
      <c r="A18" s="3" t="s">
        <v>725</v>
      </c>
    </row>
    <row r="19" spans="1:3">
      <c r="A19" s="4" t="s">
        <v>744</v>
      </c>
      <c r="B19" s="4" t="s">
        <v>345</v>
      </c>
      <c r="C19" s="4" t="s">
        <v>747</v>
      </c>
    </row>
    <row r="20" spans="1:3">
      <c r="A20" s="4" t="s">
        <v>456</v>
      </c>
    </row>
    <row r="21" spans="1:3">
      <c r="A21" s="3" t="s">
        <v>725</v>
      </c>
    </row>
    <row r="22" spans="1:3">
      <c r="A22" s="4" t="s">
        <v>738</v>
      </c>
      <c r="B22" s="6" t="n">
        <v>13700</v>
      </c>
      <c r="C22" s="6" t="n">
        <v>14300</v>
      </c>
    </row>
    <row r="23" spans="1:3">
      <c r="A23" s="4" t="s">
        <v>741</v>
      </c>
      <c r="B23" s="5" t="n">
        <v>2047</v>
      </c>
    </row>
    <row r="24" spans="1:3">
      <c r="A24" s="4" t="s">
        <v>748</v>
      </c>
    </row>
    <row r="25" spans="1:3">
      <c r="A25" s="3" t="s">
        <v>725</v>
      </c>
    </row>
    <row r="26" spans="1:3">
      <c r="A26" s="4" t="s">
        <v>744</v>
      </c>
      <c r="B26" s="4" t="s">
        <v>749</v>
      </c>
      <c r="C26" s="4" t="s">
        <v>750</v>
      </c>
    </row>
    <row r="27" spans="1:3">
      <c r="A27" s="4" t="s">
        <v>751</v>
      </c>
    </row>
    <row r="28" spans="1:3">
      <c r="A28" s="3" t="s">
        <v>725</v>
      </c>
    </row>
    <row r="29" spans="1:3">
      <c r="A29" s="4" t="s">
        <v>744</v>
      </c>
      <c r="B29" s="4" t="s">
        <v>752</v>
      </c>
      <c r="C29" s="4" t="s">
        <v>7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35</v>
      </c>
    </row>
    <row r="2" spans="1:3">
      <c r="A2" s="3" t="s">
        <v>72</v>
      </c>
    </row>
    <row r="3" spans="1:3">
      <c r="A3" s="4" t="s">
        <v>76</v>
      </c>
      <c r="B3" s="6" t="n">
        <v>69647</v>
      </c>
      <c r="C3" s="6" t="n">
        <v>68462</v>
      </c>
    </row>
    <row r="4" spans="1:3">
      <c r="A4" s="4" t="s">
        <v>77</v>
      </c>
      <c r="B4" s="5" t="n">
        <v>38697</v>
      </c>
      <c r="C4" s="5" t="n">
        <v>38152</v>
      </c>
    </row>
    <row r="5" spans="1:3">
      <c r="A5" s="4" t="s">
        <v>78</v>
      </c>
      <c r="B5" s="5" t="n">
        <v>1614</v>
      </c>
      <c r="C5" s="5" t="n">
        <v>2044</v>
      </c>
    </row>
    <row r="6" spans="1:3">
      <c r="A6" s="4" t="s">
        <v>79</v>
      </c>
      <c r="B6" s="5" t="n">
        <v>120546</v>
      </c>
      <c r="C6" s="5" t="n">
        <v>119635</v>
      </c>
    </row>
    <row r="7" spans="1:3">
      <c r="A7" s="3" t="s">
        <v>101</v>
      </c>
    </row>
    <row r="8" spans="1:3">
      <c r="A8" s="4" t="s">
        <v>81</v>
      </c>
      <c r="B8" s="5" t="n">
        <v>98353</v>
      </c>
      <c r="C8" s="5" t="n">
        <v>98233</v>
      </c>
    </row>
    <row r="9" spans="1:3">
      <c r="A9" s="4" t="s">
        <v>83</v>
      </c>
      <c r="B9" s="5" t="n">
        <v>3987</v>
      </c>
      <c r="C9" s="5" t="n">
        <v>3952</v>
      </c>
    </row>
    <row r="10" spans="1:3">
      <c r="A10" s="4" t="s">
        <v>84</v>
      </c>
      <c r="B10" s="5" t="n">
        <v>107666</v>
      </c>
      <c r="C10" s="5" t="n">
        <v>110111</v>
      </c>
    </row>
    <row r="11" spans="1:3">
      <c r="A11" s="4" t="s">
        <v>102</v>
      </c>
    </row>
    <row r="12" spans="1:3">
      <c r="A12" s="3" t="s">
        <v>72</v>
      </c>
    </row>
    <row r="13" spans="1:3">
      <c r="A13" s="4" t="s">
        <v>76</v>
      </c>
      <c r="B13" s="5" t="n">
        <v>11927</v>
      </c>
      <c r="C13" s="5" t="n">
        <v>12865</v>
      </c>
    </row>
    <row r="14" spans="1:3">
      <c r="A14" s="4" t="s">
        <v>77</v>
      </c>
      <c r="B14" s="5" t="n">
        <v>5706</v>
      </c>
      <c r="C14" s="5" t="n">
        <v>4888</v>
      </c>
    </row>
    <row r="15" spans="1:3">
      <c r="A15" s="4" t="s">
        <v>78</v>
      </c>
      <c r="B15" s="5" t="n">
        <v>125</v>
      </c>
      <c r="C15" s="5" t="n">
        <v>87</v>
      </c>
    </row>
    <row r="16" spans="1:3">
      <c r="A16" s="4" t="s">
        <v>79</v>
      </c>
      <c r="B16" s="5" t="n">
        <v>17758</v>
      </c>
      <c r="C16" s="5" t="n">
        <v>17840</v>
      </c>
    </row>
    <row r="17" spans="1:3">
      <c r="A17" s="3" t="s">
        <v>101</v>
      </c>
    </row>
    <row r="18" spans="1:3">
      <c r="A18" s="4" t="s">
        <v>81</v>
      </c>
      <c r="B18" s="5" t="n">
        <v>13638</v>
      </c>
      <c r="C18" s="5" t="n">
        <v>14319</v>
      </c>
    </row>
    <row r="19" spans="1:3">
      <c r="A19" s="4" t="s">
        <v>83</v>
      </c>
      <c r="B19" s="5" t="n">
        <v>10</v>
      </c>
      <c r="C19" s="5" t="n">
        <v>6</v>
      </c>
    </row>
    <row r="20" spans="1:3">
      <c r="A20" s="4" t="s">
        <v>84</v>
      </c>
      <c r="B20" s="6" t="n">
        <v>13648</v>
      </c>
      <c r="C20" s="6" t="n">
        <v>14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755</v>
      </c>
    </row>
    <row r="3" spans="1:3">
      <c r="A3" s="5" t="n">
        <v>2019</v>
      </c>
      <c r="B3" s="6" t="n">
        <v>50535</v>
      </c>
    </row>
    <row r="4" spans="1:3">
      <c r="A4" s="5" t="n">
        <v>2020</v>
      </c>
      <c r="B4" s="5" t="n">
        <v>13347</v>
      </c>
    </row>
    <row r="5" spans="1:3">
      <c r="A5" s="5" t="n">
        <v>2021</v>
      </c>
      <c r="B5" s="5" t="n">
        <v>9981</v>
      </c>
    </row>
    <row r="6" spans="1:3">
      <c r="A6" s="5" t="n">
        <v>2022</v>
      </c>
      <c r="B6" s="5" t="n">
        <v>11434</v>
      </c>
    </row>
    <row r="7" spans="1:3">
      <c r="A7" s="5" t="n">
        <v>2023</v>
      </c>
      <c r="B7" s="5" t="n">
        <v>8587</v>
      </c>
    </row>
    <row r="8" spans="1:3">
      <c r="A8" s="4" t="s">
        <v>555</v>
      </c>
      <c r="B8" s="5" t="n">
        <v>4816</v>
      </c>
    </row>
    <row r="9" spans="1:3">
      <c r="A9" s="4" t="s">
        <v>756</v>
      </c>
      <c r="B9" s="5" t="n">
        <v>-347</v>
      </c>
    </row>
    <row r="10" spans="1:3">
      <c r="A10" s="4" t="s">
        <v>757</v>
      </c>
      <c r="B10" s="6" t="n">
        <v>98353</v>
      </c>
      <c r="C10" s="6" t="n">
        <v>982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3" t="s">
        <v>759</v>
      </c>
    </row>
    <row r="3" spans="1:3">
      <c r="A3" s="4" t="s">
        <v>760</v>
      </c>
      <c r="B3" s="6" t="n">
        <v>1219</v>
      </c>
      <c r="C3" s="6" t="n">
        <v>1087</v>
      </c>
    </row>
    <row r="4" spans="1:3">
      <c r="A4" s="4" t="s">
        <v>761</v>
      </c>
      <c r="B4" s="5" t="n">
        <v>69647</v>
      </c>
      <c r="C4" s="5" t="n">
        <v>68462</v>
      </c>
    </row>
    <row r="5" spans="1:3">
      <c r="A5" s="4" t="s">
        <v>762</v>
      </c>
      <c r="B5" s="5" t="n">
        <v>1614</v>
      </c>
      <c r="C5" s="5" t="n">
        <v>2044</v>
      </c>
    </row>
    <row r="6" spans="1:3">
      <c r="A6" s="4" t="s">
        <v>81</v>
      </c>
      <c r="B6" s="5" t="n">
        <v>98353</v>
      </c>
      <c r="C6" s="5" t="n">
        <v>98233</v>
      </c>
    </row>
    <row r="7" spans="1:3">
      <c r="A7" s="4" t="s">
        <v>83</v>
      </c>
      <c r="B7" s="5" t="n">
        <v>3987</v>
      </c>
      <c r="C7" s="5" t="n">
        <v>3952</v>
      </c>
    </row>
    <row r="8" spans="1:3">
      <c r="A8" s="4" t="s">
        <v>665</v>
      </c>
    </row>
    <row r="9" spans="1:3">
      <c r="A9" s="3" t="s">
        <v>759</v>
      </c>
    </row>
    <row r="10" spans="1:3">
      <c r="A10" s="4" t="s">
        <v>760</v>
      </c>
      <c r="B10" s="5" t="n">
        <v>1026</v>
      </c>
      <c r="C10" s="5" t="n">
        <v>1067</v>
      </c>
    </row>
    <row r="11" spans="1:3">
      <c r="A11" s="4" t="s">
        <v>763</v>
      </c>
      <c r="B11" s="5" t="n">
        <v>19999</v>
      </c>
      <c r="C11" s="5" t="n">
        <v>19573</v>
      </c>
    </row>
    <row r="12" spans="1:3">
      <c r="A12" s="4" t="s">
        <v>761</v>
      </c>
      <c r="B12" s="5" t="n">
        <v>17633</v>
      </c>
      <c r="C12" s="5" t="n">
        <v>17753</v>
      </c>
    </row>
    <row r="13" spans="1:3">
      <c r="A13" s="4" t="s">
        <v>762</v>
      </c>
      <c r="B13" s="5" t="n">
        <v>125</v>
      </c>
      <c r="C13" s="5" t="n">
        <v>87</v>
      </c>
    </row>
    <row r="14" spans="1:3">
      <c r="A14" s="4" t="s">
        <v>670</v>
      </c>
    </row>
    <row r="15" spans="1:3">
      <c r="A15" s="3" t="s">
        <v>759</v>
      </c>
    </row>
    <row r="16" spans="1:3">
      <c r="A16" s="4" t="s">
        <v>81</v>
      </c>
      <c r="B16" s="5" t="n">
        <v>13638</v>
      </c>
      <c r="C16" s="5" t="n">
        <v>14319</v>
      </c>
    </row>
    <row r="17" spans="1:3">
      <c r="A17" s="4" t="s">
        <v>83</v>
      </c>
      <c r="B17" s="5" t="n">
        <v>10</v>
      </c>
      <c r="C17" s="5" t="n">
        <v>6</v>
      </c>
    </row>
    <row r="18" spans="1:3">
      <c r="A18" s="4" t="s">
        <v>764</v>
      </c>
    </row>
    <row r="19" spans="1:3">
      <c r="A19" s="3" t="s">
        <v>759</v>
      </c>
    </row>
    <row r="20" spans="1:3">
      <c r="A20" s="4" t="s">
        <v>760</v>
      </c>
      <c r="B20" s="5" t="n">
        <v>729</v>
      </c>
      <c r="C20" s="5" t="n">
        <v>856</v>
      </c>
    </row>
    <row r="21" spans="1:3">
      <c r="A21" s="4" t="s">
        <v>763</v>
      </c>
      <c r="B21" s="5" t="n">
        <v>12130</v>
      </c>
      <c r="C21" s="5" t="n">
        <v>13071</v>
      </c>
    </row>
    <row r="22" spans="1:3">
      <c r="A22" s="4" t="s">
        <v>761</v>
      </c>
      <c r="B22" s="5" t="n">
        <v>11927</v>
      </c>
      <c r="C22" s="5" t="n">
        <v>12865</v>
      </c>
    </row>
    <row r="23" spans="1:3">
      <c r="A23" s="4" t="s">
        <v>762</v>
      </c>
      <c r="B23" s="5" t="n">
        <v>7</v>
      </c>
      <c r="C23" s="5" t="n">
        <v>7</v>
      </c>
    </row>
    <row r="24" spans="1:3">
      <c r="A24" s="4" t="s">
        <v>765</v>
      </c>
    </row>
    <row r="25" spans="1:3">
      <c r="A25" s="3" t="s">
        <v>759</v>
      </c>
    </row>
    <row r="26" spans="1:3">
      <c r="A26" s="4" t="s">
        <v>81</v>
      </c>
      <c r="B26" s="5" t="n">
        <v>9958</v>
      </c>
      <c r="C26" s="5" t="n">
        <v>11017</v>
      </c>
    </row>
    <row r="27" spans="1:3">
      <c r="A27" s="4" t="s">
        <v>83</v>
      </c>
      <c r="B27" s="5" t="n">
        <v>7</v>
      </c>
      <c r="C27" s="5" t="n">
        <v>5</v>
      </c>
    </row>
    <row r="28" spans="1:3">
      <c r="A28" s="4" t="s">
        <v>766</v>
      </c>
    </row>
    <row r="29" spans="1:3">
      <c r="A29" s="3" t="s">
        <v>759</v>
      </c>
    </row>
    <row r="30" spans="1:3">
      <c r="A30" s="4" t="s">
        <v>760</v>
      </c>
      <c r="B30" s="5" t="n">
        <v>297</v>
      </c>
      <c r="C30" s="5" t="n">
        <v>211</v>
      </c>
    </row>
    <row r="31" spans="1:3">
      <c r="A31" s="4" t="s">
        <v>763</v>
      </c>
      <c r="B31" s="5" t="n">
        <v>7869</v>
      </c>
      <c r="C31" s="5" t="n">
        <v>6502</v>
      </c>
    </row>
    <row r="32" spans="1:3">
      <c r="A32" s="4" t="s">
        <v>761</v>
      </c>
      <c r="B32" s="5" t="n">
        <v>5706</v>
      </c>
      <c r="C32" s="5" t="n">
        <v>4888</v>
      </c>
    </row>
    <row r="33" spans="1:3">
      <c r="A33" s="4" t="s">
        <v>762</v>
      </c>
      <c r="B33" s="5" t="n">
        <v>118</v>
      </c>
      <c r="C33" s="5" t="n">
        <v>80</v>
      </c>
    </row>
    <row r="34" spans="1:3">
      <c r="A34" s="4" t="s">
        <v>767</v>
      </c>
    </row>
    <row r="35" spans="1:3">
      <c r="A35" s="3" t="s">
        <v>759</v>
      </c>
    </row>
    <row r="36" spans="1:3">
      <c r="A36" s="4" t="s">
        <v>81</v>
      </c>
      <c r="B36" s="5" t="n">
        <v>3680</v>
      </c>
      <c r="C36" s="5" t="n">
        <v>3302</v>
      </c>
    </row>
    <row r="37" spans="1:3">
      <c r="A37" s="4" t="s">
        <v>83</v>
      </c>
      <c r="B37" s="6" t="n">
        <v>3</v>
      </c>
      <c r="C37"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178</v>
      </c>
    </row>
    <row r="3" spans="1:3">
      <c r="A3" s="4" t="s">
        <v>769</v>
      </c>
      <c r="B3" s="6" t="n">
        <v>1520</v>
      </c>
      <c r="C3" s="6" t="n">
        <v>15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771</v>
      </c>
    </row>
    <row r="2" spans="1:4">
      <c r="B2" s="2" t="s">
        <v>772</v>
      </c>
      <c r="C2" s="2" t="s">
        <v>2</v>
      </c>
      <c r="D2" s="2" t="s">
        <v>35</v>
      </c>
    </row>
    <row r="3" spans="1:4">
      <c r="A3" s="4" t="s">
        <v>773</v>
      </c>
    </row>
    <row r="4" spans="1:4">
      <c r="A4" s="3" t="s">
        <v>774</v>
      </c>
    </row>
    <row r="5" spans="1:4">
      <c r="A5" s="4" t="s">
        <v>775</v>
      </c>
      <c r="B5" s="4" t="s">
        <v>776</v>
      </c>
    </row>
    <row r="6" spans="1:4">
      <c r="A6" s="4" t="s">
        <v>777</v>
      </c>
      <c r="B6" s="6" t="n">
        <v>5000000000</v>
      </c>
    </row>
    <row r="7" spans="1:4">
      <c r="A7" s="4" t="s">
        <v>778</v>
      </c>
      <c r="C7" s="6" t="n">
        <v>0</v>
      </c>
    </row>
    <row r="8" spans="1:4">
      <c r="A8" s="4" t="s">
        <v>779</v>
      </c>
    </row>
    <row r="9" spans="1:4">
      <c r="A9" s="3" t="s">
        <v>774</v>
      </c>
    </row>
    <row r="10" spans="1:4">
      <c r="A10" s="4" t="s">
        <v>775</v>
      </c>
      <c r="B10" s="4" t="s">
        <v>776</v>
      </c>
    </row>
    <row r="11" spans="1:4">
      <c r="A11" s="4" t="s">
        <v>777</v>
      </c>
      <c r="B11" s="6" t="n">
        <v>5000000000</v>
      </c>
    </row>
    <row r="12" spans="1:4">
      <c r="A12" s="4" t="s">
        <v>778</v>
      </c>
      <c r="C12" s="5" t="n">
        <v>0</v>
      </c>
    </row>
    <row r="13" spans="1:4">
      <c r="A13" s="4" t="s">
        <v>780</v>
      </c>
    </row>
    <row r="14" spans="1:4">
      <c r="A14" s="3" t="s">
        <v>774</v>
      </c>
    </row>
    <row r="15" spans="1:4">
      <c r="A15" s="4" t="s">
        <v>775</v>
      </c>
      <c r="B15" s="4" t="s">
        <v>776</v>
      </c>
    </row>
    <row r="16" spans="1:4">
      <c r="A16" s="4" t="s">
        <v>777</v>
      </c>
      <c r="B16" s="6" t="n">
        <v>5000000000</v>
      </c>
    </row>
    <row r="17" spans="1:4">
      <c r="A17" s="4" t="s">
        <v>778</v>
      </c>
      <c r="C17" s="5" t="n">
        <v>0</v>
      </c>
    </row>
    <row r="18" spans="1:4">
      <c r="A18" s="4" t="s">
        <v>781</v>
      </c>
    </row>
    <row r="19" spans="1:4">
      <c r="A19" s="3" t="s">
        <v>774</v>
      </c>
    </row>
    <row r="20" spans="1:4">
      <c r="A20" s="4" t="s">
        <v>777</v>
      </c>
      <c r="C20" s="5" t="n">
        <v>5500000000</v>
      </c>
    </row>
    <row r="21" spans="1:4">
      <c r="A21" s="4" t="s">
        <v>782</v>
      </c>
    </row>
    <row r="22" spans="1:4">
      <c r="A22" s="3" t="s">
        <v>774</v>
      </c>
    </row>
    <row r="23" spans="1:4">
      <c r="A23" s="4" t="s">
        <v>777</v>
      </c>
      <c r="C23" s="5" t="n">
        <v>2400000000</v>
      </c>
    </row>
    <row r="24" spans="1:4">
      <c r="A24" s="4" t="s">
        <v>778</v>
      </c>
      <c r="C24" s="5" t="n">
        <v>0</v>
      </c>
      <c r="D24" s="6" t="n">
        <v>0</v>
      </c>
    </row>
    <row r="25" spans="1:4">
      <c r="A25" s="4" t="s">
        <v>783</v>
      </c>
    </row>
    <row r="26" spans="1:4">
      <c r="A26" s="3" t="s">
        <v>774</v>
      </c>
    </row>
    <row r="27" spans="1:4">
      <c r="A27" s="4" t="s">
        <v>777</v>
      </c>
      <c r="C27" s="5" t="n">
        <v>450000000</v>
      </c>
    </row>
    <row r="28" spans="1:4">
      <c r="A28" s="4" t="s">
        <v>778</v>
      </c>
      <c r="C28" s="5" t="n">
        <v>0</v>
      </c>
      <c r="D28" s="5" t="n">
        <v>0</v>
      </c>
    </row>
    <row r="29" spans="1:4">
      <c r="A29" s="4" t="s">
        <v>784</v>
      </c>
    </row>
    <row r="30" spans="1:4">
      <c r="A30" s="3" t="s">
        <v>774</v>
      </c>
    </row>
    <row r="31" spans="1:4">
      <c r="A31" s="4" t="s">
        <v>777</v>
      </c>
      <c r="C31" s="5" t="n">
        <v>2600000000</v>
      </c>
    </row>
    <row r="32" spans="1:4">
      <c r="A32" s="4" t="s">
        <v>778</v>
      </c>
      <c r="C32" s="6" t="n">
        <v>0</v>
      </c>
      <c r="D32"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85</v>
      </c>
      <c r="B1" s="2" t="s">
        <v>1</v>
      </c>
    </row>
    <row r="2" spans="1:2">
      <c r="B2" s="2" t="s">
        <v>2</v>
      </c>
    </row>
    <row r="3" spans="1:2">
      <c r="A3" s="4" t="s">
        <v>786</v>
      </c>
    </row>
    <row r="4" spans="1:2">
      <c r="A4" s="3" t="s">
        <v>787</v>
      </c>
    </row>
    <row r="5" spans="1:2">
      <c r="A5" s="4" t="s">
        <v>788</v>
      </c>
      <c r="B5" s="4" t="s">
        <v>789</v>
      </c>
    </row>
    <row r="6" spans="1:2">
      <c r="A6" s="4" t="s">
        <v>790</v>
      </c>
      <c r="B6" s="4" t="s">
        <v>517</v>
      </c>
    </row>
    <row r="7" spans="1:2">
      <c r="A7" s="4" t="s">
        <v>791</v>
      </c>
      <c r="B7" s="4" t="s">
        <v>792</v>
      </c>
    </row>
    <row r="8" spans="1:2">
      <c r="A8" s="4" t="s">
        <v>793</v>
      </c>
      <c r="B8" s="4" t="s">
        <v>794</v>
      </c>
    </row>
    <row r="9" spans="1:2">
      <c r="A9" s="4" t="s">
        <v>795</v>
      </c>
      <c r="B9" s="4" t="s">
        <v>349</v>
      </c>
    </row>
    <row r="10" spans="1:2">
      <c r="A10" s="4" t="s">
        <v>796</v>
      </c>
      <c r="B10" s="4" t="s">
        <v>797</v>
      </c>
    </row>
    <row r="11" spans="1:2">
      <c r="A11" s="4" t="s">
        <v>798</v>
      </c>
      <c r="B11" s="4" t="s">
        <v>799</v>
      </c>
    </row>
    <row r="12" spans="1:2">
      <c r="A12" s="4" t="s">
        <v>800</v>
      </c>
      <c r="B12" s="4" t="s">
        <v>801</v>
      </c>
    </row>
    <row r="13" spans="1:2">
      <c r="A13" s="4" t="s">
        <v>802</v>
      </c>
    </row>
    <row r="14" spans="1:2">
      <c r="A14" s="3" t="s">
        <v>787</v>
      </c>
    </row>
    <row r="15" spans="1:2">
      <c r="A15" s="4" t="s">
        <v>788</v>
      </c>
      <c r="B15" s="4" t="s">
        <v>803</v>
      </c>
    </row>
    <row r="16" spans="1:2">
      <c r="A16" s="4" t="s">
        <v>804</v>
      </c>
      <c r="B16" s="4" t="s">
        <v>805</v>
      </c>
    </row>
    <row r="17" spans="1:2">
      <c r="A17" s="4" t="s">
        <v>806</v>
      </c>
      <c r="B17" s="4" t="s">
        <v>807</v>
      </c>
    </row>
    <row r="18" spans="1:2">
      <c r="A18" s="4" t="s">
        <v>808</v>
      </c>
      <c r="B18" s="4" t="s">
        <v>335</v>
      </c>
    </row>
    <row r="19" spans="1:2">
      <c r="A19" s="4" t="s">
        <v>809</v>
      </c>
    </row>
    <row r="20" spans="1:2">
      <c r="A20" s="3" t="s">
        <v>787</v>
      </c>
    </row>
    <row r="21" spans="1:2">
      <c r="A21" s="4" t="s">
        <v>788</v>
      </c>
      <c r="B21" s="4" t="s">
        <v>810</v>
      </c>
    </row>
    <row r="22" spans="1:2">
      <c r="A22" s="4" t="s">
        <v>811</v>
      </c>
      <c r="B22" s="4" t="s">
        <v>8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813</v>
      </c>
      <c r="B1" s="2" t="s">
        <v>32</v>
      </c>
      <c r="C1" s="2" t="s">
        <v>814</v>
      </c>
      <c r="D1" s="2" t="s">
        <v>1</v>
      </c>
    </row>
    <row r="2" spans="1:6">
      <c r="B2" s="2" t="s">
        <v>2</v>
      </c>
      <c r="C2" s="2" t="s">
        <v>33</v>
      </c>
      <c r="D2" s="2" t="s">
        <v>2</v>
      </c>
      <c r="E2" s="2" t="s">
        <v>35</v>
      </c>
      <c r="F2" s="2" t="s">
        <v>39</v>
      </c>
    </row>
    <row r="3" spans="1:6">
      <c r="A3" s="3" t="s">
        <v>815</v>
      </c>
    </row>
    <row r="4" spans="1:6">
      <c r="A4" s="4" t="s">
        <v>816</v>
      </c>
      <c r="B4" s="4" t="s">
        <v>323</v>
      </c>
      <c r="C4" s="4" t="s">
        <v>324</v>
      </c>
      <c r="D4" s="4" t="s">
        <v>325</v>
      </c>
      <c r="E4" s="4" t="s">
        <v>324</v>
      </c>
      <c r="F4" s="4" t="s">
        <v>324</v>
      </c>
    </row>
    <row r="5" spans="1:6">
      <c r="A5" s="4" t="s">
        <v>817</v>
      </c>
      <c r="D5" s="6" t="n">
        <v>2900000000</v>
      </c>
    </row>
    <row r="6" spans="1:6">
      <c r="A6" s="4" t="s">
        <v>818</v>
      </c>
      <c r="D6" s="5" t="n">
        <v>10000000</v>
      </c>
    </row>
    <row r="7" spans="1:6">
      <c r="A7" s="4" t="s">
        <v>819</v>
      </c>
      <c r="B7" s="6" t="n">
        <v>8000000</v>
      </c>
      <c r="D7" s="5" t="n">
        <v>8000000</v>
      </c>
      <c r="E7" s="6" t="n">
        <v>0</v>
      </c>
    </row>
    <row r="8" spans="1:6">
      <c r="A8" s="4" t="s">
        <v>820</v>
      </c>
      <c r="B8" s="5" t="n">
        <v>10000000</v>
      </c>
      <c r="D8" s="5" t="n">
        <v>10000000</v>
      </c>
    </row>
    <row r="9" spans="1:6">
      <c r="A9" s="4" t="s">
        <v>821</v>
      </c>
      <c r="B9" s="5" t="n">
        <v>29000000</v>
      </c>
      <c r="D9" s="5" t="n">
        <v>29000000</v>
      </c>
      <c r="E9" s="5" t="n">
        <v>21000000</v>
      </c>
    </row>
    <row r="10" spans="1:6">
      <c r="A10" s="4" t="s">
        <v>822</v>
      </c>
      <c r="B10" s="5" t="n">
        <v>223000000</v>
      </c>
      <c r="D10" s="5" t="n">
        <v>223000000</v>
      </c>
      <c r="E10" s="5" t="n">
        <v>220000000</v>
      </c>
    </row>
    <row r="11" spans="1:6">
      <c r="A11" s="4" t="s">
        <v>823</v>
      </c>
      <c r="B11" s="5" t="n">
        <v>0</v>
      </c>
      <c r="D11" s="5" t="n">
        <v>0</v>
      </c>
      <c r="E11" s="5" t="n">
        <v>0</v>
      </c>
      <c r="F11" s="6" t="n">
        <v>0</v>
      </c>
    </row>
    <row r="12" spans="1:6">
      <c r="A12" s="4" t="s">
        <v>824</v>
      </c>
    </row>
    <row r="13" spans="1:6">
      <c r="A13" s="3" t="s">
        <v>815</v>
      </c>
    </row>
    <row r="14" spans="1:6">
      <c r="A14" s="4" t="s">
        <v>825</v>
      </c>
      <c r="B14" s="5" t="n">
        <v>857000000</v>
      </c>
      <c r="D14" s="6" t="n">
        <v>857000000</v>
      </c>
      <c r="E14" s="5" t="n">
        <v>0</v>
      </c>
    </row>
    <row r="15" spans="1:6">
      <c r="A15" s="4" t="s">
        <v>826</v>
      </c>
      <c r="D15" s="4" t="s">
        <v>827</v>
      </c>
    </row>
    <row r="16" spans="1:6">
      <c r="A16" s="4" t="s">
        <v>828</v>
      </c>
    </row>
    <row r="17" spans="1:6">
      <c r="A17" s="3" t="s">
        <v>815</v>
      </c>
    </row>
    <row r="18" spans="1:6">
      <c r="A18" s="4" t="s">
        <v>825</v>
      </c>
      <c r="B18" s="6" t="n">
        <v>109000000</v>
      </c>
      <c r="D18" s="6" t="n">
        <v>109000000</v>
      </c>
      <c r="E18" s="6" t="n">
        <v>59000000</v>
      </c>
    </row>
    <row r="19" spans="1:6">
      <c r="A19" s="4" t="s">
        <v>826</v>
      </c>
      <c r="D19" s="4" t="s">
        <v>829</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59</v>
      </c>
    </row>
    <row r="4" spans="1:12">
      <c r="A4" s="4" t="s">
        <v>831</v>
      </c>
      <c r="J4" s="6" t="n">
        <v>-45</v>
      </c>
      <c r="K4" s="6" t="n">
        <v>136</v>
      </c>
      <c r="L4" s="6" t="n">
        <v>73</v>
      </c>
    </row>
    <row r="5" spans="1:12">
      <c r="A5" s="4" t="s">
        <v>832</v>
      </c>
      <c r="J5" s="5" t="n">
        <v>-10</v>
      </c>
      <c r="K5" s="5" t="n">
        <v>2</v>
      </c>
      <c r="L5" s="5" t="n">
        <v>-33</v>
      </c>
    </row>
    <row r="6" spans="1:12">
      <c r="A6" s="4" t="s">
        <v>833</v>
      </c>
      <c r="J6" s="5" t="n">
        <v>3</v>
      </c>
      <c r="K6" s="5" t="n">
        <v>7</v>
      </c>
      <c r="L6" s="5" t="n">
        <v>9</v>
      </c>
    </row>
    <row r="7" spans="1:12">
      <c r="A7" s="4" t="s">
        <v>104</v>
      </c>
      <c r="J7" s="5" t="n">
        <v>-52</v>
      </c>
      <c r="K7" s="5" t="n">
        <v>145</v>
      </c>
      <c r="L7" s="5" t="n">
        <v>49</v>
      </c>
    </row>
    <row r="8" spans="1:12">
      <c r="A8" s="3" t="s">
        <v>834</v>
      </c>
    </row>
    <row r="9" spans="1:12">
      <c r="A9" s="4" t="s">
        <v>831</v>
      </c>
      <c r="J9" s="5" t="n">
        <v>-2625</v>
      </c>
      <c r="K9" s="5" t="n">
        <v>-9</v>
      </c>
      <c r="L9" s="5" t="n">
        <v>420</v>
      </c>
    </row>
    <row r="10" spans="1:12">
      <c r="A10" s="4" t="s">
        <v>832</v>
      </c>
      <c r="J10" s="5" t="n">
        <v>48</v>
      </c>
      <c r="K10" s="5" t="n">
        <v>5</v>
      </c>
      <c r="L10" s="5" t="n">
        <v>111</v>
      </c>
    </row>
    <row r="11" spans="1:12">
      <c r="A11" s="4" t="s">
        <v>833</v>
      </c>
      <c r="J11" s="5" t="n">
        <v>0</v>
      </c>
      <c r="K11" s="5" t="n">
        <v>1</v>
      </c>
      <c r="L11" s="5" t="n">
        <v>0</v>
      </c>
    </row>
    <row r="12" spans="1:12">
      <c r="A12" s="4" t="s">
        <v>104</v>
      </c>
      <c r="J12" s="5" t="n">
        <v>-2577</v>
      </c>
      <c r="K12" s="5" t="n">
        <v>-3</v>
      </c>
      <c r="L12" s="5" t="n">
        <v>531</v>
      </c>
    </row>
    <row r="13" spans="1:12">
      <c r="A13" s="4" t="s">
        <v>59</v>
      </c>
      <c r="B13" s="6" t="n">
        <v>26</v>
      </c>
      <c r="C13" s="6" t="n">
        <v>-2821</v>
      </c>
      <c r="D13" s="6" t="n">
        <v>70</v>
      </c>
      <c r="E13" s="6" t="n">
        <v>96</v>
      </c>
      <c r="F13" s="6" t="n">
        <v>-70</v>
      </c>
      <c r="G13" s="6" t="n">
        <v>-29</v>
      </c>
      <c r="H13" s="6" t="n">
        <v>95</v>
      </c>
      <c r="I13" s="6" t="n">
        <v>146</v>
      </c>
      <c r="J13" s="6" t="n">
        <v>-2629</v>
      </c>
      <c r="K13" s="6" t="n">
        <v>142</v>
      </c>
      <c r="L13" s="6" t="n">
        <v>58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35</v>
      </c>
      <c r="B1" s="2" t="s">
        <v>32</v>
      </c>
      <c r="C1" s="2" t="s">
        <v>814</v>
      </c>
      <c r="D1" s="2" t="s">
        <v>1</v>
      </c>
    </row>
    <row r="2" spans="1:6">
      <c r="B2" s="2" t="s">
        <v>2</v>
      </c>
      <c r="C2" s="2" t="s">
        <v>33</v>
      </c>
      <c r="D2" s="2" t="s">
        <v>2</v>
      </c>
      <c r="E2" s="2" t="s">
        <v>35</v>
      </c>
      <c r="F2" s="2" t="s">
        <v>39</v>
      </c>
    </row>
    <row r="3" spans="1:6">
      <c r="A3" s="3" t="s">
        <v>295</v>
      </c>
    </row>
    <row r="4" spans="1:6">
      <c r="A4" s="4" t="s">
        <v>816</v>
      </c>
      <c r="B4" s="4" t="s">
        <v>323</v>
      </c>
      <c r="C4" s="4" t="s">
        <v>324</v>
      </c>
      <c r="D4" s="4" t="s">
        <v>325</v>
      </c>
      <c r="E4" s="4" t="s">
        <v>324</v>
      </c>
      <c r="F4" s="4" t="s">
        <v>324</v>
      </c>
    </row>
    <row r="5" spans="1:6">
      <c r="A5" s="4" t="s">
        <v>836</v>
      </c>
      <c r="D5" s="4" t="s">
        <v>837</v>
      </c>
      <c r="E5" s="4" t="s">
        <v>838</v>
      </c>
      <c r="F5" s="4" t="s">
        <v>839</v>
      </c>
    </row>
    <row r="6" spans="1:6">
      <c r="A6" s="4" t="s">
        <v>840</v>
      </c>
      <c r="D6" s="4" t="s">
        <v>841</v>
      </c>
      <c r="E6" s="4" t="s">
        <v>745</v>
      </c>
      <c r="F6" s="4" t="s">
        <v>745</v>
      </c>
    </row>
    <row r="7" spans="1:6">
      <c r="A7" s="4" t="s">
        <v>137</v>
      </c>
      <c r="D7" s="4" t="s">
        <v>842</v>
      </c>
      <c r="E7" s="4" t="s">
        <v>843</v>
      </c>
      <c r="F7" s="4" t="s">
        <v>844</v>
      </c>
    </row>
    <row r="8" spans="1:6">
      <c r="A8" s="4" t="s">
        <v>845</v>
      </c>
      <c r="D8" s="4" t="s">
        <v>846</v>
      </c>
      <c r="E8" s="4" t="s">
        <v>847</v>
      </c>
      <c r="F8" s="4" t="s">
        <v>848</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9</v>
      </c>
      <c r="B1" s="2" t="s">
        <v>32</v>
      </c>
      <c r="C1" s="2" t="s">
        <v>814</v>
      </c>
      <c r="D1" s="2" t="s">
        <v>1</v>
      </c>
    </row>
    <row r="2" spans="1:6">
      <c r="B2" s="2" t="s">
        <v>2</v>
      </c>
      <c r="C2" s="2" t="s">
        <v>33</v>
      </c>
      <c r="D2" s="2" t="s">
        <v>2</v>
      </c>
      <c r="E2" s="2" t="s">
        <v>35</v>
      </c>
      <c r="F2" s="2" t="s">
        <v>39</v>
      </c>
    </row>
    <row r="3" spans="1:6">
      <c r="A3" s="3" t="s">
        <v>188</v>
      </c>
    </row>
    <row r="4" spans="1:6">
      <c r="A4" s="4" t="s">
        <v>816</v>
      </c>
      <c r="B4" s="4" t="s">
        <v>323</v>
      </c>
      <c r="C4" s="4" t="s">
        <v>324</v>
      </c>
      <c r="D4" s="4" t="s">
        <v>325</v>
      </c>
      <c r="E4" s="4" t="s">
        <v>324</v>
      </c>
      <c r="F4" s="4" t="s">
        <v>324</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3" t="s">
        <v>851</v>
      </c>
    </row>
    <row r="3" spans="1:3">
      <c r="A3" s="4" t="s">
        <v>852</v>
      </c>
      <c r="B3" s="6" t="n">
        <v>5642</v>
      </c>
      <c r="C3" s="6" t="n">
        <v>7647</v>
      </c>
    </row>
    <row r="4" spans="1:3">
      <c r="A4" s="4" t="s">
        <v>853</v>
      </c>
      <c r="B4" s="5" t="n">
        <v>856</v>
      </c>
      <c r="C4" s="5" t="n">
        <v>640</v>
      </c>
    </row>
    <row r="5" spans="1:3">
      <c r="A5" s="4" t="s">
        <v>854</v>
      </c>
      <c r="B5" s="5" t="n">
        <v>185</v>
      </c>
      <c r="C5" s="5" t="n">
        <v>267</v>
      </c>
    </row>
    <row r="6" spans="1:3">
      <c r="A6" s="4" t="s">
        <v>855</v>
      </c>
      <c r="B6" s="5" t="n">
        <v>244</v>
      </c>
      <c r="C6" s="5" t="n">
        <v>383</v>
      </c>
    </row>
    <row r="7" spans="1:3">
      <c r="A7" s="4" t="s">
        <v>856</v>
      </c>
      <c r="B7" s="5" t="n">
        <v>6927</v>
      </c>
      <c r="C7" s="5" t="n">
        <v>8937</v>
      </c>
    </row>
    <row r="8" spans="1:3">
      <c r="A8" s="3" t="s">
        <v>857</v>
      </c>
    </row>
    <row r="9" spans="1:3">
      <c r="A9" s="4" t="s">
        <v>858</v>
      </c>
      <c r="B9" s="5" t="n">
        <v>420</v>
      </c>
      <c r="C9" s="5" t="n">
        <v>593</v>
      </c>
    </row>
    <row r="10" spans="1:3">
      <c r="A10" s="4" t="s">
        <v>859</v>
      </c>
      <c r="B10" s="5" t="n">
        <v>186</v>
      </c>
      <c r="C10" s="5" t="n">
        <v>306</v>
      </c>
    </row>
    <row r="11" spans="1:3">
      <c r="A11" s="4" t="s">
        <v>860</v>
      </c>
      <c r="B11" s="5" t="n">
        <v>993</v>
      </c>
      <c r="C11" s="5" t="n">
        <v>67</v>
      </c>
    </row>
    <row r="12" spans="1:3">
      <c r="A12" s="4" t="s">
        <v>855</v>
      </c>
      <c r="B12" s="5" t="n">
        <v>31</v>
      </c>
      <c r="C12" s="5" t="n">
        <v>66</v>
      </c>
    </row>
    <row r="13" spans="1:3">
      <c r="A13" s="4" t="s">
        <v>861</v>
      </c>
      <c r="B13" s="5" t="n">
        <v>1630</v>
      </c>
      <c r="C13" s="5" t="n">
        <v>1032</v>
      </c>
    </row>
    <row r="14" spans="1:3">
      <c r="A14" s="4" t="s">
        <v>862</v>
      </c>
      <c r="B14" s="5" t="n">
        <v>-29</v>
      </c>
      <c r="C14" s="5" t="n">
        <v>-21</v>
      </c>
    </row>
    <row r="15" spans="1:3">
      <c r="A15" s="4" t="s">
        <v>863</v>
      </c>
      <c r="B15" s="5" t="n">
        <v>1601</v>
      </c>
      <c r="C15" s="5" t="n">
        <v>1011</v>
      </c>
    </row>
    <row r="16" spans="1:3">
      <c r="A16" s="4" t="s">
        <v>864</v>
      </c>
      <c r="B16" s="6" t="n">
        <v>5326</v>
      </c>
      <c r="C16" s="6" t="n">
        <v>7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46"/>
    <col customWidth="1" max="6" min="6" width="18"/>
  </cols>
  <sheetData>
    <row r="1" spans="1:6">
      <c r="A1" s="1" t="s">
        <v>103</v>
      </c>
      <c r="B1" s="2" t="s">
        <v>104</v>
      </c>
      <c r="C1" s="2" t="s">
        <v>105</v>
      </c>
      <c r="D1" s="2" t="s">
        <v>89</v>
      </c>
      <c r="E1" s="2" t="s">
        <v>106</v>
      </c>
      <c r="F1" s="2" t="s">
        <v>91</v>
      </c>
    </row>
    <row r="2" spans="1:6">
      <c r="A2" s="4" t="s">
        <v>107</v>
      </c>
      <c r="B2" s="6" t="n">
        <v>8520</v>
      </c>
      <c r="C2" s="6" t="n">
        <v>915</v>
      </c>
      <c r="D2" s="6" t="n">
        <v>2</v>
      </c>
      <c r="E2" s="6" t="n">
        <v>220</v>
      </c>
      <c r="F2" s="6" t="n">
        <v>7383</v>
      </c>
    </row>
    <row r="3" spans="1:6">
      <c r="A3" s="4" t="s">
        <v>60</v>
      </c>
      <c r="B3" s="5" t="n">
        <v>932</v>
      </c>
      <c r="C3" s="5" t="n">
        <v>0</v>
      </c>
      <c r="D3" s="5" t="n">
        <v>0</v>
      </c>
      <c r="E3" s="5" t="n">
        <v>0</v>
      </c>
      <c r="F3" s="5" t="n">
        <v>932</v>
      </c>
    </row>
    <row r="4" spans="1:6">
      <c r="A4" s="4" t="s">
        <v>108</v>
      </c>
      <c r="B4" s="5" t="n">
        <v>-55</v>
      </c>
      <c r="C4" s="5" t="n">
        <v>0</v>
      </c>
      <c r="D4" s="5" t="n">
        <v>0</v>
      </c>
      <c r="E4" s="5" t="n">
        <v>-55</v>
      </c>
      <c r="F4" s="5" t="n">
        <v>0</v>
      </c>
    </row>
    <row r="5" spans="1:6">
      <c r="A5" s="4" t="s">
        <v>109</v>
      </c>
      <c r="B5" s="5" t="n">
        <v>9397</v>
      </c>
      <c r="C5" s="5" t="n">
        <v>915</v>
      </c>
      <c r="D5" s="5" t="n">
        <v>2</v>
      </c>
      <c r="E5" s="5" t="n">
        <v>165</v>
      </c>
      <c r="F5" s="5" t="n">
        <v>8315</v>
      </c>
    </row>
    <row r="6" spans="1:6">
      <c r="A6" s="4" t="s">
        <v>60</v>
      </c>
      <c r="B6" s="5" t="n">
        <v>267</v>
      </c>
      <c r="C6" s="5" t="n">
        <v>0</v>
      </c>
      <c r="D6" s="5" t="n">
        <v>0</v>
      </c>
      <c r="E6" s="5" t="n">
        <v>0</v>
      </c>
      <c r="F6" s="5" t="n">
        <v>267</v>
      </c>
    </row>
    <row r="7" spans="1:6">
      <c r="A7" s="4" t="s">
        <v>108</v>
      </c>
      <c r="B7" s="5" t="n">
        <v>-140</v>
      </c>
      <c r="C7" s="5" t="n">
        <v>0</v>
      </c>
      <c r="D7" s="5" t="n">
        <v>0</v>
      </c>
      <c r="E7" s="5" t="n">
        <v>-140</v>
      </c>
      <c r="F7" s="5" t="n">
        <v>0</v>
      </c>
    </row>
    <row r="8" spans="1:6">
      <c r="A8" s="4" t="s">
        <v>110</v>
      </c>
      <c r="B8" s="5" t="n">
        <v>9524</v>
      </c>
      <c r="C8" s="5" t="n">
        <v>915</v>
      </c>
      <c r="D8" s="5" t="n">
        <v>2</v>
      </c>
      <c r="E8" s="5" t="n">
        <v>25</v>
      </c>
      <c r="F8" s="5" t="n">
        <v>8582</v>
      </c>
    </row>
    <row r="9" spans="1:6">
      <c r="A9" s="4" t="s">
        <v>60</v>
      </c>
      <c r="B9" s="5" t="n">
        <v>3410</v>
      </c>
      <c r="C9" s="5" t="n">
        <v>0</v>
      </c>
      <c r="D9" s="5" t="n">
        <v>0</v>
      </c>
      <c r="E9" s="5" t="n">
        <v>0</v>
      </c>
      <c r="F9" s="5" t="n">
        <v>3410</v>
      </c>
    </row>
    <row r="10" spans="1:6">
      <c r="A10" s="4" t="s">
        <v>108</v>
      </c>
      <c r="B10" s="5" t="n">
        <v>-54</v>
      </c>
      <c r="C10" s="5" t="n">
        <v>0</v>
      </c>
      <c r="D10" s="5" t="n">
        <v>0</v>
      </c>
      <c r="E10" s="5" t="n">
        <v>-54</v>
      </c>
      <c r="F10" s="5" t="n">
        <v>0</v>
      </c>
    </row>
    <row r="11" spans="1:6">
      <c r="A11" s="4" t="s">
        <v>111</v>
      </c>
      <c r="B11" s="6" t="n">
        <v>12880</v>
      </c>
      <c r="C11" s="6" t="n">
        <v>915</v>
      </c>
      <c r="D11" s="6" t="n">
        <v>2</v>
      </c>
      <c r="E11" s="6" t="n">
        <v>-29</v>
      </c>
      <c r="F11" s="6" t="n">
        <v>119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3" t="s">
        <v>188</v>
      </c>
    </row>
    <row r="3" spans="1:3">
      <c r="A3" s="4" t="s">
        <v>866</v>
      </c>
      <c r="B3" s="6" t="n">
        <v>7</v>
      </c>
      <c r="C3" s="6"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68</v>
      </c>
    </row>
    <row r="3" spans="1:3">
      <c r="A3" s="4" t="s">
        <v>869</v>
      </c>
      <c r="B3" s="6" t="n">
        <v>1286</v>
      </c>
      <c r="C3" s="6" t="n">
        <v>1199</v>
      </c>
    </row>
    <row r="4" spans="1:3">
      <c r="A4" s="4" t="s">
        <v>870</v>
      </c>
      <c r="B4" s="5" t="n">
        <v>162</v>
      </c>
      <c r="C4" s="5" t="n">
        <v>59</v>
      </c>
    </row>
    <row r="5" spans="1:3">
      <c r="A5" s="4" t="s">
        <v>871</v>
      </c>
      <c r="B5" s="5" t="n">
        <v>1448</v>
      </c>
      <c r="C5" s="5" t="n">
        <v>1258</v>
      </c>
    </row>
    <row r="6" spans="1:3">
      <c r="A6" s="4" t="s">
        <v>872</v>
      </c>
      <c r="B6" s="5" t="n">
        <v>1548</v>
      </c>
      <c r="C6" s="5" t="n">
        <v>1358</v>
      </c>
    </row>
    <row r="7" spans="1:3">
      <c r="A7" s="4" t="s">
        <v>873</v>
      </c>
    </row>
    <row r="8" spans="1:3">
      <c r="A8" s="3" t="s">
        <v>868</v>
      </c>
    </row>
    <row r="9" spans="1:3">
      <c r="A9" s="4" t="s">
        <v>874</v>
      </c>
      <c r="B9" s="6" t="n">
        <v>100</v>
      </c>
      <c r="C9" s="6"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39</v>
      </c>
    </row>
    <row r="3" spans="1:4">
      <c r="A3" s="3" t="s">
        <v>876</v>
      </c>
    </row>
    <row r="4" spans="1:4">
      <c r="A4" s="4" t="s">
        <v>870</v>
      </c>
      <c r="B4" s="6" t="n">
        <v>162000000</v>
      </c>
      <c r="C4" s="6" t="n">
        <v>59000000</v>
      </c>
    </row>
    <row r="5" spans="1:4">
      <c r="A5" s="4" t="s">
        <v>877</v>
      </c>
      <c r="B5" s="5" t="n">
        <v>0</v>
      </c>
      <c r="C5" s="5" t="n">
        <v>0</v>
      </c>
    </row>
    <row r="6" spans="1:4">
      <c r="A6" s="4" t="s">
        <v>878</v>
      </c>
    </row>
    <row r="7" spans="1:4">
      <c r="A7" s="3" t="s">
        <v>876</v>
      </c>
    </row>
    <row r="8" spans="1:4">
      <c r="A8" s="4" t="s">
        <v>874</v>
      </c>
      <c r="B8" s="5" t="n">
        <v>100000000</v>
      </c>
      <c r="C8" s="5" t="n">
        <v>100000000</v>
      </c>
    </row>
    <row r="9" spans="1:4">
      <c r="A9" s="4" t="s">
        <v>879</v>
      </c>
    </row>
    <row r="10" spans="1:4">
      <c r="A10" s="3" t="s">
        <v>876</v>
      </c>
    </row>
    <row r="11" spans="1:4">
      <c r="A11" s="4" t="s">
        <v>880</v>
      </c>
      <c r="B11" s="5" t="n">
        <v>114000000</v>
      </c>
    </row>
    <row r="12" spans="1:4">
      <c r="A12" s="4" t="s">
        <v>881</v>
      </c>
      <c r="B12" s="5" t="n">
        <v>105000000</v>
      </c>
    </row>
    <row r="13" spans="1:4">
      <c r="A13" s="4" t="s">
        <v>882</v>
      </c>
      <c r="B13" s="6" t="n">
        <v>43000000</v>
      </c>
      <c r="C13" s="5" t="n">
        <v>43000000</v>
      </c>
      <c r="D13" s="6" t="n">
        <v>15000000</v>
      </c>
    </row>
    <row r="14" spans="1:4">
      <c r="A14" s="4" t="s">
        <v>883</v>
      </c>
    </row>
    <row r="15" spans="1:4">
      <c r="A15" s="3" t="s">
        <v>876</v>
      </c>
    </row>
    <row r="16" spans="1:4">
      <c r="A16" s="4" t="s">
        <v>884</v>
      </c>
      <c r="B16" s="4" t="s">
        <v>885</v>
      </c>
    </row>
    <row r="17" spans="1:4">
      <c r="A17" s="4" t="s">
        <v>886</v>
      </c>
      <c r="B17" s="4" t="s">
        <v>887</v>
      </c>
    </row>
    <row r="18" spans="1:4">
      <c r="A18" s="4" t="s">
        <v>888</v>
      </c>
      <c r="B18" s="6" t="n">
        <v>30000000</v>
      </c>
      <c r="C18" s="5" t="n">
        <v>27000000</v>
      </c>
      <c r="D18" s="6" t="n">
        <v>25000000</v>
      </c>
    </row>
    <row r="19" spans="1:4">
      <c r="A19" s="4" t="s">
        <v>889</v>
      </c>
    </row>
    <row r="20" spans="1:4">
      <c r="A20" s="3" t="s">
        <v>876</v>
      </c>
    </row>
    <row r="21" spans="1:4">
      <c r="A21" s="4" t="s">
        <v>870</v>
      </c>
      <c r="B21" s="5" t="n">
        <v>105000000</v>
      </c>
      <c r="C21" s="6" t="n">
        <v>10000000</v>
      </c>
    </row>
    <row r="22" spans="1:4">
      <c r="A22" s="4" t="s">
        <v>890</v>
      </c>
    </row>
    <row r="23" spans="1:4">
      <c r="A23" s="3" t="s">
        <v>876</v>
      </c>
    </row>
    <row r="24" spans="1:4">
      <c r="A24" s="4" t="s">
        <v>874</v>
      </c>
      <c r="B24" s="5" t="n">
        <v>100000000</v>
      </c>
    </row>
    <row r="25" spans="1:4">
      <c r="A25" s="4" t="s">
        <v>891</v>
      </c>
    </row>
    <row r="26" spans="1:4">
      <c r="A26" s="3" t="s">
        <v>876</v>
      </c>
    </row>
    <row r="27" spans="1:4">
      <c r="A27" s="4" t="s">
        <v>874</v>
      </c>
      <c r="B27" s="5" t="n">
        <v>20000000</v>
      </c>
    </row>
    <row r="28" spans="1:4">
      <c r="A28" s="4" t="s">
        <v>892</v>
      </c>
    </row>
    <row r="29" spans="1:4">
      <c r="A29" s="3" t="s">
        <v>876</v>
      </c>
    </row>
    <row r="30" spans="1:4">
      <c r="A30" s="4" t="s">
        <v>874</v>
      </c>
      <c r="B30" s="5" t="n">
        <v>50000000</v>
      </c>
    </row>
    <row r="31" spans="1:4">
      <c r="A31" s="4" t="s">
        <v>893</v>
      </c>
    </row>
    <row r="32" spans="1:4">
      <c r="A32" s="3" t="s">
        <v>876</v>
      </c>
    </row>
    <row r="33" spans="1:4">
      <c r="A33" s="4" t="s">
        <v>874</v>
      </c>
      <c r="B33" s="5" t="n">
        <v>10000000</v>
      </c>
    </row>
    <row r="34" spans="1:4">
      <c r="A34" s="4" t="s">
        <v>894</v>
      </c>
    </row>
    <row r="35" spans="1:4">
      <c r="A35" s="3" t="s">
        <v>876</v>
      </c>
    </row>
    <row r="36" spans="1:4">
      <c r="A36" s="4" t="s">
        <v>874</v>
      </c>
      <c r="B36" s="5" t="n">
        <v>10000000</v>
      </c>
    </row>
    <row r="37" spans="1:4">
      <c r="A37" s="4" t="s">
        <v>895</v>
      </c>
    </row>
    <row r="38" spans="1:4">
      <c r="A38" s="3" t="s">
        <v>876</v>
      </c>
    </row>
    <row r="39" spans="1:4">
      <c r="A39" s="4" t="s">
        <v>874</v>
      </c>
      <c r="B39" s="5" t="n">
        <v>10000000</v>
      </c>
    </row>
    <row r="40" spans="1:4">
      <c r="A40" s="4" t="s">
        <v>896</v>
      </c>
    </row>
    <row r="41" spans="1:4">
      <c r="A41" s="3" t="s">
        <v>876</v>
      </c>
    </row>
    <row r="42" spans="1:4">
      <c r="A42" s="4" t="s">
        <v>897</v>
      </c>
      <c r="B42" s="6" t="n">
        <v>7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899</v>
      </c>
    </row>
    <row r="3" spans="1:3">
      <c r="A3" s="5" t="n">
        <v>2019</v>
      </c>
      <c r="B3" s="6" t="n">
        <v>24</v>
      </c>
    </row>
    <row r="4" spans="1:3">
      <c r="A4" s="5" t="n">
        <v>2020</v>
      </c>
      <c r="B4" s="5" t="n">
        <v>21</v>
      </c>
    </row>
    <row r="5" spans="1:3">
      <c r="A5" s="5" t="n">
        <v>2021</v>
      </c>
      <c r="B5" s="5" t="n">
        <v>17</v>
      </c>
    </row>
    <row r="6" spans="1:3">
      <c r="A6" s="5" t="n">
        <v>2022</v>
      </c>
      <c r="B6" s="5" t="n">
        <v>18</v>
      </c>
    </row>
    <row r="7" spans="1:3">
      <c r="A7" s="5" t="n">
        <v>2023</v>
      </c>
      <c r="B7" s="5" t="n">
        <v>12</v>
      </c>
    </row>
    <row r="8" spans="1:3">
      <c r="A8" s="4" t="s">
        <v>555</v>
      </c>
      <c r="B8" s="5" t="n">
        <v>70</v>
      </c>
    </row>
    <row r="9" spans="1:3">
      <c r="A9" s="4" t="s">
        <v>104</v>
      </c>
      <c r="B9" s="6" t="n">
        <v>162</v>
      </c>
      <c r="C9" s="6" t="n">
        <v>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01</v>
      </c>
    </row>
    <row r="4" spans="1:12">
      <c r="A4" s="4" t="s">
        <v>902</v>
      </c>
      <c r="J4" s="6" t="n">
        <v>1602</v>
      </c>
      <c r="K4" s="6" t="n">
        <v>1374</v>
      </c>
      <c r="L4" s="6" t="n">
        <v>1315</v>
      </c>
    </row>
    <row r="5" spans="1:12">
      <c r="A5" s="3" t="s">
        <v>903</v>
      </c>
    </row>
    <row r="6" spans="1:12">
      <c r="A6" s="4" t="s">
        <v>904</v>
      </c>
      <c r="J6" s="5" t="n">
        <v>94</v>
      </c>
      <c r="K6" s="5" t="n">
        <v>92</v>
      </c>
      <c r="L6" s="5" t="n">
        <v>91</v>
      </c>
    </row>
    <row r="7" spans="1:12">
      <c r="A7" s="4" t="s">
        <v>905</v>
      </c>
      <c r="J7" s="5" t="n">
        <v>1</v>
      </c>
      <c r="K7" s="5" t="n">
        <v>3</v>
      </c>
      <c r="L7" s="5" t="n">
        <v>4</v>
      </c>
    </row>
    <row r="8" spans="1:12">
      <c r="A8" s="3" t="s">
        <v>906</v>
      </c>
    </row>
    <row r="9" spans="1:12">
      <c r="A9" s="4" t="s">
        <v>907</v>
      </c>
      <c r="B9" s="6" t="n">
        <v>225</v>
      </c>
      <c r="C9" s="6" t="n">
        <v>220</v>
      </c>
      <c r="D9" s="6" t="n">
        <v>221</v>
      </c>
      <c r="E9" s="6" t="n">
        <v>216</v>
      </c>
      <c r="F9" s="6" t="n">
        <v>210</v>
      </c>
      <c r="G9" s="6" t="n">
        <v>202</v>
      </c>
      <c r="H9" s="6" t="n">
        <v>199</v>
      </c>
      <c r="I9" s="6" t="n">
        <v>193</v>
      </c>
      <c r="J9" s="5" t="n">
        <v>882</v>
      </c>
      <c r="K9" s="5" t="n">
        <v>804</v>
      </c>
      <c r="L9" s="5" t="n">
        <v>719</v>
      </c>
    </row>
    <row r="10" spans="1:12">
      <c r="A10" s="3" t="s">
        <v>908</v>
      </c>
    </row>
    <row r="11" spans="1:12">
      <c r="A11" s="4" t="s">
        <v>49</v>
      </c>
      <c r="J11" s="5" t="n">
        <v>0</v>
      </c>
      <c r="K11" s="5" t="n">
        <v>0</v>
      </c>
      <c r="L11" s="5" t="n">
        <v>197</v>
      </c>
    </row>
    <row r="12" spans="1:12">
      <c r="A12" s="3" t="s">
        <v>53</v>
      </c>
    </row>
    <row r="13" spans="1:12">
      <c r="A13" s="4" t="s">
        <v>55</v>
      </c>
      <c r="B13" s="6" t="n">
        <v>384</v>
      </c>
      <c r="C13" s="6" t="n">
        <v>323</v>
      </c>
      <c r="D13" s="6" t="n">
        <v>337</v>
      </c>
      <c r="E13" s="6" t="n">
        <v>313</v>
      </c>
      <c r="F13" s="6" t="n">
        <v>356</v>
      </c>
      <c r="G13" s="6" t="n">
        <v>325</v>
      </c>
      <c r="H13" s="6" t="n">
        <v>317</v>
      </c>
      <c r="I13" s="6" t="n">
        <v>279</v>
      </c>
      <c r="J13" s="5" t="n">
        <v>1357</v>
      </c>
      <c r="K13" s="5" t="n">
        <v>1277</v>
      </c>
      <c r="L13" s="5" t="n">
        <v>1161</v>
      </c>
    </row>
    <row r="14" spans="1:12">
      <c r="A14" s="4" t="s">
        <v>889</v>
      </c>
    </row>
    <row r="15" spans="1:12">
      <c r="A15" s="3" t="s">
        <v>906</v>
      </c>
    </row>
    <row r="16" spans="1:12">
      <c r="A16" s="4" t="s">
        <v>907</v>
      </c>
      <c r="J16" s="5" t="n">
        <v>182</v>
      </c>
      <c r="K16" s="5" t="n">
        <v>149</v>
      </c>
      <c r="L16" s="5" t="n">
        <v>132</v>
      </c>
    </row>
    <row r="17" spans="1:12">
      <c r="A17" s="3" t="s">
        <v>908</v>
      </c>
    </row>
    <row r="18" spans="1:12">
      <c r="A18" s="4" t="s">
        <v>909</v>
      </c>
      <c r="J18" s="5" t="n">
        <v>13</v>
      </c>
      <c r="K18" s="5" t="n">
        <v>9</v>
      </c>
      <c r="L18" s="5" t="n">
        <v>8</v>
      </c>
    </row>
    <row r="19" spans="1:12">
      <c r="A19" s="3" t="s">
        <v>53</v>
      </c>
    </row>
    <row r="20" spans="1:12">
      <c r="A20" s="4" t="s">
        <v>55</v>
      </c>
      <c r="J20" s="5" t="n">
        <v>80</v>
      </c>
      <c r="K20" s="5" t="n">
        <v>73</v>
      </c>
      <c r="L20" s="5" t="n">
        <v>81</v>
      </c>
    </row>
    <row r="21" spans="1:12">
      <c r="A21" s="4" t="s">
        <v>56</v>
      </c>
      <c r="J21" s="6" t="n">
        <v>-3</v>
      </c>
      <c r="K21" s="6" t="n">
        <v>0</v>
      </c>
      <c r="L21"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35</v>
      </c>
      <c r="D1" s="2" t="s">
        <v>39</v>
      </c>
      <c r="E1" s="2" t="s">
        <v>911</v>
      </c>
    </row>
    <row r="2" spans="1:5">
      <c r="A2" s="3" t="s">
        <v>73</v>
      </c>
    </row>
    <row r="3" spans="1:5">
      <c r="A3" s="4" t="s">
        <v>73</v>
      </c>
      <c r="B3" s="6" t="n">
        <v>3540</v>
      </c>
      <c r="C3" s="6" t="n">
        <v>4198</v>
      </c>
      <c r="D3" s="6" t="n">
        <v>2701</v>
      </c>
      <c r="E3" s="6" t="n">
        <v>2407</v>
      </c>
    </row>
    <row r="4" spans="1:5">
      <c r="A4" s="3" t="s">
        <v>76</v>
      </c>
    </row>
    <row r="5" spans="1:5">
      <c r="A5" s="4" t="s">
        <v>912</v>
      </c>
      <c r="B5" s="5" t="n">
        <v>191</v>
      </c>
      <c r="C5" s="5" t="n">
        <v>138</v>
      </c>
    </row>
    <row r="6" spans="1:5">
      <c r="A6" s="4" t="s">
        <v>913</v>
      </c>
      <c r="B6" s="5" t="n">
        <v>-1279</v>
      </c>
      <c r="C6" s="5" t="n">
        <v>-967</v>
      </c>
    </row>
    <row r="7" spans="1:5">
      <c r="A7" s="3" t="s">
        <v>77</v>
      </c>
    </row>
    <row r="8" spans="1:5">
      <c r="A8" s="4" t="s">
        <v>77</v>
      </c>
      <c r="B8" s="5" t="n">
        <v>38697</v>
      </c>
      <c r="C8" s="5" t="n">
        <v>38152</v>
      </c>
    </row>
    <row r="9" spans="1:5">
      <c r="A9" s="4" t="s">
        <v>914</v>
      </c>
      <c r="B9" s="5" t="n">
        <v>-1682</v>
      </c>
      <c r="C9" s="5" t="n">
        <v>-1174</v>
      </c>
    </row>
    <row r="10" spans="1:5">
      <c r="A10" s="3" t="s">
        <v>78</v>
      </c>
    </row>
    <row r="11" spans="1:5">
      <c r="A11" s="4" t="s">
        <v>716</v>
      </c>
      <c r="B11" s="5" t="n">
        <v>68</v>
      </c>
      <c r="C11" s="5" t="n">
        <v>823</v>
      </c>
    </row>
    <row r="12" spans="1:5">
      <c r="A12" s="4" t="s">
        <v>915</v>
      </c>
      <c r="B12" s="5" t="n">
        <v>310</v>
      </c>
      <c r="C12" s="5" t="n">
        <v>202</v>
      </c>
    </row>
    <row r="13" spans="1:5">
      <c r="A13" s="3" t="s">
        <v>83</v>
      </c>
    </row>
    <row r="14" spans="1:5">
      <c r="A14" s="4" t="s">
        <v>720</v>
      </c>
      <c r="B14" s="5" t="n">
        <v>2271</v>
      </c>
      <c r="C14" s="5" t="n">
        <v>2154</v>
      </c>
    </row>
    <row r="15" spans="1:5">
      <c r="A15" s="4" t="s">
        <v>916</v>
      </c>
      <c r="B15" s="5" t="n">
        <v>74</v>
      </c>
      <c r="C15" s="5" t="n">
        <v>74</v>
      </c>
    </row>
    <row r="16" spans="1:5">
      <c r="A16" s="4" t="s">
        <v>917</v>
      </c>
      <c r="B16" s="5" t="n">
        <v>18</v>
      </c>
      <c r="C16" s="5" t="n">
        <v>13</v>
      </c>
    </row>
    <row r="17" spans="1:5">
      <c r="A17" s="4" t="s">
        <v>501</v>
      </c>
    </row>
    <row r="18" spans="1:5">
      <c r="A18" s="3" t="s">
        <v>73</v>
      </c>
    </row>
    <row r="19" spans="1:5">
      <c r="A19" s="4" t="s">
        <v>73</v>
      </c>
      <c r="B19" s="5" t="n">
        <v>255</v>
      </c>
      <c r="C19" s="5" t="n">
        <v>0</v>
      </c>
    </row>
    <row r="20" spans="1:5">
      <c r="A20" s="4" t="s">
        <v>889</v>
      </c>
    </row>
    <row r="21" spans="1:5">
      <c r="A21" s="3" t="s">
        <v>75</v>
      </c>
    </row>
    <row r="22" spans="1:5">
      <c r="A22" s="4" t="s">
        <v>726</v>
      </c>
      <c r="B22" s="5" t="n">
        <v>52</v>
      </c>
      <c r="C22" s="5" t="n">
        <v>0</v>
      </c>
    </row>
    <row r="23" spans="1:5">
      <c r="A23" s="3" t="s">
        <v>77</v>
      </c>
    </row>
    <row r="24" spans="1:5">
      <c r="A24" s="4" t="s">
        <v>77</v>
      </c>
      <c r="B24" s="5" t="n">
        <v>6</v>
      </c>
      <c r="C24" s="5" t="n">
        <v>4</v>
      </c>
    </row>
    <row r="25" spans="1:5">
      <c r="A25" s="3" t="s">
        <v>83</v>
      </c>
    </row>
    <row r="26" spans="1:5">
      <c r="A26" s="4" t="s">
        <v>720</v>
      </c>
      <c r="B26" s="6" t="n">
        <v>328</v>
      </c>
      <c r="C26" s="6" t="n">
        <v>3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8</v>
      </c>
      <c r="B1" s="2" t="s">
        <v>771</v>
      </c>
      <c r="C1" s="2" t="s">
        <v>1</v>
      </c>
    </row>
    <row r="2" spans="1:4">
      <c r="B2" s="2" t="s">
        <v>919</v>
      </c>
      <c r="C2" s="2" t="s">
        <v>2</v>
      </c>
      <c r="D2" s="2" t="s">
        <v>35</v>
      </c>
    </row>
    <row r="3" spans="1:4">
      <c r="A3" s="4" t="s">
        <v>883</v>
      </c>
    </row>
    <row r="4" spans="1:4">
      <c r="A4" s="3" t="s">
        <v>920</v>
      </c>
    </row>
    <row r="5" spans="1:4">
      <c r="A5" s="4" t="s">
        <v>921</v>
      </c>
      <c r="C5" s="6" t="n">
        <v>279000000</v>
      </c>
      <c r="D5" s="6" t="n">
        <v>165000000</v>
      </c>
    </row>
    <row r="6" spans="1:4">
      <c r="A6" s="4" t="s">
        <v>886</v>
      </c>
      <c r="C6" s="4" t="s">
        <v>887</v>
      </c>
    </row>
    <row r="7" spans="1:4">
      <c r="A7" s="4" t="s">
        <v>922</v>
      </c>
    </row>
    <row r="8" spans="1:4">
      <c r="A8" s="3" t="s">
        <v>920</v>
      </c>
    </row>
    <row r="9" spans="1:4">
      <c r="A9" s="4" t="s">
        <v>923</v>
      </c>
      <c r="C9" s="5" t="n">
        <v>2032</v>
      </c>
    </row>
    <row r="10" spans="1:4">
      <c r="A10" s="4" t="s">
        <v>886</v>
      </c>
      <c r="C10" s="4" t="s">
        <v>924</v>
      </c>
    </row>
    <row r="11" spans="1:4">
      <c r="A11" s="4" t="s">
        <v>925</v>
      </c>
    </row>
    <row r="12" spans="1:4">
      <c r="A12" s="3" t="s">
        <v>920</v>
      </c>
    </row>
    <row r="13" spans="1:4">
      <c r="A13" s="4" t="s">
        <v>923</v>
      </c>
      <c r="C13" s="5" t="n">
        <v>2019</v>
      </c>
    </row>
    <row r="14" spans="1:4">
      <c r="A14" s="4" t="s">
        <v>926</v>
      </c>
    </row>
    <row r="15" spans="1:4">
      <c r="A15" s="3" t="s">
        <v>920</v>
      </c>
    </row>
    <row r="16" spans="1:4">
      <c r="A16" s="4" t="s">
        <v>927</v>
      </c>
      <c r="C16" s="6" t="n">
        <v>3600000000</v>
      </c>
    </row>
    <row r="17" spans="1:4">
      <c r="A17" s="4" t="s">
        <v>928</v>
      </c>
      <c r="C17" s="5" t="n">
        <v>5600000000</v>
      </c>
    </row>
    <row r="18" spans="1:4">
      <c r="A18" s="4" t="s">
        <v>929</v>
      </c>
    </row>
    <row r="19" spans="1:4">
      <c r="A19" s="3" t="s">
        <v>920</v>
      </c>
    </row>
    <row r="20" spans="1:4">
      <c r="A20" s="4" t="s">
        <v>930</v>
      </c>
      <c r="B20" s="6" t="n">
        <v>0</v>
      </c>
    </row>
    <row r="21" spans="1:4">
      <c r="A21" s="4" t="s">
        <v>931</v>
      </c>
    </row>
    <row r="22" spans="1:4">
      <c r="A22" s="3" t="s">
        <v>920</v>
      </c>
    </row>
    <row r="23" spans="1:4">
      <c r="A23" s="4" t="s">
        <v>932</v>
      </c>
      <c r="C23" s="5" t="n">
        <v>60000000</v>
      </c>
    </row>
    <row r="24" spans="1:4">
      <c r="A24" s="4" t="s">
        <v>933</v>
      </c>
      <c r="C24" s="6" t="n">
        <v>30000000</v>
      </c>
      <c r="D24" s="6" t="n">
        <v>33000000</v>
      </c>
    </row>
    <row r="25" spans="1:4">
      <c r="A25" s="4" t="s">
        <v>934</v>
      </c>
    </row>
    <row r="26" spans="1:4">
      <c r="A26" s="3" t="s">
        <v>920</v>
      </c>
    </row>
    <row r="27" spans="1:4">
      <c r="A27" s="4" t="s">
        <v>935</v>
      </c>
      <c r="C27" s="4" t="s">
        <v>936</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38</v>
      </c>
    </row>
    <row r="4" spans="1:12">
      <c r="A4" s="4" t="s">
        <v>44</v>
      </c>
      <c r="B4" s="6" t="n">
        <v>2766</v>
      </c>
      <c r="C4" s="6" t="n">
        <v>2706</v>
      </c>
      <c r="D4" s="6" t="n">
        <v>2647</v>
      </c>
      <c r="E4" s="6" t="n">
        <v>2598</v>
      </c>
      <c r="F4" s="6" t="n">
        <v>2555</v>
      </c>
      <c r="G4" s="6" t="n">
        <v>2537</v>
      </c>
      <c r="H4" s="6" t="n">
        <v>2496</v>
      </c>
      <c r="I4" s="6" t="n">
        <v>2458</v>
      </c>
      <c r="J4" s="6" t="n">
        <v>10717</v>
      </c>
      <c r="K4" s="6" t="n">
        <v>10046</v>
      </c>
      <c r="L4" s="6" t="n">
        <v>9403</v>
      </c>
    </row>
    <row r="5" spans="1:12">
      <c r="A5" s="4" t="s">
        <v>45</v>
      </c>
      <c r="B5" s="5" t="n">
        <v>1863</v>
      </c>
      <c r="C5" s="5" t="n">
        <v>1778</v>
      </c>
      <c r="D5" s="5" t="n">
        <v>1719</v>
      </c>
      <c r="E5" s="5" t="n">
        <v>1681</v>
      </c>
      <c r="F5" s="5" t="n">
        <v>1859</v>
      </c>
      <c r="G5" s="5" t="n">
        <v>1722</v>
      </c>
      <c r="H5" s="5" t="n">
        <v>1683</v>
      </c>
      <c r="I5" s="5" t="n">
        <v>1589</v>
      </c>
      <c r="J5" s="5" t="n">
        <v>7041</v>
      </c>
      <c r="K5" s="5" t="n">
        <v>6853</v>
      </c>
      <c r="L5" s="5" t="n">
        <v>5914</v>
      </c>
    </row>
    <row r="6" spans="1:12">
      <c r="A6" s="4" t="s">
        <v>46</v>
      </c>
      <c r="B6" s="5" t="n">
        <v>523</v>
      </c>
      <c r="C6" s="5" t="n">
        <v>428</v>
      </c>
      <c r="D6" s="5" t="n">
        <v>452</v>
      </c>
      <c r="E6" s="5" t="n">
        <v>448</v>
      </c>
      <c r="F6" s="5" t="n">
        <v>449</v>
      </c>
      <c r="G6" s="5" t="n">
        <v>701</v>
      </c>
      <c r="H6" s="5" t="n">
        <v>297</v>
      </c>
      <c r="I6" s="5" t="n">
        <v>307</v>
      </c>
      <c r="J6" s="5" t="n">
        <v>1851</v>
      </c>
      <c r="K6" s="5" t="n">
        <v>1754</v>
      </c>
      <c r="L6" s="5" t="n">
        <v>1137</v>
      </c>
    </row>
    <row r="7" spans="1:12">
      <c r="A7" s="4" t="s">
        <v>47</v>
      </c>
      <c r="B7" s="5" t="n">
        <v>380</v>
      </c>
      <c r="C7" s="5" t="n">
        <v>500</v>
      </c>
      <c r="D7" s="5" t="n">
        <v>476</v>
      </c>
      <c r="E7" s="5" t="n">
        <v>469</v>
      </c>
      <c r="F7" s="5" t="n">
        <v>247</v>
      </c>
      <c r="G7" s="5" t="n">
        <v>114</v>
      </c>
      <c r="H7" s="5" t="n">
        <v>516</v>
      </c>
      <c r="I7" s="5" t="n">
        <v>562</v>
      </c>
      <c r="J7" s="5" t="n">
        <v>1825</v>
      </c>
      <c r="K7" s="5" t="n">
        <v>1439</v>
      </c>
      <c r="L7" s="5" t="n">
        <v>2352</v>
      </c>
    </row>
    <row r="8" spans="1:12">
      <c r="A8" s="4" t="s">
        <v>48</v>
      </c>
      <c r="B8" s="5" t="n">
        <v>225</v>
      </c>
      <c r="C8" s="5" t="n">
        <v>220</v>
      </c>
      <c r="D8" s="5" t="n">
        <v>221</v>
      </c>
      <c r="E8" s="5" t="n">
        <v>216</v>
      </c>
      <c r="F8" s="5" t="n">
        <v>210</v>
      </c>
      <c r="G8" s="5" t="n">
        <v>202</v>
      </c>
      <c r="H8" s="5" t="n">
        <v>199</v>
      </c>
      <c r="I8" s="5" t="n">
        <v>193</v>
      </c>
      <c r="J8" s="5" t="n">
        <v>882</v>
      </c>
      <c r="K8" s="5" t="n">
        <v>804</v>
      </c>
      <c r="L8" s="5" t="n">
        <v>719</v>
      </c>
    </row>
    <row r="9" spans="1:12">
      <c r="A9" s="4" t="s">
        <v>49</v>
      </c>
      <c r="J9" s="5" t="n">
        <v>0</v>
      </c>
      <c r="K9" s="5" t="n">
        <v>0</v>
      </c>
      <c r="L9" s="5" t="n">
        <v>197</v>
      </c>
    </row>
    <row r="10" spans="1:12">
      <c r="A10" s="4" t="s">
        <v>50</v>
      </c>
      <c r="B10" s="5" t="n">
        <v>51</v>
      </c>
      <c r="C10" s="5" t="n">
        <v>63</v>
      </c>
      <c r="D10" s="5" t="n">
        <v>55</v>
      </c>
      <c r="E10" s="5" t="n">
        <v>47</v>
      </c>
      <c r="F10" s="5" t="n">
        <v>37</v>
      </c>
      <c r="G10" s="5" t="n">
        <v>52</v>
      </c>
      <c r="H10" s="5" t="n">
        <v>42</v>
      </c>
      <c r="I10" s="5" t="n">
        <v>39</v>
      </c>
      <c r="J10" s="5" t="n">
        <v>216</v>
      </c>
      <c r="K10" s="5" t="n">
        <v>170</v>
      </c>
      <c r="L10" s="5" t="n">
        <v>158</v>
      </c>
    </row>
    <row r="11" spans="1:12">
      <c r="A11" s="4" t="s">
        <v>939</v>
      </c>
      <c r="B11" s="5" t="n">
        <v>-4</v>
      </c>
      <c r="C11" s="5" t="n">
        <v>3</v>
      </c>
      <c r="D11" s="5" t="n">
        <v>1</v>
      </c>
      <c r="E11" s="5" t="n">
        <v>41</v>
      </c>
      <c r="F11" s="5" t="n">
        <v>-14</v>
      </c>
      <c r="G11" s="5" t="n">
        <v>157</v>
      </c>
      <c r="H11" s="5" t="n">
        <v>70</v>
      </c>
      <c r="I11" s="5" t="n">
        <v>13</v>
      </c>
      <c r="J11" s="5" t="n">
        <v>41</v>
      </c>
      <c r="K11" s="5" t="n">
        <v>226</v>
      </c>
      <c r="L11" s="5" t="n">
        <v>6</v>
      </c>
    </row>
    <row r="12" spans="1:12">
      <c r="A12" s="4" t="s">
        <v>52</v>
      </c>
      <c r="B12" s="5" t="n">
        <v>652</v>
      </c>
      <c r="C12" s="5" t="n">
        <v>786</v>
      </c>
      <c r="D12" s="5" t="n">
        <v>753</v>
      </c>
      <c r="E12" s="5" t="n">
        <v>773</v>
      </c>
      <c r="F12" s="5" t="n">
        <v>480</v>
      </c>
      <c r="G12" s="5" t="n">
        <v>525</v>
      </c>
      <c r="H12" s="5" t="n">
        <v>827</v>
      </c>
      <c r="I12" s="5" t="n">
        <v>807</v>
      </c>
      <c r="J12" s="5" t="n">
        <v>2964</v>
      </c>
      <c r="K12" s="5" t="n">
        <v>2639</v>
      </c>
      <c r="L12" s="5" t="n">
        <v>3432</v>
      </c>
    </row>
    <row r="13" spans="1:12">
      <c r="A13" s="3" t="s">
        <v>53</v>
      </c>
    </row>
    <row r="14" spans="1:12">
      <c r="A14" s="4" t="s">
        <v>54</v>
      </c>
      <c r="B14" s="5" t="n">
        <v>81</v>
      </c>
      <c r="C14" s="5" t="n">
        <v>108</v>
      </c>
      <c r="D14" s="5" t="n">
        <v>127</v>
      </c>
      <c r="E14" s="5" t="n">
        <v>85</v>
      </c>
      <c r="F14" s="5" t="n">
        <v>186</v>
      </c>
      <c r="G14" s="5" t="n">
        <v>183</v>
      </c>
      <c r="H14" s="5" t="n">
        <v>161</v>
      </c>
      <c r="I14" s="5" t="n">
        <v>52</v>
      </c>
      <c r="J14" s="5" t="n">
        <v>401</v>
      </c>
      <c r="K14" s="5" t="n">
        <v>582</v>
      </c>
      <c r="L14" s="5" t="n">
        <v>441</v>
      </c>
    </row>
    <row r="15" spans="1:12">
      <c r="A15" s="4" t="s">
        <v>940</v>
      </c>
      <c r="B15" s="5" t="n">
        <v>384</v>
      </c>
      <c r="C15" s="5" t="n">
        <v>323</v>
      </c>
      <c r="D15" s="5" t="n">
        <v>337</v>
      </c>
      <c r="E15" s="5" t="n">
        <v>313</v>
      </c>
      <c r="F15" s="5" t="n">
        <v>356</v>
      </c>
      <c r="G15" s="5" t="n">
        <v>325</v>
      </c>
      <c r="H15" s="5" t="n">
        <v>317</v>
      </c>
      <c r="I15" s="5" t="n">
        <v>279</v>
      </c>
      <c r="J15" s="5" t="n">
        <v>1357</v>
      </c>
      <c r="K15" s="5" t="n">
        <v>1277</v>
      </c>
      <c r="L15" s="5" t="n">
        <v>1161</v>
      </c>
    </row>
    <row r="16" spans="1:12">
      <c r="A16" s="4" t="s">
        <v>56</v>
      </c>
      <c r="B16" s="5" t="n">
        <v>109</v>
      </c>
      <c r="C16" s="5" t="n">
        <v>100</v>
      </c>
      <c r="D16" s="5" t="n">
        <v>102</v>
      </c>
      <c r="E16" s="5" t="n">
        <v>114</v>
      </c>
      <c r="F16" s="5" t="n">
        <v>99</v>
      </c>
      <c r="G16" s="5" t="n">
        <v>92</v>
      </c>
      <c r="H16" s="5" t="n">
        <v>91</v>
      </c>
      <c r="I16" s="5" t="n">
        <v>89</v>
      </c>
      <c r="J16" s="5" t="n">
        <v>425</v>
      </c>
      <c r="K16" s="5" t="n">
        <v>371</v>
      </c>
      <c r="L16" s="5" t="n">
        <v>318</v>
      </c>
    </row>
    <row r="17" spans="1:12">
      <c r="A17" s="4" t="s">
        <v>57</v>
      </c>
      <c r="B17" s="5" t="n">
        <v>574</v>
      </c>
      <c r="C17" s="5" t="n">
        <v>531</v>
      </c>
      <c r="D17" s="5" t="n">
        <v>566</v>
      </c>
      <c r="E17" s="5" t="n">
        <v>512</v>
      </c>
      <c r="F17" s="5" t="n">
        <v>641</v>
      </c>
      <c r="G17" s="5" t="n">
        <v>600</v>
      </c>
      <c r="H17" s="5" t="n">
        <v>569</v>
      </c>
      <c r="I17" s="5" t="n">
        <v>420</v>
      </c>
      <c r="J17" s="5" t="n">
        <v>2183</v>
      </c>
      <c r="K17" s="5" t="n">
        <v>2230</v>
      </c>
      <c r="L17" s="5" t="n">
        <v>1920</v>
      </c>
    </row>
    <row r="18" spans="1:12">
      <c r="A18" s="4" t="s">
        <v>58</v>
      </c>
      <c r="B18" s="5" t="n">
        <v>78</v>
      </c>
      <c r="C18" s="5" t="n">
        <v>255</v>
      </c>
      <c r="D18" s="5" t="n">
        <v>187</v>
      </c>
      <c r="E18" s="5" t="n">
        <v>261</v>
      </c>
      <c r="F18" s="5" t="n">
        <v>-161</v>
      </c>
      <c r="G18" s="5" t="n">
        <v>-75</v>
      </c>
      <c r="H18" s="5" t="n">
        <v>258</v>
      </c>
      <c r="I18" s="5" t="n">
        <v>387</v>
      </c>
      <c r="J18" s="5" t="n">
        <v>781</v>
      </c>
      <c r="K18" s="5" t="n">
        <v>409</v>
      </c>
      <c r="L18" s="5" t="n">
        <v>1512</v>
      </c>
    </row>
    <row r="19" spans="1:12">
      <c r="A19" s="4" t="s">
        <v>59</v>
      </c>
      <c r="B19" s="5" t="n">
        <v>26</v>
      </c>
      <c r="C19" s="5" t="n">
        <v>-2821</v>
      </c>
      <c r="D19" s="5" t="n">
        <v>70</v>
      </c>
      <c r="E19" s="5" t="n">
        <v>96</v>
      </c>
      <c r="F19" s="5" t="n">
        <v>-70</v>
      </c>
      <c r="G19" s="5" t="n">
        <v>-29</v>
      </c>
      <c r="H19" s="5" t="n">
        <v>95</v>
      </c>
      <c r="I19" s="5" t="n">
        <v>146</v>
      </c>
      <c r="J19" s="5" t="n">
        <v>-2629</v>
      </c>
      <c r="K19" s="5" t="n">
        <v>142</v>
      </c>
      <c r="L19" s="5" t="n">
        <v>580</v>
      </c>
    </row>
    <row r="20" spans="1:12">
      <c r="A20" s="4" t="s">
        <v>60</v>
      </c>
      <c r="B20" s="5" t="n">
        <v>52</v>
      </c>
      <c r="C20" s="6" t="n">
        <v>3076</v>
      </c>
      <c r="D20" s="6" t="n">
        <v>117</v>
      </c>
      <c r="E20" s="6" t="n">
        <v>165</v>
      </c>
      <c r="F20" s="5" t="n">
        <v>-91</v>
      </c>
      <c r="G20" s="6" t="n">
        <v>-46</v>
      </c>
      <c r="H20" s="6" t="n">
        <v>163</v>
      </c>
      <c r="I20" s="6" t="n">
        <v>241</v>
      </c>
      <c r="J20" s="5" t="n">
        <v>3410</v>
      </c>
      <c r="K20" s="5" t="n">
        <v>267</v>
      </c>
      <c r="L20" s="5" t="n">
        <v>932</v>
      </c>
    </row>
    <row r="21" spans="1:12">
      <c r="A21" s="4" t="s">
        <v>79</v>
      </c>
      <c r="B21" s="5" t="n">
        <v>120546</v>
      </c>
      <c r="F21" s="5" t="n">
        <v>119635</v>
      </c>
      <c r="J21" s="5" t="n">
        <v>120546</v>
      </c>
      <c r="K21" s="5" t="n">
        <v>119635</v>
      </c>
      <c r="L21" s="5" t="n">
        <v>114592</v>
      </c>
    </row>
    <row r="22" spans="1:12">
      <c r="A22" s="4" t="s">
        <v>941</v>
      </c>
    </row>
    <row r="23" spans="1:12">
      <c r="A23" s="3" t="s">
        <v>938</v>
      </c>
    </row>
    <row r="24" spans="1:12">
      <c r="A24" s="4" t="s">
        <v>44</v>
      </c>
      <c r="J24" s="5" t="n">
        <v>0</v>
      </c>
      <c r="K24" s="5" t="n">
        <v>0</v>
      </c>
      <c r="L24" s="5" t="n">
        <v>0</v>
      </c>
    </row>
    <row r="25" spans="1:12">
      <c r="A25" s="4" t="s">
        <v>45</v>
      </c>
      <c r="J25" s="5" t="n">
        <v>0</v>
      </c>
      <c r="K25" s="5" t="n">
        <v>0</v>
      </c>
      <c r="L25" s="5" t="n">
        <v>0</v>
      </c>
    </row>
    <row r="26" spans="1:12">
      <c r="A26" s="4" t="s">
        <v>46</v>
      </c>
      <c r="J26" s="5" t="n">
        <v>-12</v>
      </c>
      <c r="K26" s="5" t="n">
        <v>-5</v>
      </c>
      <c r="L26" s="5" t="n">
        <v>0</v>
      </c>
    </row>
    <row r="27" spans="1:12">
      <c r="A27" s="4" t="s">
        <v>47</v>
      </c>
      <c r="J27" s="5" t="n">
        <v>12</v>
      </c>
      <c r="K27" s="5" t="n">
        <v>5</v>
      </c>
      <c r="L27" s="5" t="n">
        <v>0</v>
      </c>
    </row>
    <row r="28" spans="1:12">
      <c r="A28" s="4" t="s">
        <v>48</v>
      </c>
      <c r="J28" s="5" t="n">
        <v>0</v>
      </c>
      <c r="K28" s="5" t="n">
        <v>0</v>
      </c>
      <c r="L28" s="5" t="n">
        <v>0</v>
      </c>
    </row>
    <row r="29" spans="1:12">
      <c r="A29" s="4" t="s">
        <v>49</v>
      </c>
      <c r="L29" s="5" t="n">
        <v>0</v>
      </c>
    </row>
    <row r="30" spans="1:12">
      <c r="A30" s="4" t="s">
        <v>50</v>
      </c>
      <c r="J30" s="5" t="n">
        <v>-12</v>
      </c>
      <c r="K30" s="5" t="n">
        <v>-5</v>
      </c>
      <c r="L30" s="5" t="n">
        <v>0</v>
      </c>
    </row>
    <row r="31" spans="1:12">
      <c r="A31" s="4" t="s">
        <v>939</v>
      </c>
      <c r="J31" s="5" t="n">
        <v>0</v>
      </c>
      <c r="K31" s="5" t="n">
        <v>0</v>
      </c>
      <c r="L31" s="5" t="n">
        <v>0</v>
      </c>
    </row>
    <row r="32" spans="1:12">
      <c r="A32" s="4" t="s">
        <v>52</v>
      </c>
      <c r="J32" s="5" t="n">
        <v>0</v>
      </c>
      <c r="K32" s="5" t="n">
        <v>0</v>
      </c>
      <c r="L32" s="5" t="n">
        <v>0</v>
      </c>
    </row>
    <row r="33" spans="1:12">
      <c r="A33" s="3" t="s">
        <v>53</v>
      </c>
    </row>
    <row r="34" spans="1:12">
      <c r="A34" s="4" t="s">
        <v>54</v>
      </c>
      <c r="J34" s="5" t="n">
        <v>0</v>
      </c>
      <c r="K34" s="5" t="n">
        <v>0</v>
      </c>
      <c r="L34" s="5" t="n">
        <v>0</v>
      </c>
    </row>
    <row r="35" spans="1:12">
      <c r="A35" s="4" t="s">
        <v>940</v>
      </c>
      <c r="J35" s="5" t="n">
        <v>0</v>
      </c>
      <c r="K35" s="5" t="n">
        <v>0</v>
      </c>
      <c r="L35" s="5" t="n">
        <v>0</v>
      </c>
    </row>
    <row r="36" spans="1:12">
      <c r="A36" s="4" t="s">
        <v>56</v>
      </c>
      <c r="J36" s="5" t="n">
        <v>0</v>
      </c>
      <c r="K36" s="5" t="n">
        <v>0</v>
      </c>
      <c r="L36" s="5" t="n">
        <v>0</v>
      </c>
    </row>
    <row r="37" spans="1:12">
      <c r="A37" s="4" t="s">
        <v>57</v>
      </c>
      <c r="J37" s="5" t="n">
        <v>0</v>
      </c>
      <c r="K37" s="5" t="n">
        <v>0</v>
      </c>
      <c r="L37" s="5" t="n">
        <v>0</v>
      </c>
    </row>
    <row r="38" spans="1:12">
      <c r="A38" s="4" t="s">
        <v>58</v>
      </c>
      <c r="J38" s="5" t="n">
        <v>0</v>
      </c>
      <c r="K38" s="5" t="n">
        <v>0</v>
      </c>
      <c r="L38" s="5" t="n">
        <v>0</v>
      </c>
    </row>
    <row r="39" spans="1:12">
      <c r="A39" s="4" t="s">
        <v>59</v>
      </c>
      <c r="J39" s="5" t="n">
        <v>0</v>
      </c>
      <c r="K39" s="5" t="n">
        <v>0</v>
      </c>
      <c r="L39" s="5" t="n">
        <v>0</v>
      </c>
    </row>
    <row r="40" spans="1:12">
      <c r="A40" s="4" t="s">
        <v>60</v>
      </c>
      <c r="J40" s="5" t="n">
        <v>0</v>
      </c>
      <c r="K40" s="5" t="n">
        <v>0</v>
      </c>
      <c r="L40" s="5" t="n">
        <v>0</v>
      </c>
    </row>
    <row r="41" spans="1:12">
      <c r="A41" s="4" t="s">
        <v>79</v>
      </c>
      <c r="B41" s="5" t="n">
        <v>-1087</v>
      </c>
      <c r="F41" s="5" t="n">
        <v>-1083</v>
      </c>
      <c r="J41" s="5" t="n">
        <v>-1087</v>
      </c>
      <c r="K41" s="5" t="n">
        <v>-1083</v>
      </c>
      <c r="L41" s="5" t="n">
        <v>-1065</v>
      </c>
    </row>
    <row r="42" spans="1:12">
      <c r="A42" s="4" t="s">
        <v>942</v>
      </c>
    </row>
    <row r="43" spans="1:12">
      <c r="A43" s="3" t="s">
        <v>938</v>
      </c>
    </row>
    <row r="44" spans="1:12">
      <c r="A44" s="4" t="s">
        <v>44</v>
      </c>
      <c r="J44" s="5" t="n">
        <v>10717</v>
      </c>
      <c r="K44" s="5" t="n">
        <v>10046</v>
      </c>
      <c r="L44" s="5" t="n">
        <v>9403</v>
      </c>
    </row>
    <row r="45" spans="1:12">
      <c r="A45" s="4" t="s">
        <v>45</v>
      </c>
      <c r="J45" s="5" t="n">
        <v>7041</v>
      </c>
      <c r="K45" s="5" t="n">
        <v>6853</v>
      </c>
      <c r="L45" s="5" t="n">
        <v>5914</v>
      </c>
    </row>
    <row r="46" spans="1:12">
      <c r="A46" s="4" t="s">
        <v>46</v>
      </c>
      <c r="J46" s="5" t="n">
        <v>1863</v>
      </c>
      <c r="K46" s="5" t="n">
        <v>1759</v>
      </c>
      <c r="L46" s="5" t="n">
        <v>1137</v>
      </c>
    </row>
    <row r="47" spans="1:12">
      <c r="A47" s="4" t="s">
        <v>47</v>
      </c>
      <c r="J47" s="5" t="n">
        <v>1813</v>
      </c>
      <c r="K47" s="5" t="n">
        <v>1434</v>
      </c>
      <c r="L47" s="5" t="n">
        <v>2352</v>
      </c>
    </row>
    <row r="48" spans="1:12">
      <c r="A48" s="4" t="s">
        <v>48</v>
      </c>
      <c r="J48" s="5" t="n">
        <v>0</v>
      </c>
      <c r="K48" s="5" t="n">
        <v>0</v>
      </c>
      <c r="L48" s="5" t="n">
        <v>0</v>
      </c>
    </row>
    <row r="49" spans="1:12">
      <c r="A49" s="4" t="s">
        <v>49</v>
      </c>
      <c r="L49" s="5" t="n">
        <v>197</v>
      </c>
    </row>
    <row r="50" spans="1:12">
      <c r="A50" s="4" t="s">
        <v>50</v>
      </c>
      <c r="J50" s="5" t="n">
        <v>140</v>
      </c>
      <c r="K50" s="5" t="n">
        <v>96</v>
      </c>
      <c r="L50" s="5" t="n">
        <v>59</v>
      </c>
    </row>
    <row r="51" spans="1:12">
      <c r="A51" s="4" t="s">
        <v>939</v>
      </c>
      <c r="J51" s="5" t="n">
        <v>0</v>
      </c>
      <c r="K51" s="5" t="n">
        <v>241</v>
      </c>
      <c r="L51" s="5" t="n">
        <v>40</v>
      </c>
    </row>
    <row r="52" spans="1:12">
      <c r="A52" s="4" t="s">
        <v>52</v>
      </c>
      <c r="J52" s="5" t="n">
        <v>1953</v>
      </c>
      <c r="K52" s="5" t="n">
        <v>1771</v>
      </c>
      <c r="L52" s="5" t="n">
        <v>2648</v>
      </c>
    </row>
    <row r="53" spans="1:12">
      <c r="A53" s="3" t="s">
        <v>53</v>
      </c>
    </row>
    <row r="54" spans="1:12">
      <c r="A54" s="4" t="s">
        <v>54</v>
      </c>
      <c r="J54" s="5" t="n">
        <v>401</v>
      </c>
      <c r="K54" s="5" t="n">
        <v>582</v>
      </c>
      <c r="L54" s="5" t="n">
        <v>441</v>
      </c>
    </row>
    <row r="55" spans="1:12">
      <c r="A55" s="4" t="s">
        <v>940</v>
      </c>
      <c r="J55" s="5" t="n">
        <v>1028</v>
      </c>
      <c r="K55" s="5" t="n">
        <v>979</v>
      </c>
      <c r="L55" s="5" t="n">
        <v>909</v>
      </c>
    </row>
    <row r="56" spans="1:12">
      <c r="A56" s="4" t="s">
        <v>56</v>
      </c>
      <c r="J56" s="5" t="n">
        <v>0</v>
      </c>
      <c r="K56" s="5" t="n">
        <v>0</v>
      </c>
      <c r="L56" s="5" t="n">
        <v>0</v>
      </c>
    </row>
    <row r="57" spans="1:12">
      <c r="A57" s="4" t="s">
        <v>57</v>
      </c>
      <c r="J57" s="5" t="n">
        <v>1429</v>
      </c>
      <c r="K57" s="5" t="n">
        <v>1561</v>
      </c>
      <c r="L57" s="5" t="n">
        <v>1350</v>
      </c>
    </row>
    <row r="58" spans="1:12">
      <c r="A58" s="4" t="s">
        <v>58</v>
      </c>
      <c r="J58" s="5" t="n">
        <v>524</v>
      </c>
      <c r="K58" s="5" t="n">
        <v>210</v>
      </c>
      <c r="L58" s="5" t="n">
        <v>1298</v>
      </c>
    </row>
    <row r="59" spans="1:12">
      <c r="A59" s="4" t="s">
        <v>59</v>
      </c>
      <c r="J59" s="5" t="n">
        <v>-2654</v>
      </c>
      <c r="K59" s="5" t="n">
        <v>67</v>
      </c>
      <c r="L59" s="5" t="n">
        <v>501</v>
      </c>
    </row>
    <row r="60" spans="1:12">
      <c r="A60" s="4" t="s">
        <v>60</v>
      </c>
      <c r="J60" s="5" t="n">
        <v>3178</v>
      </c>
      <c r="K60" s="5" t="n">
        <v>143</v>
      </c>
      <c r="L60" s="5" t="n">
        <v>797</v>
      </c>
    </row>
    <row r="61" spans="1:12">
      <c r="A61" s="4" t="s">
        <v>79</v>
      </c>
      <c r="B61" s="5" t="n">
        <v>116942</v>
      </c>
      <c r="F61" s="5" t="n">
        <v>116242</v>
      </c>
      <c r="J61" s="5" t="n">
        <v>116942</v>
      </c>
      <c r="K61" s="5" t="n">
        <v>116242</v>
      </c>
      <c r="L61" s="5" t="n">
        <v>111496</v>
      </c>
    </row>
    <row r="62" spans="1:12">
      <c r="A62" s="4" t="s">
        <v>943</v>
      </c>
    </row>
    <row r="63" spans="1:12">
      <c r="A63" s="3" t="s">
        <v>938</v>
      </c>
    </row>
    <row r="64" spans="1:12">
      <c r="A64" s="4" t="s">
        <v>44</v>
      </c>
      <c r="J64" s="5" t="n">
        <v>0</v>
      </c>
      <c r="K64" s="5" t="n">
        <v>0</v>
      </c>
      <c r="L64" s="5" t="n">
        <v>0</v>
      </c>
    </row>
    <row r="65" spans="1:12">
      <c r="A65" s="4" t="s">
        <v>45</v>
      </c>
      <c r="J65" s="5" t="n">
        <v>0</v>
      </c>
      <c r="K65" s="5" t="n">
        <v>0</v>
      </c>
      <c r="L65" s="5" t="n">
        <v>0</v>
      </c>
    </row>
    <row r="66" spans="1:12">
      <c r="A66" s="4" t="s">
        <v>46</v>
      </c>
      <c r="J66" s="5" t="n">
        <v>0</v>
      </c>
      <c r="K66" s="5" t="n">
        <v>0</v>
      </c>
      <c r="L66" s="5" t="n">
        <v>0</v>
      </c>
    </row>
    <row r="67" spans="1:12">
      <c r="A67" s="4" t="s">
        <v>47</v>
      </c>
      <c r="J67" s="5" t="n">
        <v>0</v>
      </c>
      <c r="K67" s="5" t="n">
        <v>0</v>
      </c>
      <c r="L67" s="5" t="n">
        <v>0</v>
      </c>
    </row>
    <row r="68" spans="1:12">
      <c r="A68" s="4" t="s">
        <v>48</v>
      </c>
      <c r="J68" s="5" t="n">
        <v>882</v>
      </c>
      <c r="K68" s="5" t="n">
        <v>804</v>
      </c>
      <c r="L68" s="5" t="n">
        <v>719</v>
      </c>
    </row>
    <row r="69" spans="1:12">
      <c r="A69" s="4" t="s">
        <v>49</v>
      </c>
      <c r="L69" s="5" t="n">
        <v>0</v>
      </c>
    </row>
    <row r="70" spans="1:12">
      <c r="A70" s="4" t="s">
        <v>50</v>
      </c>
      <c r="J70" s="5" t="n">
        <v>88</v>
      </c>
      <c r="K70" s="5" t="n">
        <v>79</v>
      </c>
      <c r="L70" s="5" t="n">
        <v>99</v>
      </c>
    </row>
    <row r="71" spans="1:12">
      <c r="A71" s="4" t="s">
        <v>939</v>
      </c>
      <c r="J71" s="5" t="n">
        <v>41</v>
      </c>
      <c r="K71" s="5" t="n">
        <v>-15</v>
      </c>
      <c r="L71" s="5" t="n">
        <v>-34</v>
      </c>
    </row>
    <row r="72" spans="1:12">
      <c r="A72" s="4" t="s">
        <v>52</v>
      </c>
      <c r="J72" s="5" t="n">
        <v>1011</v>
      </c>
      <c r="K72" s="5" t="n">
        <v>868</v>
      </c>
      <c r="L72" s="5" t="n">
        <v>784</v>
      </c>
    </row>
    <row r="73" spans="1:12">
      <c r="A73" s="3" t="s">
        <v>53</v>
      </c>
    </row>
    <row r="74" spans="1:12">
      <c r="A74" s="4" t="s">
        <v>54</v>
      </c>
      <c r="J74" s="5" t="n">
        <v>0</v>
      </c>
      <c r="K74" s="5" t="n">
        <v>0</v>
      </c>
      <c r="L74" s="5" t="n">
        <v>0</v>
      </c>
    </row>
    <row r="75" spans="1:12">
      <c r="A75" s="4" t="s">
        <v>940</v>
      </c>
      <c r="J75" s="5" t="n">
        <v>329</v>
      </c>
      <c r="K75" s="5" t="n">
        <v>298</v>
      </c>
      <c r="L75" s="5" t="n">
        <v>252</v>
      </c>
    </row>
    <row r="76" spans="1:12">
      <c r="A76" s="4" t="s">
        <v>56</v>
      </c>
      <c r="J76" s="5" t="n">
        <v>425</v>
      </c>
      <c r="K76" s="5" t="n">
        <v>371</v>
      </c>
      <c r="L76" s="5" t="n">
        <v>318</v>
      </c>
    </row>
    <row r="77" spans="1:12">
      <c r="A77" s="4" t="s">
        <v>57</v>
      </c>
      <c r="J77" s="5" t="n">
        <v>754</v>
      </c>
      <c r="K77" s="5" t="n">
        <v>669</v>
      </c>
      <c r="L77" s="5" t="n">
        <v>570</v>
      </c>
    </row>
    <row r="78" spans="1:12">
      <c r="A78" s="4" t="s">
        <v>58</v>
      </c>
      <c r="J78" s="5" t="n">
        <v>257</v>
      </c>
      <c r="K78" s="5" t="n">
        <v>199</v>
      </c>
      <c r="L78" s="5" t="n">
        <v>214</v>
      </c>
    </row>
    <row r="79" spans="1:12">
      <c r="A79" s="4" t="s">
        <v>59</v>
      </c>
      <c r="J79" s="5" t="n">
        <v>25</v>
      </c>
      <c r="K79" s="5" t="n">
        <v>75</v>
      </c>
      <c r="L79" s="5" t="n">
        <v>79</v>
      </c>
    </row>
    <row r="80" spans="1:12">
      <c r="A80" s="4" t="s">
        <v>60</v>
      </c>
      <c r="J80" s="5" t="n">
        <v>232</v>
      </c>
      <c r="K80" s="5" t="n">
        <v>124</v>
      </c>
      <c r="L80" s="5" t="n">
        <v>135</v>
      </c>
    </row>
    <row r="81" spans="1:12">
      <c r="A81" s="4" t="s">
        <v>79</v>
      </c>
      <c r="B81" s="6" t="n">
        <v>4691</v>
      </c>
      <c r="F81" s="6" t="n">
        <v>4476</v>
      </c>
      <c r="J81" s="6" t="n">
        <v>4691</v>
      </c>
      <c r="K81" s="6" t="n">
        <v>4476</v>
      </c>
      <c r="L81" s="6" t="n">
        <v>416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2102</v>
      </c>
      <c r="C4" s="6" t="n">
        <v>2068</v>
      </c>
      <c r="D4" s="6" t="n">
        <v>2016</v>
      </c>
      <c r="E4" s="6" t="n">
        <v>1981</v>
      </c>
      <c r="F4" s="6" t="n">
        <v>1958</v>
      </c>
      <c r="G4" s="6" t="n">
        <v>1946</v>
      </c>
      <c r="H4" s="6" t="n">
        <v>1925</v>
      </c>
      <c r="I4" s="6" t="n">
        <v>1891</v>
      </c>
      <c r="J4" s="6" t="n">
        <v>8167</v>
      </c>
      <c r="K4" s="6" t="n">
        <v>7720</v>
      </c>
      <c r="L4" s="6" t="n">
        <v>7141</v>
      </c>
    </row>
    <row r="5" spans="1:12">
      <c r="A5" s="4" t="s">
        <v>42</v>
      </c>
      <c r="B5" s="5" t="n">
        <v>512</v>
      </c>
      <c r="C5" s="5" t="n">
        <v>498</v>
      </c>
      <c r="D5" s="5" t="n">
        <v>490</v>
      </c>
      <c r="E5" s="5" t="n">
        <v>474</v>
      </c>
      <c r="F5" s="5" t="n">
        <v>467</v>
      </c>
      <c r="G5" s="5" t="n">
        <v>468</v>
      </c>
      <c r="H5" s="5" t="n">
        <v>459</v>
      </c>
      <c r="I5" s="5" t="n">
        <v>456</v>
      </c>
      <c r="J5" s="5" t="n">
        <v>1974</v>
      </c>
      <c r="K5" s="5" t="n">
        <v>1850</v>
      </c>
      <c r="L5" s="5" t="n">
        <v>1859</v>
      </c>
    </row>
    <row r="6" spans="1:12">
      <c r="A6" s="4" t="s">
        <v>43</v>
      </c>
      <c r="B6" s="5" t="n">
        <v>152</v>
      </c>
      <c r="C6" s="5" t="n">
        <v>140</v>
      </c>
      <c r="D6" s="5" t="n">
        <v>141</v>
      </c>
      <c r="E6" s="5" t="n">
        <v>143</v>
      </c>
      <c r="F6" s="5" t="n">
        <v>130</v>
      </c>
      <c r="G6" s="5" t="n">
        <v>123</v>
      </c>
      <c r="H6" s="5" t="n">
        <v>112</v>
      </c>
      <c r="I6" s="5" t="n">
        <v>111</v>
      </c>
      <c r="J6" s="5" t="n">
        <v>576</v>
      </c>
      <c r="K6" s="5" t="n">
        <v>476</v>
      </c>
      <c r="L6" s="5" t="n">
        <v>403</v>
      </c>
    </row>
    <row r="7" spans="1:12">
      <c r="A7" s="4" t="s">
        <v>44</v>
      </c>
      <c r="B7" s="5" t="n">
        <v>2766</v>
      </c>
      <c r="C7" s="5" t="n">
        <v>2706</v>
      </c>
      <c r="D7" s="5" t="n">
        <v>2647</v>
      </c>
      <c r="E7" s="5" t="n">
        <v>2598</v>
      </c>
      <c r="F7" s="5" t="n">
        <v>2555</v>
      </c>
      <c r="G7" s="5" t="n">
        <v>2537</v>
      </c>
      <c r="H7" s="5" t="n">
        <v>2496</v>
      </c>
      <c r="I7" s="5" t="n">
        <v>2458</v>
      </c>
      <c r="J7" s="5" t="n">
        <v>10717</v>
      </c>
      <c r="K7" s="5" t="n">
        <v>10046</v>
      </c>
      <c r="L7" s="5" t="n">
        <v>9403</v>
      </c>
    </row>
    <row r="8" spans="1:12">
      <c r="A8" s="4" t="s">
        <v>45</v>
      </c>
      <c r="B8" s="5" t="n">
        <v>1863</v>
      </c>
      <c r="C8" s="5" t="n">
        <v>1778</v>
      </c>
      <c r="D8" s="5" t="n">
        <v>1719</v>
      </c>
      <c r="E8" s="5" t="n">
        <v>1681</v>
      </c>
      <c r="F8" s="5" t="n">
        <v>1859</v>
      </c>
      <c r="G8" s="5" t="n">
        <v>1722</v>
      </c>
      <c r="H8" s="5" t="n">
        <v>1683</v>
      </c>
      <c r="I8" s="5" t="n">
        <v>1589</v>
      </c>
      <c r="J8" s="5" t="n">
        <v>7041</v>
      </c>
      <c r="K8" s="5" t="n">
        <v>6853</v>
      </c>
      <c r="L8" s="5" t="n">
        <v>5914</v>
      </c>
    </row>
    <row r="9" spans="1:12">
      <c r="A9" s="4" t="s">
        <v>46</v>
      </c>
      <c r="B9" s="5" t="n">
        <v>523</v>
      </c>
      <c r="C9" s="5" t="n">
        <v>428</v>
      </c>
      <c r="D9" s="5" t="n">
        <v>452</v>
      </c>
      <c r="E9" s="5" t="n">
        <v>448</v>
      </c>
      <c r="F9" s="5" t="n">
        <v>449</v>
      </c>
      <c r="G9" s="5" t="n">
        <v>701</v>
      </c>
      <c r="H9" s="5" t="n">
        <v>297</v>
      </c>
      <c r="I9" s="5" t="n">
        <v>307</v>
      </c>
      <c r="J9" s="5" t="n">
        <v>1851</v>
      </c>
      <c r="K9" s="5" t="n">
        <v>1754</v>
      </c>
      <c r="L9" s="5" t="n">
        <v>1137</v>
      </c>
    </row>
    <row r="10" spans="1:12">
      <c r="A10" s="4" t="s">
        <v>47</v>
      </c>
      <c r="B10" s="5" t="n">
        <v>380</v>
      </c>
      <c r="C10" s="5" t="n">
        <v>500</v>
      </c>
      <c r="D10" s="5" t="n">
        <v>476</v>
      </c>
      <c r="E10" s="5" t="n">
        <v>469</v>
      </c>
      <c r="F10" s="5" t="n">
        <v>247</v>
      </c>
      <c r="G10" s="5" t="n">
        <v>114</v>
      </c>
      <c r="H10" s="5" t="n">
        <v>516</v>
      </c>
      <c r="I10" s="5" t="n">
        <v>562</v>
      </c>
      <c r="J10" s="5" t="n">
        <v>1825</v>
      </c>
      <c r="K10" s="5" t="n">
        <v>1439</v>
      </c>
      <c r="L10" s="5" t="n">
        <v>2352</v>
      </c>
    </row>
    <row r="11" spans="1:12">
      <c r="A11" s="4" t="s">
        <v>48</v>
      </c>
      <c r="B11" s="5" t="n">
        <v>225</v>
      </c>
      <c r="C11" s="5" t="n">
        <v>220</v>
      </c>
      <c r="D11" s="5" t="n">
        <v>221</v>
      </c>
      <c r="E11" s="5" t="n">
        <v>216</v>
      </c>
      <c r="F11" s="5" t="n">
        <v>210</v>
      </c>
      <c r="G11" s="5" t="n">
        <v>202</v>
      </c>
      <c r="H11" s="5" t="n">
        <v>199</v>
      </c>
      <c r="I11" s="5" t="n">
        <v>193</v>
      </c>
      <c r="J11" s="5" t="n">
        <v>882</v>
      </c>
      <c r="K11" s="5" t="n">
        <v>804</v>
      </c>
      <c r="L11" s="5" t="n">
        <v>719</v>
      </c>
    </row>
    <row r="12" spans="1:12">
      <c r="A12" s="4" t="s">
        <v>50</v>
      </c>
      <c r="B12" s="5" t="n">
        <v>51</v>
      </c>
      <c r="C12" s="5" t="n">
        <v>63</v>
      </c>
      <c r="D12" s="5" t="n">
        <v>55</v>
      </c>
      <c r="E12" s="5" t="n">
        <v>47</v>
      </c>
      <c r="F12" s="5" t="n">
        <v>37</v>
      </c>
      <c r="G12" s="5" t="n">
        <v>52</v>
      </c>
      <c r="H12" s="5" t="n">
        <v>42</v>
      </c>
      <c r="I12" s="5" t="n">
        <v>39</v>
      </c>
      <c r="J12" s="5" t="n">
        <v>216</v>
      </c>
      <c r="K12" s="5" t="n">
        <v>170</v>
      </c>
      <c r="L12" s="5" t="n">
        <v>158</v>
      </c>
    </row>
    <row r="13" spans="1:12">
      <c r="A13" s="4" t="s">
        <v>939</v>
      </c>
      <c r="B13" s="5" t="n">
        <v>-4</v>
      </c>
      <c r="C13" s="5" t="n">
        <v>3</v>
      </c>
      <c r="D13" s="5" t="n">
        <v>1</v>
      </c>
      <c r="E13" s="5" t="n">
        <v>41</v>
      </c>
      <c r="F13" s="5" t="n">
        <v>-14</v>
      </c>
      <c r="G13" s="5" t="n">
        <v>157</v>
      </c>
      <c r="H13" s="5" t="n">
        <v>70</v>
      </c>
      <c r="I13" s="5" t="n">
        <v>13</v>
      </c>
      <c r="J13" s="5" t="n">
        <v>41</v>
      </c>
      <c r="K13" s="5" t="n">
        <v>226</v>
      </c>
      <c r="L13" s="5" t="n">
        <v>6</v>
      </c>
    </row>
    <row r="14" spans="1:12">
      <c r="A14" s="4" t="s">
        <v>52</v>
      </c>
      <c r="B14" s="5" t="n">
        <v>652</v>
      </c>
      <c r="C14" s="5" t="n">
        <v>786</v>
      </c>
      <c r="D14" s="5" t="n">
        <v>753</v>
      </c>
      <c r="E14" s="5" t="n">
        <v>773</v>
      </c>
      <c r="F14" s="5" t="n">
        <v>480</v>
      </c>
      <c r="G14" s="5" t="n">
        <v>525</v>
      </c>
      <c r="H14" s="5" t="n">
        <v>827</v>
      </c>
      <c r="I14" s="5" t="n">
        <v>807</v>
      </c>
      <c r="J14" s="5" t="n">
        <v>2964</v>
      </c>
      <c r="K14" s="5" t="n">
        <v>2639</v>
      </c>
      <c r="L14" s="5" t="n">
        <v>3432</v>
      </c>
    </row>
    <row r="15" spans="1:12">
      <c r="A15" s="3" t="s">
        <v>53</v>
      </c>
    </row>
    <row r="16" spans="1:12">
      <c r="A16" s="4" t="s">
        <v>54</v>
      </c>
      <c r="B16" s="5" t="n">
        <v>81</v>
      </c>
      <c r="C16" s="5" t="n">
        <v>108</v>
      </c>
      <c r="D16" s="5" t="n">
        <v>127</v>
      </c>
      <c r="E16" s="5" t="n">
        <v>85</v>
      </c>
      <c r="F16" s="5" t="n">
        <v>186</v>
      </c>
      <c r="G16" s="5" t="n">
        <v>183</v>
      </c>
      <c r="H16" s="5" t="n">
        <v>161</v>
      </c>
      <c r="I16" s="5" t="n">
        <v>52</v>
      </c>
      <c r="J16" s="5" t="n">
        <v>401</v>
      </c>
      <c r="K16" s="5" t="n">
        <v>582</v>
      </c>
      <c r="L16" s="5" t="n">
        <v>441</v>
      </c>
    </row>
    <row r="17" spans="1:12">
      <c r="A17" s="4" t="s">
        <v>55</v>
      </c>
      <c r="B17" s="5" t="n">
        <v>384</v>
      </c>
      <c r="C17" s="5" t="n">
        <v>323</v>
      </c>
      <c r="D17" s="5" t="n">
        <v>337</v>
      </c>
      <c r="E17" s="5" t="n">
        <v>313</v>
      </c>
      <c r="F17" s="5" t="n">
        <v>356</v>
      </c>
      <c r="G17" s="5" t="n">
        <v>325</v>
      </c>
      <c r="H17" s="5" t="n">
        <v>317</v>
      </c>
      <c r="I17" s="5" t="n">
        <v>279</v>
      </c>
      <c r="J17" s="5" t="n">
        <v>1357</v>
      </c>
      <c r="K17" s="5" t="n">
        <v>1277</v>
      </c>
      <c r="L17" s="5" t="n">
        <v>1161</v>
      </c>
    </row>
    <row r="18" spans="1:12">
      <c r="A18" s="4" t="s">
        <v>56</v>
      </c>
      <c r="B18" s="5" t="n">
        <v>109</v>
      </c>
      <c r="C18" s="5" t="n">
        <v>100</v>
      </c>
      <c r="D18" s="5" t="n">
        <v>102</v>
      </c>
      <c r="E18" s="5" t="n">
        <v>114</v>
      </c>
      <c r="F18" s="5" t="n">
        <v>99</v>
      </c>
      <c r="G18" s="5" t="n">
        <v>92</v>
      </c>
      <c r="H18" s="5" t="n">
        <v>91</v>
      </c>
      <c r="I18" s="5" t="n">
        <v>89</v>
      </c>
      <c r="J18" s="5" t="n">
        <v>425</v>
      </c>
      <c r="K18" s="5" t="n">
        <v>371</v>
      </c>
      <c r="L18" s="5" t="n">
        <v>318</v>
      </c>
    </row>
    <row r="19" spans="1:12">
      <c r="A19" s="4" t="s">
        <v>57</v>
      </c>
      <c r="B19" s="5" t="n">
        <v>574</v>
      </c>
      <c r="C19" s="5" t="n">
        <v>531</v>
      </c>
      <c r="D19" s="5" t="n">
        <v>566</v>
      </c>
      <c r="E19" s="5" t="n">
        <v>512</v>
      </c>
      <c r="F19" s="5" t="n">
        <v>641</v>
      </c>
      <c r="G19" s="5" t="n">
        <v>600</v>
      </c>
      <c r="H19" s="5" t="n">
        <v>569</v>
      </c>
      <c r="I19" s="5" t="n">
        <v>420</v>
      </c>
      <c r="J19" s="5" t="n">
        <v>2183</v>
      </c>
      <c r="K19" s="5" t="n">
        <v>2230</v>
      </c>
      <c r="L19" s="5" t="n">
        <v>1920</v>
      </c>
    </row>
    <row r="20" spans="1:12">
      <c r="A20" s="4" t="s">
        <v>58</v>
      </c>
      <c r="B20" s="5" t="n">
        <v>78</v>
      </c>
      <c r="C20" s="5" t="n">
        <v>255</v>
      </c>
      <c r="D20" s="5" t="n">
        <v>187</v>
      </c>
      <c r="E20" s="5" t="n">
        <v>261</v>
      </c>
      <c r="F20" s="5" t="n">
        <v>-161</v>
      </c>
      <c r="G20" s="5" t="n">
        <v>-75</v>
      </c>
      <c r="H20" s="5" t="n">
        <v>258</v>
      </c>
      <c r="I20" s="5" t="n">
        <v>387</v>
      </c>
      <c r="J20" s="5" t="n">
        <v>781</v>
      </c>
      <c r="K20" s="5" t="n">
        <v>409</v>
      </c>
      <c r="L20" s="5" t="n">
        <v>1512</v>
      </c>
    </row>
    <row r="21" spans="1:12">
      <c r="A21" s="4" t="s">
        <v>945</v>
      </c>
      <c r="B21" s="5" t="n">
        <v>26</v>
      </c>
      <c r="C21" s="5" t="n">
        <v>-2821</v>
      </c>
      <c r="D21" s="5" t="n">
        <v>70</v>
      </c>
      <c r="E21" s="5" t="n">
        <v>96</v>
      </c>
      <c r="F21" s="5" t="n">
        <v>-70</v>
      </c>
      <c r="G21" s="5" t="n">
        <v>-29</v>
      </c>
      <c r="H21" s="5" t="n">
        <v>95</v>
      </c>
      <c r="I21" s="5" t="n">
        <v>146</v>
      </c>
      <c r="J21" s="5" t="n">
        <v>-2629</v>
      </c>
      <c r="K21" s="5" t="n">
        <v>142</v>
      </c>
      <c r="L21" s="5" t="n">
        <v>580</v>
      </c>
    </row>
    <row r="22" spans="1:12">
      <c r="A22" s="4" t="s">
        <v>60</v>
      </c>
      <c r="B22" s="6" t="n">
        <v>52</v>
      </c>
      <c r="C22" s="6" t="n">
        <v>3076</v>
      </c>
      <c r="D22" s="6" t="n">
        <v>117</v>
      </c>
      <c r="E22" s="6" t="n">
        <v>165</v>
      </c>
      <c r="F22" s="6" t="n">
        <v>-91</v>
      </c>
      <c r="G22" s="6" t="n">
        <v>-46</v>
      </c>
      <c r="H22" s="6" t="n">
        <v>163</v>
      </c>
      <c r="I22" s="6" t="n">
        <v>241</v>
      </c>
      <c r="J22" s="6" t="n">
        <v>3410</v>
      </c>
      <c r="K22" s="6" t="n">
        <v>267</v>
      </c>
      <c r="L22" s="6" t="n">
        <v>9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39</v>
      </c>
    </row>
    <row r="3" spans="1:4">
      <c r="A3" s="3" t="s">
        <v>113</v>
      </c>
    </row>
    <row r="4" spans="1:4">
      <c r="A4" s="4" t="s">
        <v>60</v>
      </c>
      <c r="B4" s="6" t="n">
        <v>3410</v>
      </c>
      <c r="C4" s="6" t="n">
        <v>267</v>
      </c>
      <c r="D4" s="6" t="n">
        <v>932</v>
      </c>
    </row>
    <row r="5" spans="1:4">
      <c r="A5" s="3" t="s">
        <v>114</v>
      </c>
    </row>
    <row r="6" spans="1:4">
      <c r="A6" s="4" t="s">
        <v>115</v>
      </c>
      <c r="B6" s="5" t="n">
        <v>7123</v>
      </c>
      <c r="C6" s="5" t="n">
        <v>6916</v>
      </c>
      <c r="D6" s="5" t="n">
        <v>5965</v>
      </c>
    </row>
    <row r="7" spans="1:4">
      <c r="A7" s="4" t="s">
        <v>116</v>
      </c>
      <c r="B7" s="5" t="n">
        <v>-2003</v>
      </c>
      <c r="C7" s="5" t="n">
        <v>-1779</v>
      </c>
      <c r="D7" s="5" t="n">
        <v>-1713</v>
      </c>
    </row>
    <row r="8" spans="1:4">
      <c r="A8" s="4" t="s">
        <v>54</v>
      </c>
      <c r="B8" s="5" t="n">
        <v>401</v>
      </c>
      <c r="C8" s="5" t="n">
        <v>582</v>
      </c>
      <c r="D8" s="5" t="n">
        <v>441</v>
      </c>
    </row>
    <row r="9" spans="1:4">
      <c r="A9" s="4" t="s">
        <v>117</v>
      </c>
      <c r="B9" s="5" t="n">
        <v>607</v>
      </c>
      <c r="C9" s="5" t="n">
        <v>625</v>
      </c>
      <c r="D9" s="5" t="n">
        <v>620</v>
      </c>
    </row>
    <row r="10" spans="1:4">
      <c r="A10" s="4" t="s">
        <v>118</v>
      </c>
      <c r="B10" s="5" t="n">
        <v>1502</v>
      </c>
      <c r="C10" s="5" t="n">
        <v>-704</v>
      </c>
      <c r="D10" s="5" t="n">
        <v>1195</v>
      </c>
    </row>
    <row r="11" spans="1:4">
      <c r="A11" s="4" t="s">
        <v>119</v>
      </c>
      <c r="B11" s="5" t="n">
        <v>-41</v>
      </c>
      <c r="C11" s="5" t="n">
        <v>-226</v>
      </c>
      <c r="D11" s="5" t="n">
        <v>-6</v>
      </c>
    </row>
    <row r="12" spans="1:4">
      <c r="A12" s="4" t="s">
        <v>49</v>
      </c>
      <c r="B12" s="5" t="n">
        <v>0</v>
      </c>
      <c r="C12" s="5" t="n">
        <v>0</v>
      </c>
      <c r="D12" s="5" t="n">
        <v>-197</v>
      </c>
    </row>
    <row r="13" spans="1:4">
      <c r="A13" s="3" t="s">
        <v>120</v>
      </c>
    </row>
    <row r="14" spans="1:4">
      <c r="A14" s="4" t="s">
        <v>74</v>
      </c>
      <c r="B14" s="5" t="n">
        <v>41</v>
      </c>
      <c r="C14" s="5" t="n">
        <v>-77</v>
      </c>
      <c r="D14" s="5" t="n">
        <v>-226</v>
      </c>
    </row>
    <row r="15" spans="1:4">
      <c r="A15" s="4" t="s">
        <v>121</v>
      </c>
      <c r="B15" s="5" t="n">
        <v>-10</v>
      </c>
      <c r="C15" s="5" t="n">
        <v>17</v>
      </c>
      <c r="D15" s="5" t="n">
        <v>-15</v>
      </c>
    </row>
    <row r="16" spans="1:4">
      <c r="A16" s="4" t="s">
        <v>122</v>
      </c>
      <c r="B16" s="5" t="n">
        <v>-117</v>
      </c>
      <c r="C16" s="5" t="n">
        <v>-167</v>
      </c>
      <c r="D16" s="5" t="n">
        <v>66</v>
      </c>
    </row>
    <row r="17" spans="1:4">
      <c r="A17" s="4" t="s">
        <v>82</v>
      </c>
      <c r="B17" s="5" t="n">
        <v>-2578</v>
      </c>
      <c r="C17" s="5" t="n">
        <v>-3</v>
      </c>
      <c r="D17" s="5" t="n">
        <v>531</v>
      </c>
    </row>
    <row r="18" spans="1:4">
      <c r="A18" s="4" t="s">
        <v>123</v>
      </c>
      <c r="B18" s="5" t="n">
        <v>-40</v>
      </c>
      <c r="C18" s="5" t="n">
        <v>39</v>
      </c>
      <c r="D18" s="5" t="n">
        <v>-83</v>
      </c>
    </row>
    <row r="19" spans="1:4">
      <c r="A19" s="4" t="s">
        <v>83</v>
      </c>
      <c r="B19" s="5" t="n">
        <v>81</v>
      </c>
      <c r="C19" s="5" t="n">
        <v>347</v>
      </c>
      <c r="D19" s="5" t="n">
        <v>329</v>
      </c>
    </row>
    <row r="20" spans="1:4">
      <c r="A20" s="4" t="s">
        <v>124</v>
      </c>
      <c r="B20" s="5" t="n">
        <v>8376</v>
      </c>
      <c r="C20" s="5" t="n">
        <v>5837</v>
      </c>
      <c r="D20" s="5" t="n">
        <v>7839</v>
      </c>
    </row>
    <row r="21" spans="1:4">
      <c r="A21" s="3" t="s">
        <v>125</v>
      </c>
    </row>
    <row r="22" spans="1:4">
      <c r="A22" s="4" t="s">
        <v>126</v>
      </c>
      <c r="B22" s="5" t="n">
        <v>-7137</v>
      </c>
      <c r="C22" s="5" t="n">
        <v>-3702</v>
      </c>
      <c r="D22" s="5" t="n">
        <v>-7447</v>
      </c>
    </row>
    <row r="23" spans="1:4">
      <c r="A23" s="4" t="s">
        <v>127</v>
      </c>
      <c r="B23" s="5" t="n">
        <v>1376</v>
      </c>
      <c r="C23" s="5" t="n">
        <v>875</v>
      </c>
      <c r="D23" s="5" t="n">
        <v>914</v>
      </c>
    </row>
    <row r="24" spans="1:4">
      <c r="A24" s="4" t="s">
        <v>128</v>
      </c>
      <c r="B24" s="5" t="n">
        <v>5580</v>
      </c>
      <c r="C24" s="5" t="n">
        <v>3656</v>
      </c>
      <c r="D24" s="5" t="n">
        <v>7026</v>
      </c>
    </row>
    <row r="25" spans="1:4">
      <c r="A25" s="4" t="s">
        <v>129</v>
      </c>
      <c r="B25" s="5" t="n">
        <v>-25713</v>
      </c>
      <c r="C25" s="5" t="n">
        <v>-25497</v>
      </c>
      <c r="D25" s="5" t="n">
        <v>-24956</v>
      </c>
    </row>
    <row r="26" spans="1:4">
      <c r="A26" s="4" t="s">
        <v>130</v>
      </c>
      <c r="B26" s="5" t="n">
        <v>24100</v>
      </c>
      <c r="C26" s="5" t="n">
        <v>24324</v>
      </c>
      <c r="D26" s="5" t="n">
        <v>24523</v>
      </c>
    </row>
    <row r="27" spans="1:4">
      <c r="A27" s="4" t="s">
        <v>131</v>
      </c>
      <c r="B27" s="5" t="n">
        <v>388</v>
      </c>
      <c r="C27" s="5" t="n">
        <v>-1859</v>
      </c>
      <c r="D27" s="5" t="n">
        <v>-512</v>
      </c>
    </row>
    <row r="28" spans="1:4">
      <c r="A28" s="4" t="s">
        <v>132</v>
      </c>
      <c r="B28" s="5" t="n">
        <v>-16575</v>
      </c>
      <c r="C28" s="5" t="n">
        <v>-17947</v>
      </c>
      <c r="D28" s="5" t="n">
        <v>-19917</v>
      </c>
    </row>
    <row r="29" spans="1:4">
      <c r="A29" s="4" t="s">
        <v>133</v>
      </c>
      <c r="B29" s="5" t="n">
        <v>9821</v>
      </c>
      <c r="C29" s="5" t="n">
        <v>10230</v>
      </c>
      <c r="D29" s="5" t="n">
        <v>8283</v>
      </c>
    </row>
    <row r="30" spans="1:4">
      <c r="A30" s="4" t="s">
        <v>134</v>
      </c>
      <c r="B30" s="5" t="n">
        <v>0</v>
      </c>
      <c r="C30" s="5" t="n">
        <v>0</v>
      </c>
      <c r="D30" s="5" t="n">
        <v>2317</v>
      </c>
    </row>
    <row r="31" spans="1:4">
      <c r="A31" s="4" t="s">
        <v>135</v>
      </c>
      <c r="B31" s="5" t="n">
        <v>755</v>
      </c>
      <c r="C31" s="5" t="n">
        <v>354</v>
      </c>
      <c r="D31" s="5" t="n">
        <v>7</v>
      </c>
    </row>
    <row r="32" spans="1:4">
      <c r="A32" s="4" t="s">
        <v>136</v>
      </c>
      <c r="B32" s="5" t="n">
        <v>-173</v>
      </c>
      <c r="C32" s="5" t="n">
        <v>0</v>
      </c>
      <c r="D32" s="5" t="n">
        <v>0</v>
      </c>
    </row>
    <row r="33" spans="1:4">
      <c r="A33" s="4" t="s">
        <v>137</v>
      </c>
      <c r="B33" s="5" t="n">
        <v>-79</v>
      </c>
      <c r="C33" s="5" t="n">
        <v>-110</v>
      </c>
      <c r="D33" s="5" t="n">
        <v>-68</v>
      </c>
    </row>
    <row r="34" spans="1:4">
      <c r="A34" s="4" t="s">
        <v>138</v>
      </c>
      <c r="B34" s="5" t="n">
        <v>-7657</v>
      </c>
      <c r="C34" s="5" t="n">
        <v>-9676</v>
      </c>
      <c r="D34" s="5" t="n">
        <v>-9830</v>
      </c>
    </row>
    <row r="35" spans="1:4">
      <c r="A35" s="3" t="s">
        <v>139</v>
      </c>
    </row>
    <row r="36" spans="1:4">
      <c r="A36" s="4" t="s">
        <v>140</v>
      </c>
      <c r="B36" s="5" t="n">
        <v>21768</v>
      </c>
      <c r="C36" s="5" t="n">
        <v>28817</v>
      </c>
      <c r="D36" s="5" t="n">
        <v>25564</v>
      </c>
    </row>
    <row r="37" spans="1:4">
      <c r="A37" s="4" t="s">
        <v>141</v>
      </c>
      <c r="B37" s="5" t="n">
        <v>-23814</v>
      </c>
      <c r="C37" s="5" t="n">
        <v>-23463</v>
      </c>
      <c r="D37" s="5" t="n">
        <v>-22865</v>
      </c>
    </row>
    <row r="38" spans="1:4">
      <c r="A38" s="4" t="s">
        <v>142</v>
      </c>
      <c r="B38" s="5" t="n">
        <v>664</v>
      </c>
      <c r="C38" s="5" t="n">
        <v>-12</v>
      </c>
      <c r="D38" s="5" t="n">
        <v>-410</v>
      </c>
    </row>
    <row r="39" spans="1:4">
      <c r="A39" s="4" t="s">
        <v>143</v>
      </c>
      <c r="B39" s="5" t="n">
        <v>5</v>
      </c>
      <c r="C39" s="5" t="n">
        <v>-6</v>
      </c>
      <c r="D39" s="5" t="n">
        <v>-4</v>
      </c>
    </row>
    <row r="40" spans="1:4">
      <c r="A40" s="4" t="s">
        <v>144</v>
      </c>
      <c r="B40" s="5" t="n">
        <v>-1377</v>
      </c>
      <c r="C40" s="5" t="n">
        <v>5336</v>
      </c>
      <c r="D40" s="5" t="n">
        <v>2285</v>
      </c>
    </row>
    <row r="41" spans="1:4">
      <c r="A41" s="4" t="s">
        <v>145</v>
      </c>
      <c r="B41" s="5" t="n">
        <v>-658</v>
      </c>
      <c r="C41" s="5" t="n">
        <v>1497</v>
      </c>
      <c r="D41" s="5" t="n">
        <v>294</v>
      </c>
    </row>
    <row r="42" spans="1:4">
      <c r="A42" s="4" t="s">
        <v>146</v>
      </c>
      <c r="B42" s="5" t="n">
        <v>4198</v>
      </c>
      <c r="C42" s="5" t="n">
        <v>2701</v>
      </c>
      <c r="D42" s="5" t="n">
        <v>2407</v>
      </c>
    </row>
    <row r="43" spans="1:4">
      <c r="A43" s="4" t="s">
        <v>147</v>
      </c>
      <c r="B43" s="5" t="n">
        <v>3540</v>
      </c>
      <c r="C43" s="5" t="n">
        <v>4198</v>
      </c>
      <c r="D43" s="5" t="n">
        <v>2701</v>
      </c>
    </row>
    <row r="44" spans="1:4">
      <c r="A44" s="3" t="s">
        <v>148</v>
      </c>
    </row>
    <row r="45" spans="1:4">
      <c r="A45" s="4" t="s">
        <v>149</v>
      </c>
      <c r="B45" s="5" t="n">
        <v>1722</v>
      </c>
      <c r="C45" s="5" t="n">
        <v>1406</v>
      </c>
      <c r="D45" s="5" t="n">
        <v>1190</v>
      </c>
    </row>
    <row r="46" spans="1:4">
      <c r="A46" s="4" t="s">
        <v>150</v>
      </c>
      <c r="B46" s="6" t="n">
        <v>8</v>
      </c>
      <c r="C46" s="6" t="n">
        <v>53</v>
      </c>
      <c r="D46" s="6" t="n">
        <v>-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5:59:32Z</dcterms:created>
  <dcterms:modified xmlns:dcterms="http://purl.org/dc/terms/" xmlns:xsi="http://www.w3.org/2001/XMLSchema-instance" xsi:type="dcterms:W3CDTF">2018-06-04T15:59:32Z</dcterms:modified>
</cp:coreProperties>
</file>